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Financial Instruments with Off-" sheetId="19" state="visible" r:id="rId19"/>
    <sheet xmlns:r="http://schemas.openxmlformats.org/officeDocument/2006/relationships" name="Segment Reporting" sheetId="20" state="visible" r:id="rId20"/>
    <sheet xmlns:r="http://schemas.openxmlformats.org/officeDocument/2006/relationships" name="Revenue Recognition" sheetId="21" state="visible" r:id="rId21"/>
    <sheet xmlns:r="http://schemas.openxmlformats.org/officeDocument/2006/relationships" name="Basis of Presentation (Policies" sheetId="22" state="visible" r:id="rId22"/>
    <sheet xmlns:r="http://schemas.openxmlformats.org/officeDocument/2006/relationships" name="Business Combination (Table)"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Goodwill and Other Intangibles " sheetId="27" state="visible" r:id="rId27"/>
    <sheet xmlns:r="http://schemas.openxmlformats.org/officeDocument/2006/relationships" name="Other Assets (Tables)" sheetId="28" state="visible" r:id="rId28"/>
    <sheet xmlns:r="http://schemas.openxmlformats.org/officeDocument/2006/relationships" name="Other Liabiliti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Financial Instruments with Of_2" sheetId="33" state="visible" r:id="rId33"/>
    <sheet xmlns:r="http://schemas.openxmlformats.org/officeDocument/2006/relationships" name="Segment Reporting (Tables)" sheetId="34" state="visible" r:id="rId34"/>
    <sheet xmlns:r="http://schemas.openxmlformats.org/officeDocument/2006/relationships" name="Revenue Recognition (Tables)" sheetId="35" state="visible" r:id="rId35"/>
    <sheet xmlns:r="http://schemas.openxmlformats.org/officeDocument/2006/relationships" name="Basis of Presentation (Narrativ" sheetId="36" state="visible" r:id="rId36"/>
    <sheet xmlns:r="http://schemas.openxmlformats.org/officeDocument/2006/relationships" name="Business Combination (Narrative" sheetId="37" state="visible" r:id="rId37"/>
    <sheet xmlns:r="http://schemas.openxmlformats.org/officeDocument/2006/relationships" name="Business Combination (Schedule " sheetId="38" state="visible" r:id="rId38"/>
    <sheet xmlns:r="http://schemas.openxmlformats.org/officeDocument/2006/relationships" name="Business Combination (Schedul_2" sheetId="39" state="visible" r:id="rId39"/>
    <sheet xmlns:r="http://schemas.openxmlformats.org/officeDocument/2006/relationships" name="Earnings Per Share (Calculation" sheetId="40" state="visible" r:id="rId40"/>
    <sheet xmlns:r="http://schemas.openxmlformats.org/officeDocument/2006/relationships" name="Investment Securities (Amortize" sheetId="41" state="visible" r:id="rId41"/>
    <sheet xmlns:r="http://schemas.openxmlformats.org/officeDocument/2006/relationships" name="Investment Securities (Gross Un" sheetId="42" state="visible" r:id="rId42"/>
    <sheet xmlns:r="http://schemas.openxmlformats.org/officeDocument/2006/relationships" name="Investment Securities (Amorti_2"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Other Assets (Narrative) (Detai" sheetId="57" state="visible" r:id="rId57"/>
    <sheet xmlns:r="http://schemas.openxmlformats.org/officeDocument/2006/relationships" name="Other Assets (Schedule of Other" sheetId="58" state="visible" r:id="rId58"/>
    <sheet xmlns:r="http://schemas.openxmlformats.org/officeDocument/2006/relationships" name="Other Assets (Schedule of Defer" sheetId="59" state="visible" r:id="rId59"/>
    <sheet xmlns:r="http://schemas.openxmlformats.org/officeDocument/2006/relationships" name="Other Liabilities (Schedule of "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Sch_2" sheetId="63" state="visible" r:id="rId63"/>
    <sheet xmlns:r="http://schemas.openxmlformats.org/officeDocument/2006/relationships" name="Stock-Based Compensation (Sch_3" sheetId="64" state="visible" r:id="rId64"/>
    <sheet xmlns:r="http://schemas.openxmlformats.org/officeDocument/2006/relationships" name="Stock-Based Compensation (Sch_4" sheetId="65" state="visible" r:id="rId65"/>
    <sheet xmlns:r="http://schemas.openxmlformats.org/officeDocument/2006/relationships" name="Stock-Based Compensation (Stock" sheetId="66" state="visible" r:id="rId66"/>
    <sheet xmlns:r="http://schemas.openxmlformats.org/officeDocument/2006/relationships" name="Accumulated Other Comprehensi_3" sheetId="67" state="visible" r:id="rId67"/>
    <sheet xmlns:r="http://schemas.openxmlformats.org/officeDocument/2006/relationships" name="Fair Value Measurements (Assets" sheetId="68" state="visible" r:id="rId68"/>
    <sheet xmlns:r="http://schemas.openxmlformats.org/officeDocument/2006/relationships" name="Fair Value Measurements (Fair V" sheetId="69" state="visible" r:id="rId69"/>
    <sheet xmlns:r="http://schemas.openxmlformats.org/officeDocument/2006/relationships" name="Fair Value Measurements (Estima" sheetId="70" state="visible" r:id="rId70"/>
    <sheet xmlns:r="http://schemas.openxmlformats.org/officeDocument/2006/relationships" name="Financial Instruments with Of_3" sheetId="71" state="visible" r:id="rId71"/>
    <sheet xmlns:r="http://schemas.openxmlformats.org/officeDocument/2006/relationships" name="Segment Reporting (Schedule of " sheetId="72" state="visible" r:id="rId72"/>
    <sheet xmlns:r="http://schemas.openxmlformats.org/officeDocument/2006/relationships" name="Revenue Recognition (Noninteres" sheetId="73" state="visible" r:id="rId73"/>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CONSOLIDATED BALANCE SHEETS - USD ($) $ in Thousands</t>
  </si>
  <si>
    <t>Dec. 31, 2017</t>
  </si>
  <si>
    <t>ASSETS</t>
  </si>
  <si>
    <t>Cash and due from banks</t>
  </si>
  <si>
    <t>Interest-bearing deposits with other banks</t>
  </si>
  <si>
    <t>Cash and cash equivalents</t>
  </si>
  <si>
    <t>Investment securities:</t>
  </si>
  <si>
    <t>Available for sale, at fair value</t>
  </si>
  <si>
    <t>Held to maturity, at amortized cost - fair value of $5,983 (2018) and $6,391 (2017)</t>
  </si>
  <si>
    <t>Equity securities, at fair value</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Commitments and Contingencies</t>
  </si>
  <si>
    <t xml:space="preserve"> </t>
  </si>
  <si>
    <t>STOCKHOLDERS' EQUITY</t>
  </si>
  <si>
    <t>Common stock, par value $.01 per share; shares authorized - 35,000,000; shares issued and outstanding - 12,748,273 and 12,688,224 (includeing 15,913 unvested restricted stock) (2017)</t>
  </si>
  <si>
    <t>Additional paid 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t>
  </si>
  <si>
    <t>Common stock, par value (in dollars per share)</t>
  </si>
  <si>
    <t>Common stock, shares authorized</t>
  </si>
  <si>
    <t>Common Stock, shares, issued</t>
  </si>
  <si>
    <t>Common stock, shares outstanding</t>
  </si>
  <si>
    <t>Common stock, unvested restricted shares</t>
  </si>
  <si>
    <t>CONSOLIDATED STATEMENTS OF INCOME - USD ($) $ in Thousands</t>
  </si>
  <si>
    <t>3 Months Ended</t>
  </si>
  <si>
    <t>Sep. 30, 2017</t>
  </si>
  <si>
    <t>INTEREST INCOME</t>
  </si>
  <si>
    <t>Interest and fees on loans</t>
  </si>
  <si>
    <t>Interest and dividends on investment securities:</t>
  </si>
  <si>
    <t>Taxable</t>
  </si>
  <si>
    <t>Tax-exempt</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and calls of investment securities</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Other real estate owned expense, net</t>
  </si>
  <si>
    <t>Legal and professional</t>
  </si>
  <si>
    <t>Other noninterest expenses</t>
  </si>
  <si>
    <t>Total noninterest expense</t>
  </si>
  <si>
    <t>INCOME BEFORE INCOME TAXES</t>
  </si>
  <si>
    <t>Income tax expense</t>
  </si>
  <si>
    <t>NET INCOME</t>
  </si>
  <si>
    <t>Earnings per common share - Basic (in dollars per share)</t>
  </si>
  <si>
    <t>Earnings per common share - Diluted (in dollars per share)</t>
  </si>
  <si>
    <t>Dividends paid per common share (in dollars per share)</t>
  </si>
  <si>
    <t>CONSOLIDATED STATEMENTS OF COMPREHENSIVE INCOME - USD ($) $ in Thousands</t>
  </si>
  <si>
    <t>Statement of Comprehensive Income [Abstract]</t>
  </si>
  <si>
    <t>Net income</t>
  </si>
  <si>
    <t>Securities available for sale:</t>
  </si>
  <si>
    <t>Unrealized holding (losses) gains on available-for-sale securities</t>
  </si>
  <si>
    <t>Tax effect</t>
  </si>
  <si>
    <t>Reclassification of (gains) recognized in net income</t>
  </si>
  <si>
    <t>Amortization of unrealized loss on securities transferred from available-for-sale to held-to-maturity</t>
  </si>
  <si>
    <t>Net of tax amount</t>
  </si>
  <si>
    <t>Total other comprehensive (loss) income</t>
  </si>
  <si>
    <t>Comprehensive income</t>
  </si>
  <si>
    <t>CONSOLIDATED STATEMENTS OF CHANGES IN STOCKHOLDERS' EQUITY - USD ($) $ in Thousands</t>
  </si>
  <si>
    <t>Common Stock [Member]</t>
  </si>
  <si>
    <t>Additional Paid in Capital [Member]</t>
  </si>
  <si>
    <t>Retained Earnings [Member]</t>
  </si>
  <si>
    <t>Accumulated Other Comprehensive Income (Loss) [Member]</t>
  </si>
  <si>
    <t>Total</t>
  </si>
  <si>
    <t>Balances at Dec. 31, 2016</t>
  </si>
  <si>
    <t>Other comprehensive income (loss)</t>
  </si>
  <si>
    <t>Stock-based compensation</t>
  </si>
  <si>
    <t>Cash dividends declared</t>
  </si>
  <si>
    <t>Balances at Sep. 30, 2017</t>
  </si>
  <si>
    <t>Balances at Dec. 31, 2017</t>
  </si>
  <si>
    <t>Balances at Sep. 30, 2018</t>
  </si>
  <si>
    <t>Cumulative effect adjustment</t>
  </si>
  <si>
    <t>CONSOLIDATED STATEMENTS OF CASH FLOWS - USD ($) $ in Thousands</t>
  </si>
  <si>
    <t>CASH FLOWS FROM OPERATING ACTIVITIES:</t>
  </si>
  <si>
    <t>Adjustments to reconcile net income to net cash provided by operating activities:</t>
  </si>
  <si>
    <t>Net accretion of acquisition accounting estimates</t>
  </si>
  <si>
    <t>Depreciation and amortization</t>
  </si>
  <si>
    <t>Net amortization of securities</t>
  </si>
  <si>
    <t>Stock-based compensation expense</t>
  </si>
  <si>
    <t>Deferred income tax expense</t>
  </si>
  <si>
    <t>(Gains) on sales and calls of securities</t>
  </si>
  <si>
    <t>Losses on disposals of premises and equipment</t>
  </si>
  <si>
    <t>(Gains) losses on sales of other real estate owned</t>
  </si>
  <si>
    <t>Fair value adjustment on equity securities</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urchases of investment securities available for sale</t>
  </si>
  <si>
    <t>Purchase of equity securities</t>
  </si>
  <si>
    <t>Proceeds from maturities and principal payments of investment securities held to maturity</t>
  </si>
  <si>
    <t>Net change in loans</t>
  </si>
  <si>
    <t>Purchases of premises and equipment</t>
  </si>
  <si>
    <t>Proceeds from sales of other real estate owned</t>
  </si>
  <si>
    <t>Cash received in branch acquisition (net of cash paid)</t>
  </si>
  <si>
    <t>Net cash used in investing activities</t>
  </si>
  <si>
    <t>CASH FLOWS FROM FINANCING ACTIVITIES:</t>
  </si>
  <si>
    <t>Noninterest-bearing deposits</t>
  </si>
  <si>
    <t>Interest-bearing deposits</t>
  </si>
  <si>
    <t>Common stock dividends paid</t>
  </si>
  <si>
    <t>Net cash provided by (used in)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Unrealized (loss) gain on securities available for sale</t>
  </si>
  <si>
    <t>Amortization of unrealized loss on securities transferred from available for sale to held to maturity</t>
  </si>
  <si>
    <t>Tangible assets acquired (net of cash received)</t>
  </si>
  <si>
    <t>Identifiable intangible assets acquired</t>
  </si>
  <si>
    <t>Liabilities assumed</t>
  </si>
  <si>
    <t>Basis of Presentation</t>
  </si>
  <si>
    <t>Basis of Presentation [Abstract]</t>
  </si>
  <si>
    <t xml:space="preserve">Note 1 - 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8 , the consolidated results of income and comprehensive income for the three and nine months ended September 30, 2018 and 2017 , and changes in stockholders’ equity and cash flows for the nine months ended September 30, 2018 and 2017 , have been included. All such adjustments are of a normal recurring nature. The amounts as of December 31, 2017 were derived from the 2017 audited financial statements. The results of operations for the three and nine months ended September 30, 2018 are not necessarily indicative of the results to be expected for any other interim period or for the full year. This Quarterly Report on Form 10-Q should be read in conjunction with the Annual Report of Shore Bancshares, Inc. on Form 10-K for the year ended December 31, 2017 .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
Recent Accounting Standard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ASU are effective for fiscal years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ases and lessors may not apply a full retrospective transition approach. The Company is currently assessing the impact that ASU No. 2016-02 will have on its consolidated financial statements. The Company has put together a n inventory of all leases and accumulate d the lease data necessary to apply the amended guidance.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held to maturity securities. At this time, the Company has established a project management team which meets periodically to discuss and assign roles and responsibilities, key tasks to complete, and a general time 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expects to be running a parallel simulation to its current incurred loss impairment model in the first quarter of 2019. The Company is continuing to evaluate the extent of the potential impact of this standard and continues to keep current on evolving interpretations and industry practices via webcasts, publications, conferences, and peer bank meetings.
﻿
ASU No. 2017-04 – In January 2017, FASB issued ASU No. 2017-04, “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ASU No. 2017-08 –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of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
ASU No. 2017-09 –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did not have a material impact on the Company’s consolidated financial statements.
﻿
ASU No. 2018-02 – In February 2018, the FASB issued ASU No.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elected to reclassify the stranded income tax effects from the Tax Cuts and Jobs Act in the financial statements for the period ending December 31, 2017. The amount of this reclassification in 2017 was $226 thousand.
﻿
ASU No. 2018-03 -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adoption of ASU No. 2018-03 did not have a material impact on the Company’s consolidated financial statements.
ASU No. 2018-11 – In July 2018, the FASB issued ASU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
ASU No. 2018-13 – In August 2018, the FASB issued ASU 2018-13, “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t>
  </si>
  <si>
    <t>Business Combination</t>
  </si>
  <si>
    <t>Business Combination [Abstract]</t>
  </si>
  <si>
    <t xml:space="preserve">Note 2 – Business Combination
﻿
Northwest Bank Branch Acquisition
﻿
On May 19, 2017, the Bank purchased three branches from Northwest Bank (“NWBI”) located in Arbutus, Elkridge, and Owings Mills, Maryland. Pursuant to the transaction, the Bank acquired $122.9 million in loans and $212.5 million in deposits, as well as the branch premises and equipment. In connection with its purchase of the branches from NWBI, the Bank received a cash payment from NWBI of $64.0 million, which was net of a premium paid on deposits of $17.2 million. In addition to the premium paid on deposits, other costs associated with the acquisition totaled $977 thousand. This acquisition provides the Bank with the opportunity to enhance its footprint in Maryland by extending its branch network across the Chesapeake Bay to the greater Baltimore area communities of Elkridge, Owings Mills and Arbutus.
﻿
The Company has accounted for the branch purchases under the acquisition method of accounting in accordance with FASB ASC topic 805, “Business Combinations,” whereby the acquired assets and liabilities were recorded by the Bank at their estimated fair values as of their acquisition date.
﻿
The acquired assets and assumed liabilities of the NWBI branches were measured at estimated fair value. Management made significant estimates and exercised significant judgement in accounting for the acquisition of the NWBI branches. Management evaluated expected cash flows, prepayment speeds and estimated loss factors to measure fair values for loans. Deposits were valued based upon interest rates, original and remaining terms and maturities, as well as current rates for similar funds in the same markets. Premises were based on recent appraised values, whereas equipment was acquired based on the remaining book value from NWBI, which approximated fair value. Management engaged independent outside experts to provide the fair value estimates. Subsequent to the purchase, m anagement made a measurement period adjustment for deferred taxes related to intangible assets of $291 thousand .
﻿
The following table provides the purchase price as of the acquisition date of May 19, 2017, the identifiable assets acquired and liabilities assumed at their estimated fair values, and the resulting goodwill of $15.0 million recorded from the acquisition:
(in thousands)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he total amount of goodwill arising from this transaction of $15.0 million is expected to be deductible for tax purposes, pursuant to section 197 of the Internal Revenue Code.
﻿
﻿
Acquired loans
﻿
The following table outlines the contractually required payments receivable, cash flows we expect to receive, accretable yield and carrying value for all NWBI loans as of the acquisition date.
﻿
﻿
﻿
﻿
Contractually
﻿
Required
Cash Flows
Carrying Value
﻿
Payments
Expected To Be
Accretable FMV
of Loans
﻿
Receivable
Collected
Adjustments
Receivable
﻿
﻿ Performing loans acquired
$ 125,131
125,131
2,269
$ 122,862
﻿
﻿
The Company recorded all loans acquired at the estimated fair value on the purchase date with no carryover of the related allowance for loan losses. The Company only acquired loans which were deemed to be performing loans with no signs of credit deterioration.
﻿
The Company determined the net discounted value of cash flows on approximately 864 performing loans totaling $125.1 million. The valuation took into consideration the loans’ underlying characteristics, including account types, remaining terms, annual interest rates, interest types, past delinquencies, timing of principal and interest payments, current market rates, loan-to-value ratios, loss exposures, and remaining balances. These performing loans were segregated into pools based on loan and payment type. The effect of this fair valuation process was a net accretable discount adjustment of $2.3 million at acquisition. </t>
  </si>
  <si>
    <t>Earnings Per Share</t>
  </si>
  <si>
    <t>Earnings Per Share [Abstract]</t>
  </si>
  <si>
    <t xml:space="preserve">Note 3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
﻿
﻿
For the Three Months Ended
For the Nine Months Ended
﻿
September 30,
September 30,
﻿ (In thousands, except per share data)
2018
2017
2018
2017
﻿
﻿ Net Income
$ 4,454
$ 3,412
$ 12,903
$ 8,564
﻿ Weighted average shares outstanding - Basic
12,748
12,687
12,736
12,679
﻿ Dilutive effect of common stock equivalents-options
13
21
13
21
﻿ Dilutive effect of common stock equivalents-restricted stock units
-
8
-
6
﻿ Weighted average shares outstanding - Diluted
12,761
12,716
12,749
12,706
﻿ Earnings per common share - Basic
$ 0.35
$ 0.27
$ 1.01
$ 0.68
﻿ Earnings per common share - Diluted
$ 0.35
$ 0.27
$ 1.01
$ 0.67
There were no weighted average common stock equivalents excluded from the calculation of diluted earnings per share for the three and nine months ended September 30, 2018 and 2017 .
﻿
﻿
﻿
﻿
﻿
﻿
﻿
﻿
﻿
﻿
﻿ </t>
  </si>
  <si>
    <t>Investment Securities</t>
  </si>
  <si>
    <t>Investment Securities [Abstract]</t>
  </si>
  <si>
    <t xml:space="preserve">﻿
Note 4 – Investment Securities
The following table provides information on the amortized cost and estimated fair values of investment securities.
﻿
﻿
﻿
Gross
Gross
Estimated
﻿
Amortized
Unrealized
Unrealized
Fair
﻿ (Dollars in thousands)
Cost
Gains
Losses
Value
﻿ Available-for-sale securities:
﻿ September 30, 2018
﻿ U.S. Government agencies
$ 42,411
$ 2
$ 867
$ 41,546
﻿ Mortgage-backed
130,807
126
4,804
126,129
﻿ Total
$ 173,218
$ 128
$ 5,671
$ 167,675
﻿
﻿ December 31, 2017
﻿ U.S. Government agencies
$ 45,806
$ 23
$ 497
$ 45,332
﻿ Mortgage-backed
152,198
157
1,390
150,965
﻿ Equity
666
-
8
658
﻿ Total
$ 198,670
$ 180
$ 1,895
$ 196,955
﻿
﻿ The Company adopted ASU 2016-01 effective January 1, 2018 and equity securities with an aggregate fair value of $649 thousand at
﻿ September 30, 2018 are presented separately on the balance sheet. The fair value adjustment recorded through earnings totaled $(20) thousand
﻿ for the nine months ended September 30, 2018.
﻿
﻿ Held-to-maturity securities:
﻿ September 30, 2018
﻿ U.S. Government agencies
$ 1,635
$
-
$ 50
$ 1,585
﻿ States and political subdivisions
1,402
17
-
1,419
﻿ Other Debt securities (1)
3,000
-
21
2,979
﻿ Total
$ 6,037
$ 17
$ 71
$ 5,983
﻿
﻿ December 31, 2017
﻿ U.S. Government agencies
$ 1,844
$ 21
$
-
$ 1,865
﻿ States and political subdivisions
1,403
47
-
1,450
﻿ Other Debt securities (1)
3,000
76
-
3,076
﻿ Total
$ 6,247
$ 144
$
-
$ 6,391
﻿
﻿
﻿
(1)
On December 15, 2016, the Company bought $3.0 million in subordinated notes with a fixed to floating rate of 6.5% from a local regional bank which it intends to hold to maturity of December 30, 2026.
﻿
﻿
﻿
﻿
﻿
﻿
﻿
﻿
﻿
﻿
﻿
﻿
﻿
﻿
﻿
﻿
﻿
﻿
﻿
﻿
﻿
The following tables provide information about gross unrealized losses and fair value by length of time that the individual securities have been in a continuous unrealized loss position at September 30, 2018 and December 31, 2017 .
﻿
﻿
﻿
Less than
More than
﻿
12 Months
12 Months
Total
﻿
Fair
Unrealized
Fair
Unrealized
Fair
Unrealized
﻿ (Dollars in thousands)
Value
Losses
Value
Losses
Value
Losses
﻿ September 30, 2018
﻿ Available-for-sale securities:
﻿ U.S. Government agencies
$ 4,209
$ 16
$ 37,151
$ 851
$ 41,360
$ 867
﻿ Mortgage-backed
64,423
2,247
54,037
2,557
118,460
4,804
﻿ Total
$ 68,632
$ 2,263
$ 91,188
$ 3,408
$ 159,820
$ 5,671
﻿
﻿ Held-to-maturity securities:
﻿ U.S. Government agencies
-
-
1,585
50
1,585
50
﻿ Other debt securities
2,979
21
-
-
2,979
21
﻿ Total
$ 2,979
$ 21
$ 1,585
$ 50
$ 4,564
$ 71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eighty-four available-for-sale securities and two held-to-maturity security in an unrealized loss position at September 30, 2018.
The following table provides information on the amortized cost and estimated fair values of investment securities by maturity date at September 30, 2018 .
﻿
﻿
﻿
Available for sale
Held to maturity
﻿
Amortized
Amortized
﻿ (Dollars in thousands)
Cost
Fair Value
Cost
Fair Value
﻿ Due in one year or less
$ 8,000
$ 7,985
$
-
$
-
﻿ Due after one year through five years
34,457
33,577
901
913
﻿ Due after five years through ten years
63,419
61,099
3,501
3,485
﻿ Due after ten years
67,342
65,014
1,635
1,585
﻿ Total
$ 173,218
$ 167,675
$ 6,037
$ 5,983
The maturity dates for debt securities are determined using contractual maturity dates. </t>
  </si>
  <si>
    <t>Loans and Allowance for Credit Losses</t>
  </si>
  <si>
    <t>Loans and Allowance for Credit Losses [Abstract]</t>
  </si>
  <si>
    <t xml:space="preserve">Note 5 – Loans and Allowance for Credit Losses
The Company makes residential mortgage, commercial and consumer loans to customers primarily in Talbot County, Queen Anne’s County, Kent County, Caroline County, Dorchester County, Baltimore County and Howard County in Maryland, Kent County, Delaware and Accomack County, Virginia. The following table provides information about the principal classes of the loan portfolio at September 30, 2018 and December 31, 2017 .
﻿
﻿
﻿ (Dollars in thousands)
September 30, 2018
December 31, 2017
﻿ Construction
$ 126,313
$ 125,746
﻿ Residential real estate
425,842
399,190
﻿ Commercial real estate
513,169
464,887
﻿ Commercial
108,823
97,284
﻿ Consumer
6,410
6,407
﻿ Total loans
1,180,557
1,093,514
﻿ Allowance for credit losses
(10,328)
(9,781)
﻿ Total loans, net
$ 1,170,229
$ 1,083,733
Loans are stated at their principal amount outstanding net of any purchase premiums, deferred fees an d costs. Loans included deferred costs, net of deferred fees, of $725 thousand and discounts on acquired loans of $1.5 million at September 30, 2018. Loans included deferred costs, net of deferred fees, of $609 thousand and discounts on acquired loans of $1.8 million at December 31, 2017. Interest income on loans is accrued at the contractual rate based on the principal amount outstanding. F 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Shore United Bank (the “Bank”),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
﻿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are offered primarily to builders and individuals to finance the construction of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
﻿
The following tables include impairment information relating to loans and the allowance for credit losses as of September 30, 2018 and December 31, 2017 .
﻿
﻿
﻿
Residential
Commercial
﻿ (Dollars in thousands)
Construction
real estate
real estate
Commercial
Consumer
Total
﻿ September 30, 2018
﻿ Loans individually
﻿ evaluated for impairment
$ 3,104
$ 6,931
$ 5,936
$ 324
$
-
$ 16,295
﻿ Loans collectively
﻿ evaluated for impairment
123,209
418,911
507,233
108,499
6,410
1,164,262
﻿ Total loans
$ 126,313
$ 425,842
$ 513,169
$ 108,823
$ 6,410
$ 1,180,557
﻿
﻿ Allowance for credit
﻿ losses allocated to:
﻿ Loans individually
﻿ evaluated for impairment
$ 375
$ 194
$ 32
$ 20
$
-
$ 621
﻿ Loans collectively
﻿ evaluated for impairment
2,409
1,947
2,905
2,190
256
9,707
﻿ Total allowance
$ 2,784
$ 2,141
$ 2,937
$ 2,210
$ 256
$ 10,328
﻿
﻿
﻿
﻿
Residential
Commercial
﻿ (Dollars in thousands)
Construction
real estate
real estate
Commercial
Consumer
Total
﻿ December 31, 2017
﻿ Loans individually
﻿ evaluated for impairment
$ 6,975
$ 6,018
$ 4,967
$ 337
$
-
$ 18,297
﻿ Loans collectively
﻿ evaluated for impairment
118,771
393,172
459,920
96,947
6,407
1,075,217
﻿ Total loans
$ 125,746
$ 399,190
$ 464,887
$ 97,284
$ 6,407
$ 1,093,514
﻿
﻿ Allowance for credit
﻿ losses allocated to:
﻿ Loans individually
﻿ evaluated for impairment
$ 500
$ 239
$ 33
$ 33
$
-
$ 805
﻿ Loans collectively
﻿ evaluated for impairment
1,960
2,045
2,561
2,208
202
8,976
﻿ Total allowance
$ 2,460
$ 2,284
$ 2,594
$ 2,241
$ 202
$ 9,781
﻿
﻿
﻿
The following tables provide information on impaired loans and any related allowance by loan class as of September 30, 2018 and December 31, 2017 . The difference between the unpaid principal balance and the recorded investment is the amount of partial charge-offs that have been taken and interest paid on nonaccrual loans that has been applied to principal .
﻿
﻿
﻿
September 30, 2018
﻿
Recorded
Recorded
Quarter-to-date
Year-to-date
﻿
Unpaid
investment
investment
average
average
﻿
principal
with no
with an
Related
recorded
recorded
﻿ (Dollars in thousands)
balance
allowance
allowance
allowance
investment
investment
﻿ September 30, 2018
﻿ Impaired nonaccrual loans:
﻿ Construction
$ 3,409
$ 284
$ 2,748
$ 356
$ 3,043
$ 3,006
﻿ Residential real estate
2,399
2,267
-
-
1,710
1,573
﻿ Commercial real estate
2,155
1,739
-
-
1,742
1,438
﻿ Commercial
425
-
324
20
327
338
﻿ Consumer
-
-
-
-
-
-
﻿ Total
$ 8,388
$ 4,290
$ 3,072
$ 376
$ 6,822
$ 6,355
﻿
﻿ Impaired accruing TDRs:
﻿ Construction
$ 72
$ 53
$ 19
$ 19
$ 145
$ 1,138
﻿ Residential real estate
4,664
1,635
3,029
194
4,709
4,613
﻿ Commercial real estate
4,197
3,485
712
32
4,307
4,499
﻿ Commercial
-
-
-
-
-
-
﻿ Consumer
-
-
-
-
-
-
﻿ Total
$ 8,933
$ 5,173
$ 3,760
$ 245
$ 9,161
$ 10,250
﻿
﻿ Total impaired loans:
﻿ Construction
$ 3,481
$ 337
$ 2,767
$ 375
$ 3,188
$ 4,144
﻿ Residential real estate
7,063
3,902
3,029
194
6,419
6,186
﻿ Commercial real estate
6,352
5,224
712
32
6,049
5,937
﻿ Commercial
425
-
324
20
327
338
﻿ Consumer
-
-
-
-
-
-
﻿ Total
$ 17,321
$ 9,463
$ 6,832
$ 621
$ 15,983
$ 16,605
﻿
﻿
﻿
﻿
﻿
September 30, 2017
﻿
Recorded
Recorded
Quarter-to-date
Year-to-date
﻿
Unpaid
investment
investment
average
average
﻿
principal
with no
with an
Related
recorded
recorded
﻿ (Dollars in thousands)
balance
allowance
allowance
allowance
investment
investment
﻿ December 31, 2017
﻿ Impaired nonaccrual loans:
﻿ Construction
$ 3,100
$ 182
$ 2,821
$ 459
$ 2,890
$ 3,253
﻿ Residential real estate
1,620
1,482
-
-
2,840
3,573
﻿ Commercial real estate
795
149
-
-
489
627
﻿ Commercial
425
-
337
33
344
153
﻿ Consumer
-
-
-
-
-
55
﻿ Total
$ 5,940
$ 1,813
$ 3,158
$ 492
$ 6,563
$ 7,661
﻿
﻿ Impaired accruing TDRs:
﻿ Construction
$ 3,972
$ 3,038
$ 934
$ 41
$ 4,034
$ 4,086
﻿ Residential real estate
4,536
2,042
2,494
239
3,691
3,620
﻿ Commercial real estate
4,818
4,084
734
33
4,841
4,872
﻿ Commercial
-
-
-
-
-
-
﻿ Consumer
-
-
-
-
-
-
﻿ Total
$ 13,326
$ 9,164
$ 4,162
$ 313
$ 12,566
$ 12,578
﻿
﻿ Total impaired loans:
﻿ Construction
$ 7,072
$ 3,220
$ 3,755
$ 500
$ 6,924
$ 7,339
﻿ Residential real estate
6,156
3,524
2,494
239
6,531
7,193
﻿ Commercial real estate
5,613
4,233
734
33
5,330
5,499
﻿ Commercial
425
-
337
33
344
153
﻿ Consumer
-
-
-
-
-
55
﻿ Total
$ 19,266
$ 10,977
$ 7,320
$ 805
$ 19,129
$ 20,239
﻿
﻿
﻿
The following tables provide a roll-forward for troubled debt restructurings as of September 30, 2018 and September 30, 2017 .
﻿
﻿
﻿
1/1/2018
9/30/2018
﻿
TDR
New
Disbursements
Charge-
Reclassifications/
TDR
Related
﻿ (Dollars in thousands)
Balance
TDRs
(Payments)
offs
Transfer In/(Out)
Payoffs
Balance
Allowance
﻿ For nine months ended
﻿ September 30, 2018
﻿ Accruing TDRs
﻿ Construction
$ 3,972
$
-
$ (225)
$ (379)
$ (696)
$ (2,600)
$ 72
$ 19
﻿ Residential real estate
4,536
-
(63)
-
542
(351)
4,664
194
﻿ Commercial real estate
4,818
-
(402)
-
-
(219)
4,197
32
﻿ Commercial
-
-
-
-
-
-
-
-
﻿ Consumer
-
-
-
-
-
-
-
-
﻿ Total
$ 13,326
$
-
$ (690)
$ (379)
$ (154)
$ (3,170)
$ 8,933
$ 245
﻿
﻿ Nonaccrual TDRs
﻿ Construction
$ 2,878
$
-
$ (73)
$
-
$ 83
$
-
$ 2,888
$ 356
﻿ Residential real estate
-
-
-
(80)
80
-
-
-
﻿ Commercial real estate
83
-
-
-
(83)
-
-
-
﻿ Commercial
337
-
(13)
-
-
-
324
20
﻿ Consumer
-
-
-
-
-
-
-
-
﻿ Total
$ 3,298
$
-
$ (86)
$ (80)
$ 80
$
-
$ 3,212
$ 376
﻿
﻿ Total
$ 16,624
$
-
$ (776)
$ (459)
$ (74)
$ (3,170)
$ 12,145
$ 621
﻿
﻿
﻿
﻿
1/1/2017
9/30/2017
﻿
TDR
New
Disbursements
Charge-
Reclassifications/
TDR
Related
﻿ (Dollars in thousands)
Balance
TDRs
(Payments)
offs
Transfer In/(Out)
Payoffs
Balance
Allowance
﻿ For nine months ended
﻿ September 30, 2017
﻿ Accruing TDRs
﻿ Construction
$ 4,189
$
-
$ (22)
$
-
$
-
$ (134)
$ 4,033
$ 41
﻿ Residential real estate
3,875
-
(120)
(89)
1,411
(452)
4,625
228
﻿ Commercial real estate
4,936
-
(101)
-
-
-
4,835
35
﻿ Commercial
-
-
-
-
-
-
-
-
﻿ Consumer
-
-
-
-
-
-
-
-
﻿ Total
$ 13,000
$
-
$ (243)
$ (89)
$ 1,411
$ (586)
$ 13,493
$ 304
﻿
﻿ Nonaccrual TDRs
﻿ Construction
$ 3,818
$
-
$ (882)
$
-
$ (108)
$
-
$ 2,828
$ 548
﻿ Residential real estate
1,603
-
(66)
-
(1,411)
-
126
23
﻿ Commercial real estate
83
-
-
-
-
-
83
-
﻿ Commercial
-
345
(4)
-
-
-
341
-
﻿ Consumer
-
-
-
-
-
-
-
-
﻿ Total
$ 5,504
$ 345
$ (952)
$
-
$ (1,519)
$
-
$ 3,378
$ 571
﻿
﻿ Total
$ 18,504
$ 345
$ (1,195)
$ (89)
$ (108)
$ (586)
$ 16,871
$ 875
﻿
﻿
﻿
The following tables provide information on loans that were modified and considered TDRs during the nine months ended September 30, 2018 and September 30, 2017 .
﻿
﻿
﻿
Premodification
Postmodification
﻿
outstanding
outstanding
﻿
Number of
recorded
recorded
Related
﻿ (Dollars in thousands)
contracts
investment
investment
allowance
﻿ TDRs:
﻿ For nine months ended
﻿ September 30, 2018
﻿ Construction
-
$
-
$
-
$
-
﻿ Residential real estate
-
-
-
-
﻿ Commercial real estate
-
-
-
-
﻿ Commercial
-
-
-
-
﻿ Consumer
-
-
-
-
﻿ Total
-
$
-
$
-
$
-
﻿
﻿ For nine months ended
﻿ September 30, 2017
﻿ Construction
-
$
-
$
-
$
-
﻿ Residential real estate
-
-
-
-
﻿ Commercial real estate
1
760
755
-
﻿ Commercial
1
462
345
-
﻿ Consumer
-
-
-
-
﻿ Total
2
$ 1,222
$ 1,100
$
-
﻿
During the nine months ended September 30, 2018, there were no new TDR’s or previously recorded TDR’s which were modified.
﻿
﻿
The following tables provide information on TDRs that defaulted within twelve months of restructuring during the nine months ended September 30, 2018 and September 30, 2017 . Generally, a loan is considered in default when principal or interest is past due 90 days or more, the loan is placed on nonaccrual, the loan is charged off, or there is a transfer to OREO or repossessed assets.
﻿
﻿
﻿
Number of
Recorded
Related
﻿ (Dollars in thousands)
contracts
investment
allowance
﻿ TDRs that subsequently defaulted:
﻿ For nine months ended
﻿ September 30, 2018
﻿ Construction
1
$ 379
$
-
﻿ Residential real estate
1
154
-
﻿ Commercial real estate
-
-
-
﻿ Commercial
-
-
-
﻿ Consumer
-
-
-
﻿ Total
2
$ 533
$
-
﻿
﻿ For nine months ended
﻿ September 30, 2017
﻿ Construction
-
$
-
$
-
﻿ Residential real estate
1
89
-
﻿ Commercial real estate
-
-
-
﻿ Commercial
-
-
-
﻿ Consumer
-
-
-
﻿ Total
1
$ 89
$
-
﻿
﻿
Management uses risk ratings as part of its monitoring of the credit quality in the Company’s loan portfolio. The Company added pass/watch credits to an existing pool that included loans that are risk rated as special mention and substandard to be collectively evaluated for impairment for both quantitative and qualitative factors at December 31, 2017. The Company believes that attributing additional reserves to this pool of loans better reflects the perceived risk for the total loan portfolio going forward, due to the significant organic loan growth over the past 24 months, the increase in pass/watch rated credits, and increasing balances/concentrations in certain segments of the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September 30, 2018, there were no nonaccrual loans classified as special mention or doubtfu l and $7.4 million of nonaccrual loans were identified as substandard. Similarly, at December 31, 2017, there were no nonaccrual loans classified as special mention or doubtful and $5.0 million of nonaccrual loans were identified as substandard.
The following tables provide information on loan risk ratings as of September 30, 2018 and December 31, 2017 .
﻿
﻿
﻿
Special
﻿ (Dollars in thousands)
Pass/Performing
Pass/Watch
Mention
Substandard
Doubtful
Total
﻿ September 30, 2018
﻿ Construction
$ 92,937
$ 30,307
$
-
$ 3,069
$
-
$ 126,313
﻿ Residential real estate
382,280
35,793
3,433
4,336
-
425,842
﻿ Commercial real estate
384,759
115,459
5,604
7,347
-
513,169
﻿ Commercial
83,245
24,569
645
364
-
108,823
﻿ Consumer
5,898
509
-
3
-
6,410
﻿ Total
$ 949,119
$ 206,637
$ 9,682
$ 15,119
$
-
$ 1,180,557
﻿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
The following tables provide information on the aging of the loan portfolio as of September 30, 2018 and December 31, 2017 .
﻿
﻿
﻿
Accruing
﻿
30-59 days
60-89 days
Greater than
Total
﻿ (Dollars in thousands)
Current
past due
past due
90 days
past due
Nonaccrual
Total
﻿ September 30, 2018
﻿ Construction
$ 123,262
$ 19
$
-
$
-
$ 19
$ 3,032
$ 126,313
﻿ Residential real estate
421,384
1,707
484
-
2,191
2,267
425,842
﻿ Commercial real estate
508,781
723
1,926
-
2,649
1,739
513,169
﻿ Commercial
107,632
519
348
-
867
324
108,823
﻿ Consumer
6,399
4
4
3
11
-
6,410
﻿ Total
$ 1,167,458
$ 2,972
$ 2,762
$ 3
$ 5,737
$ 7,362
$ 1,180,557
﻿ Percent of total loans
98.9
%
0.3
%
0.2
%
-
%
0.5
%
0.6
%
100.0
%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The following tables provide a summary of the activity in the allowance for credit losses allocated by loan class for the three and nine months ended September 30, 2018 and September 30, 2017. Allocation of a portion of the allowance to one loan class does not preclude its availability to absorb losses in other loan classes.
﻿
﻿
﻿
﻿
Residential
Commercial
﻿ (Dollars in thousands)
Construction
real estate
real estate
Commercial
Consumer
Unallocated
Total
﻿ For three months ended
﻿ September 30, 2018
﻿ Allowance for credit losses:
﻿ Beginning Balance
$ 2,593
$ 2,150
$ 2,845
$ 2,210
$ 323
$
-
$ 10,121
﻿
﻿ Charge-offs
-
(109)
-
(137)
-
-
(246)
﻿ Recoveries
3
5
5
122
11
-
146
﻿ Net charge-offs
3
(104)
5
(15)
11
-
(100)
﻿
﻿ Provision
188
95
87
15
(78)
-
307
﻿ Ending Balance
$ 2,784
$ 2,141
$ 2,937
$ 2,210
$ 256
$
-
$ 10,328
﻿
﻿
﻿
﻿
Residential
Commercial
﻿ (Dollars in thousands)
Construction
real estate
real estate
Commercial
Consumer
Unallocated
Total
﻿ For three months ended
﻿ September 30, 2017
﻿ Allowance for credit losses:
﻿ Beginning Balance
$ 2,349
$ 2,096
$ 2,802
$ 1,652
$ 233
$
-
$ 9,132
﻿
﻿ Charge-offs
-
(70)
(100)
(99)
(18)
-
(287)
﻿ Recoveries
11
11
8
67
8
-
105
﻿ Net charge-offs
11
(59)
(92)
(32)
(10)
-
(182)
﻿
﻿ Provision
(119)
6
174
184
100
-
345
﻿ Ending Balance
$ 2,241
$ 2,043
$ 2,884
$ 1,804
$ 323
$
-
$ 9,295
﻿
﻿
﻿
﻿
﻿
﻿
﻿
﻿
﻿
﻿
﻿
﻿
﻿
﻿
﻿
﻿
﻿
﻿
﻿
﻿
﻿
Residential
Commercial
﻿ (Dollars in thousands)
Construction
real estate
real estate
Commercial
Consumer
Unallocated
Total
﻿ For nine months ended
﻿ September 30, 2018
﻿ Allowance for credit losses:
﻿ Beginning Balance
$ 2,460
$ 2,284
$ 2,594
$ 2,241
$ 202
$
-
$ 9,781
﻿
﻿ Charge-offs
(379)
(288)
-
(263)
(24)
-
(954)
﻿ Recoveries
18
91
23
144
11
-
287
﻿ Net charge-offs
(361)
(197)
23
(119)
(13)
-
(667)
﻿
﻿ Provision
685
54
320
88
67
-
1,214
﻿ Ending Balance
$ 2,784
$ 2,141
$ 2,937
$ 2,210
$ 256
$
-
$ 10,328
﻿
﻿
﻿
﻿
﻿
Residential
Commercial
﻿ (Dollars in thousands)
Construction
real estate
real estate
Commercial
Consumer
Unallocated
Total
﻿ For nine months ended
﻿ September 30, 2017
﻿ Allowance for credit losses:
﻿ Beginning Balance
$ 2,787
$ 1,953
$ 2,610
$ 1,145
$ 231
$
-
$ 8,726
﻿
﻿ Charge-offs
(54)
(393)
(100)
(870)
(33)
-
(1,450)
﻿ Recoveries
27
32
27
167
20
-
273
﻿ Net charge-offs
(27)
(361)
(73)
(703)
(13)
-
(1,177)
﻿
﻿ Provision
(519)
451
347
1,362
105
-
1,746
﻿ Ending Balance
$ 2,241
$ 2,043
$ 2,884
$ 1,804
$ 323
$
-
$ 9,295
﻿
Foreclosure Proceedings
Consumer mortgage loans collateralized by residential real estate property that were in the process of foreclosure totaled $132 thousand and $530 thousand as of September 30, 2018 and December 31, 2017 , respectively. There was one residential propert y included in the balance of other real estate owned of $77 thousand at September 30, 2018 and no residential properties included in the balance of other real estate owned at December 31, 2017.
﻿
All accruing TDRs were in compliance with their modified terms . One loan was transferred to nonaccrual as of September 30, 2018. Both performing and non-performing TDRs had no further commitments associated with them as of September 30, 2018 and December 31, 2017. </t>
  </si>
  <si>
    <t>Goodwill and Other Intangibles</t>
  </si>
  <si>
    <t>Goodwill and Other Intangibles [Abstract]</t>
  </si>
  <si>
    <t xml:space="preserve">Note 6 – Goodwill and Other Intangibles
﻿
The following table provides information on the significant components of goodwill and other acquired intangible assets at September 30, 2018 and December 31, 2017. On May 19, 2017, the Bank acquired three branches located in Arbutus, Owings Mills and Elkridge, Maryland from NWBI. The purchase of these branches resulted in core deposit intangibles of $4.0 million and goodwill of $15.0 million.
﻿
﻿
﻿
﻿
﻿
﻿ September 30, 2018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519)
181
3.9
﻿ Core deposit intangible
3,954
-
(827)
3,127
8.7
﻿
6,459
(95)
(3,056)
3,308
﻿ Unamortizable
﻿ Trade name
780
-
-
780
-
﻿ Total other intangible assets
$ 7,239
$ (95)
$ (3,056)
$ 4,088
﻿
﻿
﻿ December 31, 2017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484)
216
4.6
﻿ Core deposit intangible
3,954
-
(231)
3,723
9.4
﻿
6,459
(95)
(2,425)
3,939
﻿ Unamortizable
﻿ Trade name
780
-
-
780
-
﻿ Total other intangible assets
$ 7,239
$ (95)
$ (2,425)
$ 4,719
﻿
The aggregate amortization expense was $631 thousand and $203 thousand for the nine months ended September 30, 2018 and September 30, 2017, respectively.
﻿
﻿
﻿
﻿
﻿
﻿
﻿
﻿
﻿
﻿
At September 30, 2018, estimated future remaining amortization for amortizing intangibles within the years ending December 31, is as follows:
﻿
﻿
﻿
﻿ (Dollars in thousands)
﻿ 2018
$ 270
﻿ 2019
652
﻿ 2020
580
﻿ 2021
505
﻿ 2022
421
﻿ 2023
317
﻿ Thereafter
563
﻿ Total amortizing intangible assets
$ 3,308
﻿ </t>
  </si>
  <si>
    <t>Other Assets</t>
  </si>
  <si>
    <t>Other Assets [Abstract]</t>
  </si>
  <si>
    <t xml:space="preserve">Note 7 – Other Assets
The Company had the following other assets at September 30, 2018 and December 31, 2017 .
﻿
﻿
﻿ (Dollars in thousands)
September 30, 2018
December 31, 2017
﻿ Restricted securities
$ 8,110
$ 3,735
﻿ Accrued interest receivable
3,601
3,502
﻿ Deferred income taxes
2,440
1,935
﻿ Prepaid expenses
1,546
1,475
﻿ Cash surrender value on life insurance
3,676
3,637
﻿ Other assets
4,327
3,636
﻿ Total
$ 23,700
$ 17,920
﻿
The following table provides information on significant components of the Company’s deferred tax assets and liabilities as of September 30, 2018 and December 31, 2017 .
﻿
﻿
﻿
September 30,
December 31,
﻿ (Dollars in thousands)
2018
2017
﻿ Deferred tax assets:
﻿ Allowance for credit losses
$ 2,801
$ 2,625
﻿ Reserve for off-balance sheet commitments
81
81
﻿ Net operating loss carry forward
397
741
﻿ Write-downs of other real estate owned
217
212
﻿ Deferred income
132
95
﻿ Unrealized losses on available-for-sale securities
1,514
460
﻿ Unrealized losses on available-for-sale securities transferred to held to maturity
22
20
﻿ Other
345
635
﻿ Total deferred tax assets
5,509
4,869
﻿ Deferred tax liabilities:
﻿ Depreciation
267
408
﻿ Amortization on loans FMV adjustment
65
84
﻿ Acquisition accounting adjustments
2,239
1,994
﻿ Deferred capital gain on branch sale
202
207
﻿ Other
296
241
﻿ Total deferred tax liabilities
3,069
2,934
﻿ Net deferred tax assets
$ 2,440
$ 1,935
The Company’s deferred tax assets consist of gross net operating loss carryovers for state tax purposes of $6.0 million that will be used to offset taxable income in future periods. The Company’s state net operating loss carryovers will begin to expire in the year ending December 31, 2026 with limited amounts available through December 31, 2034 .
﻿
No valuation allowance on these deferred tax assets was recorded at September 30, 2018 and December 31, 2017 as management believes it is more likely than not that all deferred tax assets will be realized. </t>
  </si>
  <si>
    <t>Other Liabilities</t>
  </si>
  <si>
    <t>Other Liabilities [Abstract]</t>
  </si>
  <si>
    <t xml:space="preserve">Note 8 – Other Liabilities
The Company had the following other liabilities at September 30, 2018 and December 31, 2017 .
﻿
﻿
﻿ (Dollars in thousands)
September 30, 2018
December 31, 2017
﻿ Accrued interest payable
$ 396
$ 65
﻿ Other accounts payable
4,178
4,286
﻿ Deferred compensation liability
1,083
1,219
﻿ Other liabilities
588
39
﻿ Total
$ 6,245
$ 5,609
﻿
﻿ </t>
  </si>
  <si>
    <t>Stock-Based Compensation</t>
  </si>
  <si>
    <t>Stock-Based Compensation [Abstract]</t>
  </si>
  <si>
    <t xml:space="preserve">Note 9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five -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653,391 shares remained available for grant at September 30, 2018.
﻿
The following tables provide information on stock-based compensation expense for the three and nine months ended September 30, 2018 and 2017 .
﻿
﻿
﻿
For Three Months Ended
For Nine Months Ended
﻿
September 30,
September 30,
﻿ (Dollars in thousands)
2018
2017
2018
2017
﻿ Stock-based compensation expense
$ 163
$ 158
$ 474
$ 748
﻿ Excess tax benefits related to stock-based
﻿ compensation
11
15
146
26
﻿
﻿
﻿
As of
﻿
September 30,
﻿ (Dollars in thousands)
2018
2017
﻿ Unrecognized stock-based compensation
﻿ expense
$ 530
$ 1,147
﻿ Weighted average period unrecognized
﻿ expense is expected to be recognized
0.8
years
1.3
years
The following table summarizes restricted stock award activity for the Company under the 2016 Equity Plan for the nine months ended September 30, 2018 and 2017 .
﻿
﻿
﻿
Nine Months Ended September 30, 2018
﻿
Weighted Average
﻿
Number of
Grant Date
﻿
Shares
Fair Value
﻿ Nonvested at beginning of period
15,913
$ 15.39
﻿ Granted
14,602
18.74
﻿ Vested
(30,515)
17.04
﻿ Cancelled
-
-
﻿ Nonvested at end of period
-
$
-
﻿
﻿
The fair value of restricted stock awards that vested during the first nine months of 2018 and 2017 was $520 thousand and $309 thousand, respectively.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 -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
During 2018, the Company entered into a long-term incentive program agreement with officers of the Company and its subsidiaries to award RSUs based on a performance metric to be achieved as of December 31, 2020. Assuming the performance metric is achieved, these awards will cliff vest on this date, in which the final number of common shares to be issued will be determined. The range of RSUs which could potentially be awarded at the end of the performance cycle is between 13,188 shares and 52,769 shares, assuming a certain performance metric is met. The table below presents management’s evaluation of the probable number of common stock awards to be issued at the end of the performance cycle.
﻿
During 2017, the Company entered into a long-term incentive program agreement with officers of the Company and its subsidiaries to award RSUs based on a performance metric to be achieved as of December 31, 2019. Assuming the performance metric is achieved, these awards will cliff vest on this date, in which the final number of common shares to be issued will be determined. The range of RSUs which could potentially be awarded at the end of the performance cycle is between 12,703 shares and 50,830 shares, assuming a certain performance metric is met. The table below presents management’s evaluation of the probable number of common stock awards to be issued at the end of the performance cycle.
﻿
During 2016, the Company entered into a long-term incentive program agreement with officers of the Company and its subsidiaries to award RSUs based on a performance metric to be achieved as of December 31, 2018. Assuming the performance metric is achieved, these awards will cliff vest on this date, in which the final number of common shares to be issued will be determined. The range of RSUs which could potentially be awarded at the end of the performance cycle is between 12,214 shares and 48,871 shares, assuming a certain performance metric is met. In addition, two members of the long-term incentive plan from 2015 forfeited their RSUs due to leaving the Company before the end of the vesting period. The table below presents management’s evaluation of the probable number of common stock awards to be issued at the end of the performance cycle.
The following table summarizes restricted stock units activity based on management’s evaluation of the probable number of common stock awards to be issued at the end of the performance cycle for the Company under the 2016 Equity Plan for the nine months ended September 30, 2018.
﻿
﻿
﻿
﻿
Nine Months Ended September 30, 2018
﻿
Weighted Average
﻿
Number of
Grant Date
﻿
Shares
Fair Value
﻿ Outstanding at beginning of period
90,266
$ 12.08
﻿ Granted
26,381
17.36
﻿ Vested
(40,423)
9.49
﻿ Forfeited
(16,308)
11.68
﻿ Outstanding at end of period
59,916
$ 15.38
﻿
The fair value of restricted stock units that vested during the first nine months of 2018 and 2017 was $383 thousand and $0 , respectively.
﻿
The following table summarizes stock option activity for the Company under the 2016 Equity Plan for the nine months ended September 30, 2018 and 2017 .
﻿
﻿
﻿
﻿
Nine Months Ended September 30, 2018
﻿
Weighted Average
﻿
Number of
Grant Date
﻿
Shares
Exercise Price
﻿ Outstanding at beginning of period
62,429
$ 8.48
﻿ Granted
-
-
﻿ Exercised
(35,180)
7.54
﻿ Expired/Cancelled
-
-
﻿ Outstanding at end of period
27,249
$ 9.68
﻿
﻿ Exercisable at end of period
27,249
$ 9.68
﻿
﻿
There were no stock options granted during the nine months ended September 30, 2018. The weighted average fair value of stock options granted during the nine months ended September 30, 2017 was $10.99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7 .
﻿
﻿
﻿
﻿
﻿
2017
﻿ Dividend yield
0.84
%
﻿ Expected volatility
64.80
%
﻿ Risk-free interest rate
2.42
%
﻿ Expected contract life (in years)
10 years
﻿
At the end of the third quarter of 2018 , the aggregate intrinsic value of the options outstanding under the 2016 Equity Plan was $222 thousand based on the $17.82 market value per share of the Company’s common stock at September 30, 2018 . Similarly, the aggregate intrinsic value of the options exercisable was $222 thousand at September 30, 2018 . The intrinsic value on options exercised during the nine months ended September 30, 2018 was $365 thousand based on the $17.92 market value per share of the Company’s common stock at January 31, 2018. The intrinsic value on options exercised in 2017 was $8 thousand based on the $15.89 market value per share of the Company’s common stock at January 30, 2017. At September 30, 2018 , the weighted average remaining contract life of options outstanding was 6.7 years . </t>
  </si>
  <si>
    <t>Accumulated Other Comprehensive Income</t>
  </si>
  <si>
    <t>Accumulated Other Comprehensive Income [Abstract]</t>
  </si>
  <si>
    <t xml:space="preserve">Note 10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nine months ended September 30, 2018 and 2017 .
﻿
﻿
﻿
﻿
Unrealized gains
﻿
(losses) on securities
﻿
Unrealized
transferred from
Accumulated
﻿
gains (losses) on
Available-for-sale
other
﻿
available for sale
to
comprehensive
﻿ (Dollars in thousands)
securities
Held-to-maturity
income (loss)
﻿ Balance, December 31, 2017
$ (1,255)
$ (54)
$
(1,309)
﻿ Cumulative effect adjustment (ASU 2016-01)
6
-
6
﻿ Other comprehensive (loss) income
(2,778)
15
(2,763)
﻿ Balance, September 30, 2018
$ (4,027)
$ (39)
$
(4,066)
﻿
﻿ Balance, December 31, 2016
$ (931)
$ (62)
$
(993)
﻿ Other comprehensive income
927
15
942
﻿ Reclassification of (gains) recognized
(3)
-
(3)
﻿ Balances, September 30, 2017
$ (7)
$ (47)
$
(54)
﻿
﻿ </t>
  </si>
  <si>
    <t>Fair Value Measurements</t>
  </si>
  <si>
    <t>Fair Value Measurements [Abstract]</t>
  </si>
  <si>
    <t xml:space="preserve">Note 11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
The tables below present the recorded amount of assets measured at fair value on a recurring basis at September 30, 2018 and December 31, 2017 . No assets were transferred from one hierarchy level to another during the first nine months of 2018 or 2017 .
﻿
﻿
﻿
Significant
﻿
Other
Significant
﻿
Quoted
Observable
Unobservable
﻿
Prices
Inputs
Inputs
﻿ (Dollars in thousands)
Fair Value
(Level 1)
(Level 2)
(Level 3)
﻿ September 30, 2018
﻿ Securities available for sale:
﻿ U.S. Government agencies
$ 41,546
$
-
$ 41,546
$
-
﻿ Mortgage-backed
126,129
-
126,129
-
﻿
167,675
-
167,675
-
﻿ Equity
649
-
649
-
﻿ Total
$ 168,324
$
-
$ 168,324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Below is a discussion on the Company’s assets measured at fair value on a nonrecurring basis.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Subsequently, foreclosed assets are carried at the lower of carrying value and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
The tables below present the recorded amount of assets measured at fair value on a nonrecurring basis at September 30, 2018 and December 31, 2017 .
﻿
﻿
﻿
Quantitative Information about Level 3 Fair Value Measurements
﻿ (Dollars in thousands)
Fair Value
Valuation Technique
Unobservable Input
Range
﻿ September 30, 2018
﻿ Nonrecurring measurements:
﻿
﻿ Impaired loans
$ 303
Appraisal of collateral 1
Liquidation expense 2
10%
﻿
﻿ Impaired loans
$ 5,908
Discounted cash flow analysis 1
Discount rate
4% - 8.5%
﻿
﻿ Other real estate owned
$ 1,518
Appraisal of collateral 1
Appraisal adjustments 2
20% - 30%
﻿
Liquidation expense 2
5% - 10%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
﻿
﻿
(1)
Fair value is generally determined through independent appraisals of the underlying collateral (impaired loans and OREO) or discounted cash flow analyses (impaired loans), which generally include various level III inputs which are not identifiable.
﻿
(2)
Appraisals may be adjusted by management for qualitative factors such as economic conditions and estimated liquidation expenses. The range and weighted average of liquidation expenses and other appraisal adjustments are presented as a percent of the appraisal.
﻿
﻿
The following table provides information on the estimated fair values of the Company’s financial assets and liabilities that are reported in the balance sheets not recorded at fair value on a recurring basis as of September 30, 2018 and December 31, 2017. The financial assets and liabilities have been segregated by their classification level in the fair value hierarchy.
﻿
﻿
﻿
﻿
﻿
﻿
﻿
﻿
﻿
﻿
﻿
﻿
September 30, 2018
December 31, 2017
﻿
Estimated
Estimated
﻿
Carrying
Fair
Carrying
Fair
﻿ (Dollars in thousands)
Amount
Value
Amount
Value
﻿ Financial assets
﻿ Level 1 inputs
﻿ Cash and cash equivalents
$ 48,777
$ 48,777
$ 31,820
$ 31,820
﻿
﻿ Level 2 inputs
﻿ Investment securities held to maturity
$ 6,037
$ 5,983
$ 6,247
$ 6,391
﻿ Restricted securities
8,110
8,110
3,735
3,735
﻿ Cash surrender value on life insurance
3,676
3,676
3,637
3,637
﻿
﻿ Level 3 inputs
﻿ Loans, net (1)
$ 1,170,229
$ 1,139,344
$ 1,083,733
$ 1,072,951
﻿
﻿ Financial liabilities
﻿ Level 2 inputs
﻿ Deposits:
﻿ Noninterest-bearing demand
$ 331,766
$ 331,766
$ 328,322
$ 328,322
﻿ Checking plus interest
214,898
214,898
231,898
231,898
﻿ Money market
216,394
216,394
223,123
223,123
﻿ Savings
153,973
153,973
156,623
156,623
﻿ Club
1,535
1,535
398
398
﻿ Brokered Deposits
23,547
23,519
-
-
﻿ Certificates of deposit, $100,000 or more
96,498
94,212
107,343
105,691
﻿ Other time
143,225
138,187
155,074
151,339
﻿ Short-term borrowings
114,043
114,043
21,734
21,734
﻿
﻿ (1) Carrying amount is net of unearned income and the allowance for credit losses. In accordance with the prospective adoption
﻿ of ASU No. 2016-01, the fair value of loans as of September 30, 2018 was measured using an exit price notion. The fair value of
﻿ loans as of December 31, 2017 was measured using an entry price notion.
﻿
﻿ </t>
  </si>
  <si>
    <t>Financial Instruments with Off-Balance Sheet Risk</t>
  </si>
  <si>
    <t>Financial Instruments With Off Balance Sheet Risk Disclosure [Abstract]</t>
  </si>
  <si>
    <t xml:space="preserve">﻿
Note 12 – Financial Instruments with Off-Balance Sheet Risk
﻿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September 30, 2018 and December 31, 2017 .
﻿
﻿
﻿
﻿
﻿
﻿ (Dollars in thousands)
September 30, 2018
December 31, 2017
﻿ Commitments to extend credit
$ 188,961
$ 206,065
﻿ Letters of credit
6,816
7,142
﻿ Total
$ 195,777
$ 213,207
﻿
﻿ </t>
  </si>
  <si>
    <t>Segment Reporting</t>
  </si>
  <si>
    <t>Segment Reporting [Abstract]</t>
  </si>
  <si>
    <t>Note 13 – Segment Reporting
﻿
The Company operates two primary business segments: Community Banking and Insurance Products and Services. Through the Community Banking business, the Company provides services to consumers and small businesses in Maryland, Delaware and Virginia through its 21branch network and two loan production offices.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 sharing plans and retirement plans for executives and employees are available to suit the needs of individual businesses.
The following table s include selected financial information by business segments for the three and nine months of September 30, 2018 and 2017 .
﻿
﻿
﻿
﻿
Community
Insurance Products
Parent
Consolidated
﻿ (Dollars in thousands)
Banking
and Services
Company
Total
﻿ For the three months ended September 30, 2018
﻿ Interest Income
$ 14,231
$
-
$ 5
$ 14,236
﻿ Interest Expense
(1,289)
-
-
(1,289)
﻿ Provision for credit losses
(307)
-
-
(307)
﻿ Noninterest income
2,464
2,246
-
4,710
﻿ Noninterest expense
(7,166)
(1,978)
(2,142)
(11,286)
﻿ Net intersegment (expense) income
(1,893)
(143)
2,036
-
﻿ Income (loss) before taxes
6,040
125
(101)
6,064
﻿ Income tax (expense) benefit
(1,586)
(33)
9
(1,610)
﻿ Net Income (loss)
$ 4,454
$ 92
$ (92)
$ 4,454
﻿
﻿ Total assets, September 30, 2018
$ 1,455,060
$ 11,305
$ 7,178
$ 1,473,543
﻿
﻿ For the three months ended September 30, 2017
﻿ Interest Income
$ 12,931
-
6
12,937
﻿ Interest Expense
(611)
-
-
(611)
﻿ Provision for credit losses
(345)
-
-
(345)
﻿ Noninterest income
2,178
2,247
-
4,425
﻿ Noninterest expense
(6,607)
(2,201)
(1,912)
(10,720)
﻿ Net intersegment (expense) income
(1,906)
78
1,828
-
﻿ Income (loss) before taxes
5,640
124
(78)
5,686
﻿ Income tax (expense) benefit
(2,255)
(50)
31
(2,274)
﻿ Net Income (loss)
$ 3,385
74
(47)
3,412
﻿
﻿ Total assets, September 30, 2017
$ 1,359,930
9,909
6,289
1,376,127
﻿
﻿
﻿
﻿
﻿
﻿
﻿
﻿
Community
Insurance Products
Parent
Consolidated
﻿ (Dollars in thousands)
Banking
and Services
Company
Total
﻿ For the nine months ended September 30, 2018
﻿ Interest Income
$ 40,996
$
-
$ 17
$ 41,013
﻿ Interest Expense
(3,104)
-
-
(3,104)
﻿ Provision for credit losses
(1,214)
-
-
(1,214)
﻿ Noninterest income
6,899
7,280
-
14,179
﻿ Noninterest expense
(21,178)
(5,953)
(6,445)
(33,576)
﻿ Net intersegment (expense) income
(5,627)
(439)
6,066
-
﻿ Income (loss) before taxes
16,772
888
(362)
17,298
﻿ Income tax (expense) benefit
(4,375)
(233)
213
(4,395)
﻿ Net Income (loss)
$ 12,397
655
(149)
12,903
﻿
﻿ Total assets, September 30, 2018
$ 1,455,060
-
$ 11,305
-
$ 7,178
-
$ 1,473,543
﻿
﻿ For the nine months ended September 30, 2017
﻿ Interest Income
$ 34,761
$ (1)
$ 73
$ 34,833
﻿ Interest Expense
(1,674)
-
-
(1,674)
﻿ Provision for credit losses
(1,746)
-
-
(1,746)
﻿ Noninterest income
6,111
7,300
-
13,411
﻿ Noninterest expense
(18,651)
(6,035)
(5,884)
(30,570)
﻿ Net intersegment (expense) income
(5,500)
(84)
5,584
-
﻿ Income (loss) before taxes
13,301
1,180
(227)
14,254
﻿ Income tax (expense) benefit
(5,309)
(472)
91
(5,690)
﻿ Net Income (loss)
$ 7,992
$ 708
$ (136)
$ 8,564
﻿
﻿ Total assets, September 30, 2017
$ 1,359,930
$ 9,909
$ 6,289
$ 1,376,127
﻿</t>
  </si>
  <si>
    <t>Revenue Recognition</t>
  </si>
  <si>
    <t>Revenue Recognition [Abstract]</t>
  </si>
  <si>
    <t xml:space="preserve">Note 14 – Revenue Recognition
Not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
Topic 606 does not apply to revenue associated with financial instruments, including revenue from loans and securities.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Insurance Agency Commissions
Insurance income primarily consists of commissions received on insurance premiums from customer policies. The Company acts as an intermediary between the Company’s customer and the insurance carrier. The Company’s performance obligation is generally satisfied upon the issuance of the insurance policy. Shortly after the policy is issued, the carrier remits the commission payment to the Company, and the Company recognizes the revenue. The Company does not earn a significant amount of trailer fees on individual insurance policies.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and nine months ended September 30, 2018 and 2017.
﻿
﻿
﻿
For Three Months Ended
For Nine Months Ended
﻿
September 30,
September 30,
﻿ (Dollars in thousands)
2018
2017
2018
2017
﻿ Noninterest Income
﻿ In-scope of Topic 606:
﻿ Service charges on deposit accounts
$ 982
$ 945
$ 2,834
$ 2,657
﻿ Trust and investment fee income
383
389
1,197
1,122
﻿ Gains on sales and calls of investment securities
-
5
-
5
﻿ Insurance agency commissions
2,170
2,088
7,015
6,939
﻿ Other noninterest income
1,130
870
2,969
2,413
﻿ Noninterest Income (in-scope of Topic 606)
4,665
4,297
14,015
13,136
﻿ Noninterest Income (out-of-scope of Topic 606)
45
128
164
275
﻿ Total Noninterest Income
$ 4,710
$ 4,425
$ 14,179
$ 13,411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 </t>
  </si>
  <si>
    <t>Basis of Presentation (Policies)</t>
  </si>
  <si>
    <t xml:space="preserve">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8 , the consolidated results of income and comprehensive income for the three and nine months ended September 30, 2018 and 2017 , and changes in stockholders’ equity and cash flows for the nine months ended September 30, 2018 and 2017 , have been included. All such adjustments are of a normal recurring nature. The amounts as of December 31, 2017 were derived from the 2017 audited financial statements. The results of operations for the three and nine months ended September 30, 2018 are not necessarily indicative of the results to be expected for any other interim period or for the full year. This Quarterly Report on Form 10-Q should be read in conjunction with the Annual Report of Shore Bancshares, Inc. on Form 10-K for the year ended December 31, 2017 .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t>
  </si>
  <si>
    <t>Recent Accounting Standards</t>
  </si>
  <si>
    <t xml:space="preserve">Recent Accounting Standard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ASU are effective for fiscal years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ases and lessors may not apply a full retrospective transition approach. The Company is currently assessing the impact that ASU No. 2016-02 will have on its consolidated financial statements. The Company has put together a n inventory of all leases and accumulate d the lease data necessary to apply the amended guidance.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held to maturity securities. At this time, the Company has established a project management team which meets periodically to discuss and assign roles and responsibilities, key tasks to complete, and a general time 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expects to be running a parallel simulation to its current incurred loss impairment model in the first quarter of 2019. The Company is continuing to evaluate the extent of the potential impact of this standard and continues to keep current on evolving interpretations and industry practices via webcasts, publications, conferences, and peer bank meetings.
﻿
ASU No. 2017-04 – In January 2017, FASB issued ASU No. 2017-04, “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ASU No. 2017-08 –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of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
ASU No. 2017-09 –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did not have a material impact on the Company’s consolidated financial statements.
﻿
ASU No. 2018-02 – In February 2018, the FASB issued ASU No.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elected to reclassify the stranded income tax effects from the Tax Cuts and Jobs Act in the financial statements for the period ending December 31, 2017. The amount of this reclassification in 2017 was $226 thousand.
﻿
ASU No. 2018-03 -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adoption of ASU No. 2018-03 did not have a material impact on the Company’s consolidated financial statements.
ASU No. 2018-11 – In July 2018, the FASB issued ASU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
ASU No. 2018-13 – In August 2018, the FASB issued ASU 2018-13, “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t>
  </si>
  <si>
    <t>Business Combination (Table)</t>
  </si>
  <si>
    <t>Schedule of Recognized Identified Assets Acquired and Liabilities Assumed</t>
  </si>
  <si>
    <t xml:space="preserve">The following table provides the purchase price as of the acquisition date of May 19, 2017, the identifiable assets acquired and liabilities assumed at their estimated fair values, and the resulting goodwill of $15.0 million recorded from the acquisition:
(in thousands)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
  </si>
  <si>
    <t>Schedule of Contractually Required Payments Receivable</t>
  </si>
  <si>
    <t xml:space="preserve">The following table outlines the contractually required payments receivable, cash flows we expect to receive, accretable yield and carrying value for all NWBI loans as of the acquisition date.
﻿
﻿
﻿
﻿
Contractually
﻿
Required
Cash Flows
Carrying Value
﻿
Payments
Expected To Be
Accretable FMV
of Loans
﻿
Receivable
Collected
Adjustments
Receivable
﻿
﻿ Performing loans acquired
$ 125,131
125,131
2,269
$ 122,862
﻿
﻿ </t>
  </si>
  <si>
    <t>Earnings Per Share (Tables)</t>
  </si>
  <si>
    <t>Schedule of Earnings Per Share, Basic and Diluted</t>
  </si>
  <si>
    <t xml:space="preserve">The following table provides information relating to the calculation of earnings per common share:
﻿
﻿
﻿
For the Three Months Ended
For the Nine Months Ended
﻿
September 30,
September 30,
﻿ (In thousands, except per share data)
2018
2017
2018
2017
﻿
﻿ Net Income
$ 4,454
$ 3,412
$ 12,903
$ 8,564
﻿ Weighted average shares outstanding - Basic
12,748
12,687
12,736
12,679
﻿ Dilutive effect of common stock equivalents-options
13
21
13
21
﻿ Dilutive effect of common stock equivalents-restricted stock units
-
8
-
6
﻿ Weighted average shares outstanding - Diluted
12,761
12,716
12,749
12,706
﻿ Earnings per common share - Basic
$ 0.35
$ 0.27
$ 1.01
$ 0.68
﻿ Earnings per common share - Diluted
$ 0.35
$ 0.27
$ 1.01
$ 0.67
﻿ </t>
  </si>
  <si>
    <t>Investment Securities (Tables)</t>
  </si>
  <si>
    <t>Schedule of Available-for-Sale Securities Reconciliation</t>
  </si>
  <si>
    <t xml:space="preserve">The following table provides information on the amortized cost and estimated fair values of investment securities.
﻿
﻿
﻿
Gross
Gross
Estimated
﻿
Amortized
Unrealized
Unrealized
Fair
﻿ (Dollars in thousands)
Cost
Gains
Losses
Value
﻿ Available-for-sale securities:
﻿ September 30, 2018
﻿ U.S. Government agencies
$ 42,411
$ 2
$ 867
$ 41,546
﻿ Mortgage-backed
130,807
126
4,804
126,129
﻿ Total
$ 173,218
$ 128
$ 5,671
$ 167,675
﻿
﻿ December 31, 2017
﻿ U.S. Government agencies
$ 45,806
$ 23
$ 497
$ 45,332
﻿ Mortgage-backed
152,198
157
1,390
150,965
﻿ Equity
666
-
8
658
﻿ Total
$ 198,670
$ 180
$ 1,895
$ 196,955
﻿
﻿ The Company adopted ASU 2016-01 effective January 1, 2018 and equity securities with an aggregate fair value of $649 thousand at
﻿ September 30, 2018 are presented separately on the balance sheet. The fair value adjustment recorded through earnings totaled $(20) thousand
﻿ for the nine months ended September 30, 2018.
﻿
﻿ Held-to-maturity securities:
﻿ September 30, 2018
﻿ U.S. Government agencies
$ 1,635
$
-
$ 50
$ 1,585
﻿ States and political subdivisions
1,402
17
-
1,419
﻿ Other Debt securities (1)
3,000
-
21
2,979
﻿ Total
$ 6,037
$ 17
$ 71
$ 5,983
﻿
﻿ December 31, 2017
﻿ U.S. Government agencies
$ 1,844
$ 21
$
-
$ 1,865
﻿ States and political subdivisions
1,403
47
-
1,450
﻿ Other Debt securities (1)
3,000
76
-
3,076
﻿ Total
$ 6,247
$ 144
$
-
$ 6,391
﻿
﻿
﻿
(1)
On December 15, 2016, the Company bought $3.0 million in subordinated notes with a fixed to floating rate of 6.5% from a local regional bank which it intends to hold to maturity of December 30, 2026. </t>
  </si>
  <si>
    <t>Available-For-Sale Securities, Continuous Unrealized Loss Position, Fair Value</t>
  </si>
  <si>
    <t xml:space="preserve">﻿
﻿
﻿
﻿
﻿
﻿
﻿
﻿
﻿
﻿
﻿
﻿
﻿
﻿
﻿
﻿
﻿
﻿
﻿
﻿
﻿
The following tables provide information about gross unrealized losses and fair value by length of time that the individual securities have been in a continuous unrealized loss position at September 30, 2018 and December 31, 2017 .
﻿
﻿
﻿
Less than
More than
﻿
12 Months
12 Months
Total
﻿
Fair
Unrealized
Fair
Unrealized
Fair
Unrealized
﻿ (Dollars in thousands)
Value
Losses
Value
Losses
Value
Losses
﻿ September 30, 2018
﻿ Available-for-sale securities:
﻿ U.S. Government agencies
$ 4,209
$ 16
$ 37,151
$ 851
$ 41,360
$ 867
﻿ Mortgage-backed
64,423
2,247
54,037
2,557
118,460
4,804
﻿ Total
$ 68,632
$ 2,263
$ 91,188
$ 3,408
$ 159,820
$ 5,671
﻿
﻿ Held-to-maturity securities:
﻿ U.S. Government agencies
-
-
1,585
50
1,585
50
﻿ Other debt securities
2,979
21
-
-
2,979
21
﻿ Total
$ 2,979
$ 21
$ 1,585
$ 50
$ 4,564
$ 71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 </t>
  </si>
  <si>
    <t>Schedule of Securities Debt Maturities</t>
  </si>
  <si>
    <t xml:space="preserve">The following table provides information on the amortized cost and estimated fair values of investment securities by maturity date at September 30, 2018 .
﻿
﻿
﻿
Available for sale
Held to maturity
﻿
Amortized
Amortized
﻿ (Dollars in thousands)
Cost
Fair Value
Cost
Fair Value
﻿ Due in one year or less
$ 8,000
$ 7,985
$
-
$
-
﻿ Due after one year through five years
34,457
33,577
901
913
﻿ Due after five years through ten years
63,419
61,099
3,501
3,485
﻿ Due after ten years
67,342
65,014
1,635
1,585
﻿ Total
$ 173,218
$ 167,675
$ 6,037
$ 5,983
﻿ </t>
  </si>
  <si>
    <t>Loans and Allowance for Credit Losses (Tables)</t>
  </si>
  <si>
    <t>Schedule of Financing Receivables</t>
  </si>
  <si>
    <t xml:space="preserve">The following table provides information about the principal classes of the loan portfolio at September 30, 2018 and December 31, 2017 .
﻿
﻿
﻿ (Dollars in thousands)
September 30, 2018
December 31, 2017
﻿ Construction
$ 126,313
$ 125,746
﻿ Residential real estate
425,842
399,190
﻿ Commercial real estate
513,169
464,887
﻿ Commercial
108,823
97,284
﻿ Consumer
6,410
6,407
﻿ Total loans
1,180,557
1,093,514
﻿ Allowance for credit losses
(10,328)
(9,781)
﻿ Total loans, net
$ 1,170,229
$ 1,083,733
﻿ </t>
  </si>
  <si>
    <t>Allowance for Credit Losses on Financing Receivables</t>
  </si>
  <si>
    <t xml:space="preserve">The following tables include impairment information relating to loans and the allowance for credit losses as of September 30, 2018 and December 31, 2017 .
﻿
﻿
﻿
Residential
Commercial
﻿ (Dollars in thousands)
Construction
real estate
real estate
Commercial
Consumer
Total
﻿ September 30, 2018
﻿ Loans individually
﻿ evaluated for impairment
$ 3,104
$ 6,931
$ 5,936
$ 324
$
-
$ 16,295
﻿ Loans collectively
﻿ evaluated for impairment
123,209
418,911
507,233
108,499
6,410
1,164,262
﻿ Total loans
$ 126,313
$ 425,842
$ 513,169
$ 108,823
$ 6,410
$ 1,180,557
﻿
﻿ Allowance for credit
﻿ losses allocated to:
﻿ Loans individually
﻿ evaluated for impairment
$ 375
$ 194
$ 32
$ 20
$
-
$ 621
﻿ Loans collectively
﻿ evaluated for impairment
2,409
1,947
2,905
2,190
256
9,707
﻿ Total allowance
$ 2,784
$ 2,141
$ 2,937
$ 2,210
$ 256
$ 10,328
﻿
﻿
﻿
﻿
Residential
Commercial
﻿ (Dollars in thousands)
Construction
real estate
real estate
Commercial
Consumer
Total
﻿ December 31, 2017
﻿ Loans individually
﻿ evaluated for impairment
$ 6,975
$ 6,018
$ 4,967
$ 337
$
-
$ 18,297
﻿ Loans collectively
﻿ evaluated for impairment
118,771
393,172
459,920
96,947
6,407
1,075,217
﻿ Total loans
$ 125,746
$ 399,190
$ 464,887
$ 97,284
$ 6,407
$ 1,093,514
﻿
﻿ Allowance for credit
﻿ losses allocated to:
﻿ Loans individually
﻿ evaluated for impairment
$ 500
$ 239
$ 33
$ 33
$
-
$ 805
﻿ Loans collectively
﻿ evaluated for impairment
1,960
2,045
2,561
2,208
202
8,976
﻿ Total allowance
$ 2,460
$ 2,284
$ 2,594
$ 2,241
$ 202
$ 9,781
﻿ </t>
  </si>
  <si>
    <t>Impaired Financing Receivables</t>
  </si>
  <si>
    <t xml:space="preserve">The following tables provide information on impaired loans and any related allowance by loan class as of September 30, 2018 and December 31, 2017 . The difference between the unpaid principal balance and the recorded investment is the amount of partial charge-offs that have been taken and interest paid on nonaccrual loans that has been applied to principal .
﻿
﻿
﻿
September 30, 2018
﻿
Recorded
Recorded
Quarter-to-date
Year-to-date
﻿
Unpaid
investment
investment
average
average
﻿
principal
with no
with an
Related
recorded
recorded
﻿ (Dollars in thousands)
balance
allowance
allowance
allowance
investment
investment
﻿ September 30, 2018
﻿ Impaired nonaccrual loans:
﻿ Construction
$ 3,409
$ 284
$ 2,748
$ 356
$ 3,043
$ 3,006
﻿ Residential real estate
2,399
2,267
-
-
1,710
1,573
﻿ Commercial real estate
2,155
1,739
-
-
1,742
1,438
﻿ Commercial
425
-
324
20
327
338
﻿ Consumer
-
-
-
-
-
-
﻿ Total
$ 8,388
$ 4,290
$ 3,072
$ 376
$ 6,822
$ 6,355
﻿
﻿ Impaired accruing TDRs:
﻿ Construction
$ 72
$ 53
$ 19
$ 19
$ 145
$ 1,138
﻿ Residential real estate
4,664
1,635
3,029
194
4,709
4,613
﻿ Commercial real estate
4,197
3,485
712
32
4,307
4,499
﻿ Commercial
-
-
-
-
-
-
﻿ Consumer
-
-
-
-
-
-
﻿ Total
$ 8,933
$ 5,173
$ 3,760
$ 245
$ 9,161
$ 10,250
﻿
﻿ Total impaired loans:
﻿ Construction
$ 3,481
$ 337
$ 2,767
$ 375
$ 3,188
$ 4,144
﻿ Residential real estate
7,063
3,902
3,029
194
6,419
6,186
﻿ Commercial real estate
6,352
5,224
712
32
6,049
5,937
﻿ Commercial
425
-
324
20
327
338
﻿ Consumer
-
-
-
-
-
-
﻿ Total
$ 17,321
$ 9,463
$ 6,832
$ 621
$ 15,983
$ 16,605
﻿
﻿
﻿
﻿
﻿
September 30, 2017
﻿
Recorded
Recorded
Quarter-to-date
Year-to-date
﻿
Unpaid
investment
investment
average
average
﻿
principal
with no
with an
Related
recorded
recorded
﻿ (Dollars in thousands)
balance
allowance
allowance
allowance
investment
investment
﻿ December 31, 2017
﻿ Impaired nonaccrual loans:
﻿ Construction
$ 3,100
$ 182
$ 2,821
$ 459
$ 2,890
$ 3,253
﻿ Residential real estate
1,620
1,482
-
-
2,840
3,573
﻿ Commercial real estate
795
149
-
-
489
627
﻿ Commercial
425
-
337
33
344
153
﻿ Consumer
-
-
-
-
-
55
﻿ Total
$ 5,940
$ 1,813
$ 3,158
$ 492
$ 6,563
$ 7,661
﻿
﻿ Impaired accruing TDRs:
﻿ Construction
$ 3,972
$ 3,038
$ 934
$ 41
$ 4,034
$ 4,086
﻿ Residential real estate
4,536
2,042
2,494
239
3,691
3,620
﻿ Commercial real estate
4,818
4,084
734
33
4,841
4,872
﻿ Commercial
-
-
-
-
-
-
﻿ Consumer
-
-
-
-
-
-
﻿ Total
$ 13,326
$ 9,164
$ 4,162
$ 313
$ 12,566
$ 12,578
﻿
﻿ Total impaired loans:
﻿ Construction
$ 7,072
$ 3,220
$ 3,755
$ 500
$ 6,924
$ 7,339
﻿ Residential real estate
6,156
3,524
2,494
239
6,531
7,193
﻿ Commercial real estate
5,613
4,233
734
33
5,330
5,499
﻿ Commercial
425
-
337
33
344
153
﻿ Consumer
-
-
-
-
-
55
﻿ Total
$ 19,266
$ 10,977
$ 7,320
$ 805
$ 19,129
$ 20,239
﻿ </t>
  </si>
  <si>
    <t>Troubled Debt Restructurings on Financing Receivables</t>
  </si>
  <si>
    <t>The following tables provide a roll-forward for troubled debt restructurings as of September 30, 2018 and September 30, 2017 .
﻿
﻿
﻿
1/1/2018
9/30/2018
﻿
TDR
New
Disbursements
Charge-
Reclassifications/
TDR
Related
﻿ (Dollars in thousands)
Balance
TDRs
(Payments)
offs
Transfer In/(Out)
Payoffs
Balance
Allowance
﻿ For nine months ended
﻿ September 30, 2018
﻿ Accruing TDRs
﻿ Construction
$ 3,972
$
-
$ (225)
$ (379)
$ (696)
$ (2,600)
$ 72
$ 19
﻿ Residential real estate
4,536
-
(63)
-
542
(351)
4,664
194
﻿ Commercial real estate
4,818
-
(402)
-
-
(219)
4,197
32
﻿ Commercial
-
-
-
-
-
-
-
-
﻿ Consumer
-
-
-
-
-
-
-
-
﻿ Total
$ 13,326
$
-
$ (690)
$ (379)
$ (154)
$ (3,170)
$ 8,933
$ 245
﻿
﻿ Nonaccrual TDRs
﻿ Construction
$ 2,878
$
-
$ (73)
$
-
$ 83
$
-
$ 2,888
$ 356
﻿ Residential real estate
-
-
-
(80)
80
-
-
-
﻿ Commercial real estate
83
-
-
-
(83)
-
-
-
﻿ Commercial
337
-
(13)
-
-
-
324
20
﻿ Consumer
-
-
-
-
-
-
-
-
﻿ Total
$ 3,298
$
-
$ (86)
$ (80)
$ 80
$
-
$ 3,212
$ 376
﻿
﻿ Total
$ 16,624
$
-
$ (776)
$ (459)
$ (74)
$ (3,170)
$ 12,145
$ 621
﻿
﻿
﻿
﻿
1/1/2017
9/30/2017
﻿
TDR
New
Disbursements
Charge-
Reclassifications/
TDR
Related
﻿ (Dollars in thousands)
Balance
TDRs
(Payments)
offs
Transfer In/(Out)
Payoffs
Balance
Allowance
﻿ For nine months ended
﻿ September 30, 2017
﻿ Accruing TDRs
﻿ Construction
$ 4,189
$
-
$ (22)
$
-
$
-
$ (134)
$ 4,033
$ 41
﻿ Residential real estate
3,875
-
(120)
(89)
1,411
(452)
4,625
228
﻿ Commercial real estate
4,936
-
(101)
-
-
-
4,835
35
﻿ Commercial
-
-
-
-
-
-
-
-
﻿ Consumer
-
-
-
-
-
-
-
-
﻿ Total
$ 13,000
$
-
$ (243)
$ (89)
$ 1,411
$ (586)
$ 13,493
$ 304
﻿
﻿ Nonaccrual TDRs
﻿ Construction
$ 3,818
$
-
$ (882)
$
-
$ (108)
$
-
$ 2,828
$ 548
﻿ Residential real estate
1,603
-
(66)
-
(1,411)
-
126
23
﻿ Commercial real estate
83
-
-
-
-
-
83
-
﻿ Commercial
-
345
(4)
-
-
-
341
-
﻿ Consumer
-
-
-
-
-
-
-
-
﻿ Total
$ 5,504
$ 345
$ (952)
$
-
$ (1,519)
$
-
$ 3,378
$ 571
﻿
﻿ Total
$ 18,504
$ 345
$ (1,195)
$ (89)
$ (108)
$ (586)
$ 16,871
$ 875
﻿
﻿
﻿
The following tables provide information on loans that were modified and considered TDRs during the nine months ended September 30, 2018 and September 30, 2017 .
﻿
﻿
﻿
Premodification
Postmodification
﻿
outstanding
outstanding
﻿
Number of
recorded
recorded
Related
﻿ (Dollars in thousands)
contracts
investment
investment
allowance
﻿ TDRs:
﻿ For nine months ended
﻿ September 30, 2018
﻿ Construction
-
$
-
$
-
$
-
﻿ Residential real estate
-
-
-
-
﻿ Commercial real estate
-
-
-
-
﻿ Commercial
-
-
-
-
﻿ Consumer
-
-
-
-
﻿ Total
-
$
-
$
-
$
-
﻿
﻿ For nine months ended
﻿ September 30, 2017
﻿ Construction
-
$
-
$
-
$
-
﻿ Residential real estate
-
-
-
-
﻿ Commercial real estate
1
760
755
-
﻿ Commercial
1
462
345
-
﻿ Consumer
-
-
-
-
﻿ Total
2
$ 1,222
$ 1,100
$
-
﻿
During the nine months ended September 30, 2018, there were no new TDR’s or previously recorded TDR’s which were modified.
﻿
﻿
The following tables provide information on TDRs that defaulted within twelve months of restructuring during the nine months ended September 30, 2018 and September 30, 2017 . Generally, a loan is considered in default when principal or interest is past due 90 days or more, the loan is placed on nonaccrual, the loan is charged off, or there is a transfer to OREO or repossessed assets.
﻿
﻿
﻿
Number of
Recorded
Related
﻿ (Dollars in thousands)
contracts
investment
allowance
﻿ TDRs that subsequently defaulted:
﻿ For nine months ended
﻿ September 30, 2018
﻿ Construction
1
$ 379
$
-
﻿ Residential real estate
1
154
-
﻿ Commercial real estate
-
-
-
﻿ Commercial
-
-
-
﻿ Consumer
-
-
-
﻿ Total
2
$ 533
$
-
﻿
﻿ For nine months ended
﻿ September 30, 2017
﻿ Construction
-
$
-
$
-
﻿ Residential real estate
1
89
-
﻿ Commercial real estate
-
-
-
﻿ Commercial
-
-
-
﻿ Consumer
-
-
-
﻿ Total
1
$ 89
$
-</t>
  </si>
  <si>
    <t>Financing Receivable Credit Quality Indicators</t>
  </si>
  <si>
    <t xml:space="preserve">The following tables provide information on loan risk ratings as of September 30, 2018 and December 31, 2017 .
﻿
﻿
﻿
Special
﻿ (Dollars in thousands)
Pass/Performing
Pass/Watch
Mention
Substandard
Doubtful
Total
﻿ September 30, 2018
﻿ Construction
$ 92,937
$ 30,307
$
-
$ 3,069
$
-
$ 126,313
﻿ Residential real estate
382,280
35,793
3,433
4,336
-
425,842
﻿ Commercial real estate
384,759
115,459
5,604
7,347
-
513,169
﻿ Commercial
83,245
24,569
645
364
-
108,823
﻿ Consumer
5,898
509
-
3
-
6,410
﻿ Total
$ 949,119
$ 206,637
$ 9,682
$ 15,119
$
-
$ 1,180,557
﻿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 </t>
  </si>
  <si>
    <t>Past Due Financing Receivables</t>
  </si>
  <si>
    <t xml:space="preserve">The following tables provide information on the aging of the loan portfolio as of September 30, 2018 and December 31, 2017 .
﻿
﻿
﻿
Accruing
﻿
30-59 days
60-89 days
Greater than
Total
﻿ (Dollars in thousands)
Current
past due
past due
90 days
past due
Nonaccrual
Total
﻿ September 30, 2018
﻿ Construction
$ 123,262
$ 19
$
-
$
-
$ 19
$ 3,032
$ 126,313
﻿ Residential real estate
421,384
1,707
484
-
2,191
2,267
425,842
﻿ Commercial real estate
508,781
723
1,926
-
2,649
1,739
513,169
﻿ Commercial
107,632
519
348
-
867
324
108,823
﻿ Consumer
6,399
4
4
3
11
-
6,410
﻿ Total
$ 1,167,458
$ 2,972
$ 2,762
$ 3
$ 5,737
$ 7,362
$ 1,180,557
﻿ Percent of total loans
98.9
%
0.3
%
0.2
%
-
%
0.5
%
0.6
%
100.0
%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 </t>
  </si>
  <si>
    <t>Consolidated Allowance for Credit Losses on Financing Receivables</t>
  </si>
  <si>
    <t xml:space="preserve">The following tables provide a summary of the activity in the allowance for credit losses allocated by loan class for the three and nine months ended September 30, 2018 and September 30, 2017. Allocation of a portion of the allowance to one loan class does not preclude its availability to absorb losses in other loan classes.
﻿
﻿
﻿
﻿
Residential
Commercial
﻿ (Dollars in thousands)
Construction
real estate
real estate
Commercial
Consumer
Unallocated
Total
﻿ For three months ended
﻿ September 30, 2018
﻿ Allowance for credit losses:
﻿ Beginning Balance
$ 2,593
$ 2,150
$ 2,845
$ 2,210
$ 323
$
-
$ 10,121
﻿
﻿ Charge-offs
-
(109)
-
(137)
-
-
(246)
﻿ Recoveries
3
5
5
122
11
-
146
﻿ Net charge-offs
3
(104)
5
(15)
11
-
(100)
﻿
﻿ Provision
188
95
87
15
(78)
-
307
﻿ Ending Balance
$ 2,784
$ 2,141
$ 2,937
$ 2,210
$ 256
$
-
$ 10,328
﻿
﻿
﻿
﻿
Residential
Commercial
﻿ (Dollars in thousands)
Construction
real estate
real estate
Commercial
Consumer
Unallocated
Total
﻿ For three months ended
﻿ September 30, 2017
﻿ Allowance for credit losses:
﻿ Beginning Balance
$ 2,349
$ 2,096
$ 2,802
$ 1,652
$ 233
$
-
$ 9,132
﻿
﻿ Charge-offs
-
(70)
(100)
(99)
(18)
-
(287)
﻿ Recoveries
11
11
8
67
8
-
105
﻿ Net charge-offs
11
(59)
(92)
(32)
(10)
-
(182)
﻿
﻿ Provision
(119)
6
174
184
100
-
345
﻿ Ending Balance
$ 2,241
$ 2,043
$ 2,884
$ 1,804
$ 323
$
-
$ 9,295
﻿
﻿
﻿
﻿
﻿
﻿
﻿
﻿
﻿
﻿
﻿
﻿
﻿
﻿
﻿
﻿
﻿
﻿
﻿
﻿
﻿
Residential
Commercial
﻿ (Dollars in thousands)
Construction
real estate
real estate
Commercial
Consumer
Unallocated
Total
﻿ For nine months ended
﻿ September 30, 2018
﻿ Allowance for credit losses:
﻿ Beginning Balance
$ 2,460
$ 2,284
$ 2,594
$ 2,241
$ 202
$
-
$ 9,781
﻿
﻿ Charge-offs
(379)
(288)
-
(263)
(24)
-
(954)
﻿ Recoveries
18
91
23
144
11
-
287
﻿ Net charge-offs
(361)
(197)
23
(119)
(13)
-
(667)
﻿
﻿ Provision
685
54
320
88
67
-
1,214
﻿ Ending Balance
$ 2,784
$ 2,141
$ 2,937
$ 2,210
$ 256
$
-
$ 10,328
﻿
﻿
﻿
﻿
﻿
Residential
Commercial
﻿ (Dollars in thousands)
Construction
real estate
real estate
Commercial
Consumer
Unallocated
Total
﻿ For nine months ended
﻿ September 30, 2017
﻿ Allowance for credit losses:
﻿ Beginning Balance
$ 2,787
$ 1,953
$ 2,610
$ 1,145
$ 231
$
-
$ 8,726
﻿
﻿ Charge-offs
(54)
(393)
(100)
(870)
(33)
-
(1,450)
﻿ Recoveries
27
32
27
167
20
-
273
﻿ Net charge-offs
(27)
(361)
(73)
(703)
(13)
-
(1,177)
﻿
﻿ Provision
(519)
451
347
1,362
105
-
1,746
﻿ Ending Balance
$ 2,241
$ 2,043
$ 2,884
$ 1,804
$ 323
$
-
$ 9,295
﻿ </t>
  </si>
  <si>
    <t>Goodwill and Other Intangibles (Table)</t>
  </si>
  <si>
    <t>Schedule of Components of Goodwill and Other Acquired Intangible Assets</t>
  </si>
  <si>
    <t xml:space="preserve">The following table provides information on the significant components of goodwill and other acquired intangible assets at September 30, 2018 and December 31, 2017. On May 19, 2017, the Bank acquired three branches located in Arbutus, Owings Mills and Elkridge, Maryland from NWBI. The purchase of these branches resulted in core deposit intangibles of $4.0 million and goodwill of $15.0 million.
﻿
﻿
﻿
﻿
﻿
﻿ September 30, 2018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519)
181
3.9
﻿ Core deposit intangible
3,954
-
(827)
3,127
8.7
﻿
6,459
(95)
(3,056)
3,308
﻿ Unamortizable
﻿ Trade name
780
-
-
780
-
﻿ Total other intangible assets
$ 7,239
$ (95)
$ (3,056)
$ 4,088
﻿
﻿
﻿ December 31, 2017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484)
216
4.6
﻿ Core deposit intangible
3,954
-
(231)
3,723
9.4
﻿
6,459
(95)
(2,425)
3,939
﻿ Unamortizable
﻿ Trade name
780
-
-
780
-
﻿ Total other intangible assets
$ 7,239
$ (95)
$ (2,425)
$ 4,719
﻿ </t>
  </si>
  <si>
    <t>Future Amortization Expense for Amortizable Other Intangible Assets</t>
  </si>
  <si>
    <t xml:space="preserve">At September 30, 2018, estimated future remaining amortization for amortizing intangibles within the years ending December 31, is as follows:
﻿
﻿
﻿
﻿ (Dollars in thousands)
﻿ 2018
$ 270
﻿ 2019
652
﻿ 2020
580
﻿ 2021
505
﻿ 2022
421
﻿ 2023
317
﻿ Thereafter
563
﻿ Total amortizing intangible assets
$ 3,308
﻿ </t>
  </si>
  <si>
    <t>Other Assets (Tables)</t>
  </si>
  <si>
    <t>Schedule of Other Assets</t>
  </si>
  <si>
    <t xml:space="preserve">The Company had the following other assets at September 30, 2018 and December 31, 2017 .
﻿
﻿
﻿ (Dollars in thousands)
September 30, 2018
December 31, 2017
﻿ Restricted securities
$ 8,110
$ 3,735
﻿ Accrued interest receivable
3,601
3,502
﻿ Deferred income taxes
2,440
1,935
﻿ Prepaid expenses
1,546
1,475
﻿ Cash surrender value on life insurance
3,676
3,637
﻿ Other assets
4,327
3,636
﻿ Total
$ 23,700
$ 17,920
﻿ </t>
  </si>
  <si>
    <t>Schedule of Deferred Tax Assets and Liabilities</t>
  </si>
  <si>
    <t xml:space="preserve">The following table provides information on significant components of the Company’s deferred tax assets and liabilities as of September 30, 2018 and December 31, 2017 .
﻿
﻿
﻿
September 30,
December 31,
﻿ (Dollars in thousands)
2018
2017
﻿ Deferred tax assets:
﻿ Allowance for credit losses
$ 2,801
$ 2,625
﻿ Reserve for off-balance sheet commitments
81
81
﻿ Net operating loss carry forward
397
741
﻿ Write-downs of other real estate owned
217
212
﻿ Deferred income
132
95
﻿ Unrealized losses on available-for-sale securities
1,514
460
﻿ Unrealized losses on available-for-sale securities transferred to held to maturity
22
20
﻿ Other
345
635
﻿ Total deferred tax assets
5,509
4,869
﻿ Deferred tax liabilities:
﻿ Depreciation
267
408
﻿ Amortization on loans FMV adjustment
65
84
﻿ Acquisition accounting adjustments
2,239
1,994
﻿ Deferred capital gain on branch sale
202
207
﻿ Other
296
241
﻿ Total deferred tax liabilities
3,069
2,934
﻿ Net deferred tax assets
$ 2,440
$ 1,935
﻿ </t>
  </si>
  <si>
    <t>Other Liabilities (Tables)</t>
  </si>
  <si>
    <t>Schedule of Other Liabilities</t>
  </si>
  <si>
    <t xml:space="preserve">The Company had the following other liabilities at September 30, 2018 and December 31, 2017 .
﻿
﻿
﻿ (Dollars in thousands)
September 30, 2018
December 31, 2017
﻿ Accrued interest payable
$ 396
$ 65
﻿ Other accounts payable
4,178
4,286
﻿ Deferred compensation liability
1,083
1,219
﻿ Other liabilities
588
39
﻿ Total
$ 6,245
$ 5,609
﻿ </t>
  </si>
  <si>
    <t>Stock-Based Compensation (Tables)</t>
  </si>
  <si>
    <t>Schedule of Stock-Based Compensation</t>
  </si>
  <si>
    <t xml:space="preserve">The following tables provide information on stock-based compensation expense for the three and nine months ended September 30, 2018 and 2017 .
﻿
﻿
﻿
For Three Months Ended
For Nine Months Ended
﻿
September 30,
September 30,
﻿ (Dollars in thousands)
2018
2017
2018
2017
﻿ Stock-based compensation expense
$ 163
$ 158
$ 474
$ 748
﻿ Excess tax benefits related to stock-based
﻿ compensation
11
15
146
26
﻿
﻿
﻿
As of
﻿
September 30,
﻿ (Dollars in thousands)
2018
2017
﻿ Unrecognized stock-based compensation
﻿ expense
$ 530
$ 1,147
﻿ Weighted average period unrecognized
﻿ expense is expected to be recognized
0.8
years
1.3
years
﻿ </t>
  </si>
  <si>
    <t>Schedule of Share-based Compensation, Restricted Stock Units Award Activity</t>
  </si>
  <si>
    <t xml:space="preserve">The following table summarizes restricted stock award activity for the Company under the 2016 Equity Plan for the nine months ended September 30, 2018 and 2017 .
﻿
﻿
﻿
Nine Months Ended September 30, 2018
﻿
Weighted Average
﻿
Number of
Grant Date
﻿
Shares
Fair Value
﻿ Nonvested at beginning of period
15,913
$ 15.39
﻿ Granted
14,602
18.74
﻿ Vested
(30,515)
17.04
﻿ Cancelled
-
-
﻿ Nonvested at end of period
-
$
-
﻿
﻿ </t>
  </si>
  <si>
    <t>Schedule of Share-based Compensation, Restricted Stock Award Activity</t>
  </si>
  <si>
    <t xml:space="preserve">The following table summarizes restricted stock units activity based on management’s evaluation of the probable number of common stock awards to be issued at the end of the performance cycle for the Company under the 2016 Equity Plan for the nine months ended September 30, 2018.
﻿
﻿
﻿
﻿
Nine Months Ended September 30, 2018
﻿
Weighted Average
﻿
Number of
Grant Date
﻿
Shares
Fair Value
﻿ Outstanding at beginning of period
90,266
$ 12.08
﻿ Granted
26,381
17.36
﻿ Vested
(40,423)
9.49
﻿ Forfeited
(16,308)
11.68
﻿ Outstanding at end of period
59,916
$ 15.38
﻿ </t>
  </si>
  <si>
    <t>Schedule of Share-based Compensation, Stock Options Activity</t>
  </si>
  <si>
    <t xml:space="preserve">The following table summarizes stock option activity for the Company under the 2016 Equity Plan for the nine months ended September 30, 2018 and 2017 .
﻿
﻿
﻿
﻿
Nine Months Ended September 30, 2018
﻿
Weighted Average
﻿
Number of
Grant Date
﻿
Shares
Exercise Price
﻿ Outstanding at beginning of period
62,429
$ 8.48
﻿ Granted
-
-
﻿ Exercised
(35,180)
7.54
﻿ Expired/Cancelled
-
-
﻿ Outstanding at end of period
27,249
$ 9.68
﻿
﻿ Exercisable at end of period
27,249
$ 9.68
﻿ </t>
  </si>
  <si>
    <t>Schedule of Share-based Payment Award, Stock Option Valuation Assumptions</t>
  </si>
  <si>
    <t xml:space="preserve">The following weighted average assumptions were used as inputs to the Black-Scholes valuation model for options granted in 2017 .
﻿
﻿
﻿
﻿
﻿
2017
﻿ Dividend yield
0.84
%
﻿ Expected volatility
64.80
%
﻿ Risk-free interest rate
2.42
%
﻿ Expected contract life (in years)
10 years
﻿ </t>
  </si>
  <si>
    <t>Accumulated Other Comprehensive Income (Tables)</t>
  </si>
  <si>
    <t>Schedule of Accumulated Other Comprehensive Income (Loss)</t>
  </si>
  <si>
    <t xml:space="preserve">The following table provides information on the changes in the components of accumulated other comprehensive income (loss) for the nine months ended September 30, 2018 and 2017 .
﻿
﻿
﻿
﻿
Unrealized gains
﻿
(losses) on securities
﻿
Unrealized
transferred from
Accumulated
﻿
gains (losses) on
Available-for-sale
other
﻿
available for sale
to
comprehensive
﻿ (Dollars in thousands)
securities
Held-to-maturity
income (loss)
﻿ Balance, December 31, 2017
$ (1,255)
$ (54)
$
(1,309)
﻿ Cumulative effect adjustment (ASU 2016-01)
6
-
6
﻿ Other comprehensive (loss) income
(2,778)
15
(2,763)
﻿ Balance, September 30, 2018
$ (4,027)
$ (39)
$
(4,066)
﻿
﻿ Balance, December 31, 2016
$ (931)
$ (62)
$
(993)
﻿ Other comprehensive income
927
15
942
﻿ Reclassification of (gains) recognized
(3)
-
(3)
﻿ Balances, September 30, 2017
$ (7)
$ (47)
$
(54)
﻿ </t>
  </si>
  <si>
    <t>Fair Value Measurements (Tables)</t>
  </si>
  <si>
    <t>Schedule of Fair Value of Assets and Liabilities Measured on Recurring Basis</t>
  </si>
  <si>
    <t xml:space="preserve">﻿
﻿
The tables below present the recorded amount of assets measured at fair value on a recurring basis at September 30, 2018 and December 31, 2017 . No assets were transferred from one hierarchy level to another during the first nine months of 2018 or 2017 .
﻿
﻿
﻿
Significant
﻿
Other
Significant
﻿
Quoted
Observable
Unobservable
﻿
Prices
Inputs
Inputs
﻿ (Dollars in thousands)
Fair Value
(Level 1)
(Level 2)
(Level 3)
﻿ September 30, 2018
﻿ Securities available for sale:
﻿ U.S. Government agencies
$ 41,546
$
-
$ 41,546
$
-
﻿ Mortgage-backed
126,129
-
126,129
-
﻿
167,675
-
167,675
-
﻿ Equity
649
-
649
-
﻿ Total
$ 168,324
$
-
$ 168,324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 </t>
  </si>
  <si>
    <t>Fair Value of Assets Measured on Nonrecurring Basis</t>
  </si>
  <si>
    <t xml:space="preserve">The tables below present the recorded amount of assets measured at fair value on a nonrecurring basis at September 30, 2018 and December 31, 2017 .
﻿
﻿
﻿
Quantitative Information about Level 3 Fair Value Measurements
﻿ (Dollars in thousands)
Fair Value
Valuation Technique
Unobservable Input
Range
﻿ September 30, 2018
﻿ Nonrecurring measurements:
﻿
﻿ Impaired loans
$ 303
Appraisal of collateral 1
Liquidation expense 2
10%
﻿
﻿ Impaired loans
$ 5,908
Discounted cash flow analysis 1
Discount rate
4% - 8.5%
﻿
﻿ Other real estate owned
$ 1,518
Appraisal of collateral 1
Appraisal adjustments 2
20% - 30%
﻿
Liquidation expense 2
5% - 10%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t>
  </si>
  <si>
    <t>Schedule of Estimated Fair Values of Financial Assets and Liabilities</t>
  </si>
  <si>
    <t xml:space="preserve">The following table provides information on the estimated fair values of the Company’s financial assets and liabilities that are reported in the balance sheets not recorded at fair value on a recurring basis as of September 30, 2018 and December 31, 2017. The financial assets and liabilities have been segregated by their classification level in the fair value hierarchy.
﻿
﻿
﻿
﻿
﻿
﻿
﻿
﻿
﻿
﻿
﻿
﻿
September 30, 2018
December 31, 2017
﻿
Estimated
Estimated
﻿
Carrying
Fair
Carrying
Fair
﻿ (Dollars in thousands)
Amount
Value
Amount
Value
﻿ Financial assets
﻿ Level 1 inputs
﻿ Cash and cash equivalents
$ 48,777
$ 48,777
$ 31,820
$ 31,820
﻿
﻿ Level 2 inputs
﻿ Investment securities held to maturity
$ 6,037
$ 5,983
$ 6,247
$ 6,391
﻿ Restricted securities
8,110
8,110
3,735
3,735
﻿ Cash surrender value on life insurance
3,676
3,676
3,637
3,637
﻿
﻿ Level 3 inputs
﻿ Loans, net (1)
$ 1,170,229
$ 1,139,344
$ 1,083,733
$ 1,072,951
﻿
﻿ Financial liabilities
﻿ Level 2 inputs
﻿ Deposits:
﻿ Noninterest-bearing demand
$ 331,766
$ 331,766
$ 328,322
$ 328,322
﻿ Checking plus interest
214,898
214,898
231,898
231,898
﻿ Money market
216,394
216,394
223,123
223,123
﻿ Savings
153,973
153,973
156,623
156,623
﻿ Club
1,535
1,535
398
398
﻿ Brokered Deposits
23,547
23,519
-
-
﻿ Certificates of deposit, $100,000 or more
96,498
94,212
107,343
105,691
﻿ Other time
143,225
138,187
155,074
151,339
﻿ Short-term borrowings
114,043
114,043
21,734
21,734
﻿
﻿ (1) Carrying amount is net of unearned income and the allowance for credit losses. In accordance with the prospective adoption
﻿ of ASU No. 2016-01, the fair value of loans as of September 30, 2018 was measured using an exit price notion. The fair value of
﻿ loans as of December 31, 2017 was measured using an entry price notion.
﻿ </t>
  </si>
  <si>
    <t>Financial Instruments with Off-Balance Sheet Risk (Tables)</t>
  </si>
  <si>
    <t>Schedule of Commitments Outstanding</t>
  </si>
  <si>
    <t xml:space="preserve">The following table provides information on commitments outstanding at September 30, 2018 and December 31, 2017 .
﻿
﻿
﻿
﻿
﻿
﻿ (Dollars in thousands)
September 30, 2018
December 31, 2017
﻿ Commitments to extend credit
$ 188,961
$ 206,065
﻿ Letters of credit
6,816
7,142
﻿ Total
$ 195,777
$ 213,207
﻿ </t>
  </si>
  <si>
    <t>Segment Reporting (Tables)</t>
  </si>
  <si>
    <t>Schedule of Segment Reporting Information by Segment</t>
  </si>
  <si>
    <t xml:space="preserve">The following table s include selected financial information by business segments for the three and nine months of September 30, 2018 and 2017 .
﻿
﻿
﻿
﻿
Community
Insurance Products
Parent
Consolidated
﻿ (Dollars in thousands)
Banking
and Services
Company
Total
﻿ For the three months ended September 30, 2018
﻿ Interest Income
$ 14,231
$
-
$ 5
$ 14,236
﻿ Interest Expense
(1,289)
-
-
(1,289)
﻿ Provision for credit losses
(307)
-
-
(307)
﻿ Noninterest income
2,464
2,246
-
4,710
﻿ Noninterest expense
(7,166)
(1,978)
(2,142)
(11,286)
﻿ Net intersegment (expense) income
(1,893)
(143)
2,036
-
﻿ Income (loss) before taxes
6,040
125
(101)
6,064
﻿ Income tax (expense) benefit
(1,586)
(33)
9
(1,610)
﻿ Net Income (loss)
$ 4,454
$ 92
$ (92)
$ 4,454
﻿
﻿ Total assets, September 30, 2018
$ 1,455,060
$ 11,305
$ 7,178
$ 1,473,543
﻿
﻿ For the three months ended September 30, 2017
﻿ Interest Income
$ 12,931
-
6
12,937
﻿ Interest Expense
(611)
-
-
(611)
﻿ Provision for credit losses
(345)
-
-
(345)
﻿ Noninterest income
2,178
2,247
-
4,425
﻿ Noninterest expense
(6,607)
(2,201)
(1,912)
(10,720)
﻿ Net intersegment (expense) income
(1,906)
78
1,828
-
﻿ Income (loss) before taxes
5,640
124
(78)
5,686
﻿ Income tax (expense) benefit
(2,255)
(50)
31
(2,274)
﻿ Net Income (loss)
$ 3,385
74
(47)
3,412
﻿
﻿ Total assets, September 30, 2017
$ 1,359,930
9,909
6,289
1,376,127
﻿
﻿
﻿
﻿
﻿
﻿
﻿
﻿
Community
Insurance Products
Parent
Consolidated
﻿ (Dollars in thousands)
Banking
and Services
Company
Total
﻿ For the nine months ended September 30, 2018
﻿ Interest Income
$ 40,996
$
-
$ 17
$ 41,013
﻿ Interest Expense
(3,104)
-
-
(3,104)
﻿ Provision for credit losses
(1,214)
-
-
(1,214)
﻿ Noninterest income
6,899
7,280
-
14,179
﻿ Noninterest expense
(21,178)
(5,953)
(6,445)
(33,576)
﻿ Net intersegment (expense) income
(5,627)
(439)
6,066
-
﻿ Income (loss) before taxes
16,772
888
(362)
17,298
﻿ Income tax (expense) benefit
(4,375)
(233)
213
(4,395)
﻿ Net Income (loss)
$ 12,397
655
(149)
12,903
﻿
﻿ Total assets, September 30, 2018
$ 1,455,060
-
$ 11,305
-
$ 7,178
-
$ 1,473,543
﻿
﻿ For the nine months ended September 30, 2017
﻿ Interest Income
$ 34,761
$ (1)
$ 73
$ 34,833
﻿ Interest Expense
(1,674)
-
-
(1,674)
﻿ Provision for credit losses
(1,746)
-
-
(1,746)
﻿ Noninterest income
6,111
7,300
-
13,411
﻿ Noninterest expense
(18,651)
(6,035)
(5,884)
(30,570)
﻿ Net intersegment (expense) income
(5,500)
(84)
5,584
-
﻿ Income (loss) before taxes
13,301
1,180
(227)
14,254
﻿ Income tax (expense) benefit
(5,309)
(472)
91
(5,690)
﻿ Net Income (loss)
$ 7,992
$ 708
$ (136)
$ 8,564
﻿
﻿ Total assets, September 30, 2017
$ 1,359,930
$ 9,909
$ 6,289
$ 1,376,127
﻿ </t>
  </si>
  <si>
    <t>Revenue Recognition (Tables)</t>
  </si>
  <si>
    <t>Noninterest income, segregated by revenue streams in-scope and out-of-scope of Topic 606</t>
  </si>
  <si>
    <t xml:space="preserve">The following presents noninterest income, segregated by revenue streams in-scope and out-of-scope of Topic 606, for the three and nine months ended September 30, 2018 and 2017.
﻿
﻿
﻿
For Three Months Ended
For Nine Months Ended
﻿
September 30,
September 30,
﻿ (Dollars in thousands)
2018
2017
2018
2017
﻿ Noninterest Income
﻿ In-scope of Topic 606:
﻿ Service charges on deposit accounts
$ 982
$ 945
$ 2,834
$ 2,657
﻿ Trust and investment fee income
383
389
1,197
1,122
﻿ Gains on sales and calls of investment securities
-
5
-
5
﻿ Insurance agency commissions
2,170
2,088
7,015
6,939
﻿ Other noninterest income
1,130
870
2,969
2,413
﻿ Noninterest Income (in-scope of Topic 606)
4,665
4,297
14,015
13,136
﻿ Noninterest Income (out-of-scope of Topic 606)
45
128
164
275
﻿ Total Noninterest Income
$ 4,710
$ 4,425
$ 14,179
$ 13,411
﻿ </t>
  </si>
  <si>
    <t>Basis of Presentation (Narrative) (Details) $ in Thousands</t>
  </si>
  <si>
    <t>Dec. 31, 2017USD ($)</t>
  </si>
  <si>
    <t>Stranded Income Tax Effects Reclassification From The Tax Cuts And Jobs Act</t>
  </si>
  <si>
    <t>Business Combination (Narrative) (Details) $ in Thousands</t>
  </si>
  <si>
    <t>May 19, 2017USD ($)loan</t>
  </si>
  <si>
    <t>Sep. 30, 2018USD ($)</t>
  </si>
  <si>
    <t>Business Acquisition [Line Items]</t>
  </si>
  <si>
    <t>Northwest Bank Branches [Member]</t>
  </si>
  <si>
    <t>Loans, acquired</t>
  </si>
  <si>
    <t>Business Combination, Consideration Transferred</t>
  </si>
  <si>
    <t>Deposits, acquired</t>
  </si>
  <si>
    <t>Business combination cash received net of deposit premium</t>
  </si>
  <si>
    <t>Business Acquisition, Transaction Costs</t>
  </si>
  <si>
    <t>Cash flows expected to be collected</t>
  </si>
  <si>
    <t>Accretable FMV adjustments</t>
  </si>
  <si>
    <t>Business Combination Acquired Loans Contractually Required Payments Receivable Number Of Loans | loan</t>
  </si>
  <si>
    <t>Business Combination Acquired Loans Contractually Required Payments Receivable</t>
  </si>
  <si>
    <t>Business Combination Acquired Loans Accretable Fair Market Value Adjustment</t>
  </si>
  <si>
    <t>Business Combination (Schedule of Recognized Identified Assets Acquired and Liabilities Assumed) (Details) - USD ($) $ in Thousands</t>
  </si>
  <si>
    <t>May 19, 2017</t>
  </si>
  <si>
    <t>Goodwill, Total</t>
  </si>
  <si>
    <t>Cash consideration</t>
  </si>
  <si>
    <t>Total purchase price for NWBI branch acquisition</t>
  </si>
  <si>
    <t>Core deposits intangible</t>
  </si>
  <si>
    <t>Deferred tax assets</t>
  </si>
  <si>
    <t>Total assets</t>
  </si>
  <si>
    <t>Total liabilities</t>
  </si>
  <si>
    <t>Net assets acquired</t>
  </si>
  <si>
    <t>Business Combination (Schedule of Contractually Required Payments Receivable) (Details) - Northwest Bank Branches [Member] $ in Thousands</t>
  </si>
  <si>
    <t>May 19, 2017USD ($)</t>
  </si>
  <si>
    <t>Contractually required payments receivable</t>
  </si>
  <si>
    <t>Carrying value of loans receivable</t>
  </si>
  <si>
    <t>Earnings Per Share (Calculation of Earnings Per Common Share) (Details) - USD ($) $ / shares in Units, $ in Thousands</t>
  </si>
  <si>
    <t>Weighted average shares outstanding - Basic (in shares)</t>
  </si>
  <si>
    <t>Dilutive effect of common stock equivalents-options</t>
  </si>
  <si>
    <t>Dilutive effect of common stock equivalents-restricted stock units</t>
  </si>
  <si>
    <t>Weighted average shares outstanding - Diluted (in shares)</t>
  </si>
  <si>
    <t>Weighted average common stock excluded from calculation of diluted EPS</t>
  </si>
  <si>
    <t>Investment Securities (Amortized Cost and Estimated Fair Values of Investment Securities) (Details) - USD ($) $ in Thousands</t>
  </si>
  <si>
    <t>Dec. 15, 2016</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Fair value adjustment</t>
  </si>
  <si>
    <t>Equity [Member]</t>
  </si>
  <si>
    <t>Debt Securities [Member]</t>
  </si>
  <si>
    <t>U.S. Government Agencies [Member]</t>
  </si>
  <si>
    <t>States and Political Subdivisions [Member]</t>
  </si>
  <si>
    <t>Other Debt Securities [Member]</t>
  </si>
  <si>
    <t>Floating interest rate</t>
  </si>
  <si>
    <t>6.50%</t>
  </si>
  <si>
    <t>Mortgage-backed [Member]</t>
  </si>
  <si>
    <t>Investment Securities (Gross Unrealized Losses and Fair Value by Length of Continuous Unrealized Loss Position) (Details)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Investment Securities (Amortized Cost and Estimated Fair Value by Maturity Date) (Details)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Loans and Allowance for Credit Losses (Narrative) (Details) - USD ($) $ in Thousands</t>
  </si>
  <si>
    <t>Financing Receivable, Allowance for Credit Losses [Line Items]</t>
  </si>
  <si>
    <t>Deferred fees</t>
  </si>
  <si>
    <t>Discounts On Acquired Loans</t>
  </si>
  <si>
    <t>Residential Portfolio Segment [Member]</t>
  </si>
  <si>
    <t>Consumer Portfolio Segment [Member]</t>
  </si>
  <si>
    <t>Mortgage loans in process of foreclosure, amount</t>
  </si>
  <si>
    <t>Special Mention [Member]</t>
  </si>
  <si>
    <t>Special Mention [Member] | Residential Portfolio Segment [Member]</t>
  </si>
  <si>
    <t>Special Mention [Member] | Impaired Nonaccrual Loans [Member]</t>
  </si>
  <si>
    <t>Substandard [Member]</t>
  </si>
  <si>
    <t>Substandard [Member] | Residential Portfolio Segment [Member]</t>
  </si>
  <si>
    <t>Substandard [Member] | Consumer Portfolio Segment [Member]</t>
  </si>
  <si>
    <t>Substandard [Member] | Impaired Nonaccrual Loans [Member]</t>
  </si>
  <si>
    <t>Doubtful [Member] | Impaired Nonaccrual Loans [Member]</t>
  </si>
  <si>
    <t>Loans and Allowance for Credit Losses (Loans by Class of Loan Portfolio)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nsumer Portfolio Segment [Member] | Impaired Nonaccrual Loans [Member]</t>
  </si>
  <si>
    <t>Construction Loans [Member] | Commercial and Residential Real Estate Portfolio Segment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mmercial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Sep. 30, 2017USD ($)contract</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Sep. 30, 2018USD ($)contract</t>
  </si>
  <si>
    <t>Recorded investment</t>
  </si>
  <si>
    <t>Loans and Allowance for Credit Losses (Financing Receivable Credit Quality Indicators) (Details) - USD ($) $ in Thousands</t>
  </si>
  <si>
    <t>Financing Receivable, Recorded Investment [Line Items]</t>
  </si>
  <si>
    <t>Loan Risk Rating</t>
  </si>
  <si>
    <t>Performing [Member] | Pass [Member]</t>
  </si>
  <si>
    <t>Watch [Member] | Pass [Member]</t>
  </si>
  <si>
    <t>Commercial and Residential Real Estate Portfolio Segment [Member] | Construction Loans [Member] | Substandard [Member]</t>
  </si>
  <si>
    <t>Commercial and Residential Real Estate Portfolio Segment [Member] | Performing [Member] | Construction Loans [Member] | Pass [Member]</t>
  </si>
  <si>
    <t>Commercial and Residential Real Estate Portfolio Segment [Member] | Watch [Member] | Construction Loans [Member] | Pass [Member]</t>
  </si>
  <si>
    <t>Residential Portfolio Segment [Member] | Special Mention [Member]</t>
  </si>
  <si>
    <t>Residential Portfolio Segment [Member] | Substandard [Member]</t>
  </si>
  <si>
    <t>Residential Portfolio Segment [Member] | Performing [Member] | Pass [Member]</t>
  </si>
  <si>
    <t>Residential Portfolio Segment [Member] | Watch [Member] | Pass [Member]</t>
  </si>
  <si>
    <t>Commercial Real Estate Portfolio Segment [Member] | Special Mention [Member]</t>
  </si>
  <si>
    <t>Commercial Real Estate Portfolio Segment [Member] | Substandard [Member]</t>
  </si>
  <si>
    <t>Commercial Real Estate Portfolio Segment [Member] | Performing [Member] | Pass [Member]</t>
  </si>
  <si>
    <t>Commercial Real Estate Portfolio Segment [Member] | Watch [Member] | Pass [Member]</t>
  </si>
  <si>
    <t>Commercial Portfolio Segment [Member] | Special Mention [Member]</t>
  </si>
  <si>
    <t>Commercial Portfolio Segment [Member] | Substandard [Member]</t>
  </si>
  <si>
    <t>Commercial Portfolio Segment [Member] | Performing [Member] | Pass [Member]</t>
  </si>
  <si>
    <t>Commercial Portfolio Segment [Member] | Watch [Member] | Pass [Member]</t>
  </si>
  <si>
    <t>Consumer Portfolio Segment [Member] | Substandard [Member]</t>
  </si>
  <si>
    <t>Consumer Portfolio Segment [Member] | Performing [Member] | Pass [Member]</t>
  </si>
  <si>
    <t>Consumer Portfolio Segment [Member] | Watch [Member] | Pass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90%</t>
  </si>
  <si>
    <t>98.80%</t>
  </si>
  <si>
    <t>Percent of total loans, Total past due</t>
  </si>
  <si>
    <t>0.50%</t>
  </si>
  <si>
    <t>0.70%</t>
  </si>
  <si>
    <t>Percent of total loans, Nonaccrual</t>
  </si>
  <si>
    <t>0.60%</t>
  </si>
  <si>
    <t>Percent of total loans, Total loans</t>
  </si>
  <si>
    <t>100.00%</t>
  </si>
  <si>
    <t>Financing Receivables, 30 to 59 Days Past Due [Member]</t>
  </si>
  <si>
    <t>0.30%</t>
  </si>
  <si>
    <t>Financing Receivables, 60 to 89 Days Past Due [Member]</t>
  </si>
  <si>
    <t>0.20%</t>
  </si>
  <si>
    <t>Financing Receivables, Equal to Greater than 90 Days Past Due [Member]</t>
  </si>
  <si>
    <t>0.10%</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and Residential Real Estate Portfolio Segment [Member] | Financing Receivables, 30 to 5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Goodwill and Other Intangibles (Narrative) (Details) - USD ($) $ in Thousands</t>
  </si>
  <si>
    <t>Finite-Lived Intangible Assets [Line Items]</t>
  </si>
  <si>
    <t>Finite-lived intangibles</t>
  </si>
  <si>
    <t>Amortization Of Other Intangible Assets</t>
  </si>
  <si>
    <t>Core Deposits [Member]</t>
  </si>
  <si>
    <t>Northwest Bank Branches [Member] | Core Deposits [Member]</t>
  </si>
  <si>
    <t>Goodwill and Other Intangibles (Schedule of Components of Goodwill and Other Acquired Intangible Assets) (Details) - USD ($) $ in Thousands</t>
  </si>
  <si>
    <t>12 Months Ended</t>
  </si>
  <si>
    <t>Goodwill and Intangible Assets [Line Items]</t>
  </si>
  <si>
    <t>Goodwill, Gross</t>
  </si>
  <si>
    <t>Accumulated Impairment Charges</t>
  </si>
  <si>
    <t>Accumulated Amortization</t>
  </si>
  <si>
    <t>Other intangible assets, Amortizable, Gross Carrying Amount</t>
  </si>
  <si>
    <t>Other intangible assets, Amortizable, Accumulated Impairment Charges</t>
  </si>
  <si>
    <t>Other intangible assets, Amortizable, Accumulated Amortization</t>
  </si>
  <si>
    <t>Total amortizing intangible assets</t>
  </si>
  <si>
    <t>Intangible Assets, Gross (Excluding Goodwill)</t>
  </si>
  <si>
    <t>Intangible Assets, Net (Excluding Goodwill), Total</t>
  </si>
  <si>
    <t>Employment Agreements[Member]</t>
  </si>
  <si>
    <t>Insurance Expirations [Member]</t>
  </si>
  <si>
    <t>Customer Relationships [Member]</t>
  </si>
  <si>
    <t>Weighted Average Remaining Life (in years)</t>
  </si>
  <si>
    <t>3 years 10 months 24 days</t>
  </si>
  <si>
    <t>4 years 7 months 6 days</t>
  </si>
  <si>
    <t>8 years 8 months 12 days</t>
  </si>
  <si>
    <t>9 years 4 months 24 days</t>
  </si>
  <si>
    <t>Trade Names [Member]</t>
  </si>
  <si>
    <t>Other intangible assets, Unamortizable, Net Carrying Amount</t>
  </si>
  <si>
    <t>Goodwill and Other Intangibles (Future Amortization Expense for Amortizable Other Intangible Assets) (Details) - USD ($) $ in Thousands</t>
  </si>
  <si>
    <t>Thereafter</t>
  </si>
  <si>
    <t>Other Assets (Narrative) (Details) - USD ($) $ in Millions</t>
  </si>
  <si>
    <t>Deferred tax assets, valuation allowance, current</t>
  </si>
  <si>
    <t>State and Local Jurisdiction [Member]</t>
  </si>
  <si>
    <t>Operating loss carryforwards</t>
  </si>
  <si>
    <t>Minimum [Member] | State and Local Jurisdiction [Member]</t>
  </si>
  <si>
    <t>Operating loss carryforwards, expiration date</t>
  </si>
  <si>
    <t>Dec. 31,
		2026</t>
  </si>
  <si>
    <t>Maximum [Member] | State and Local Jurisdiction [Member]</t>
  </si>
  <si>
    <t>Dec. 31,
		2034</t>
  </si>
  <si>
    <t>Other Assets (Schedule of Other Assets) (Details) - USD ($) $ in Thousands</t>
  </si>
  <si>
    <t>Restricted securities</t>
  </si>
  <si>
    <t>Deferred income taxes, net</t>
  </si>
  <si>
    <t>Prepaid expenses</t>
  </si>
  <si>
    <t>Cash surrender value of life insurance</t>
  </si>
  <si>
    <t>Other Assets (Schedule of Deferred Tax Assets and Liabilities) (Details) - USD ($) $ in Thousands</t>
  </si>
  <si>
    <t>Deferred tax assets:</t>
  </si>
  <si>
    <t>Reserve for off-balance sheet commitments</t>
  </si>
  <si>
    <t>Net operating loss carry forward</t>
  </si>
  <si>
    <t>Write-downs of other real estate owned</t>
  </si>
  <si>
    <t>Deferred income</t>
  </si>
  <si>
    <t>Unrealized losses on available-for-sale securities</t>
  </si>
  <si>
    <t>Unrealized losses on available-for-sale securities transferred to held to maturity</t>
  </si>
  <si>
    <t>Other</t>
  </si>
  <si>
    <t>Total deferred tax assets</t>
  </si>
  <si>
    <t>Deferred tax liabilities:</t>
  </si>
  <si>
    <t>Depreciation</t>
  </si>
  <si>
    <t>Amortization on loans FMV adjustment</t>
  </si>
  <si>
    <t>Purchase accounting adjustments</t>
  </si>
  <si>
    <t>Deferred capital gain on branch sale</t>
  </si>
  <si>
    <t>Total deferred tax liabilities</t>
  </si>
  <si>
    <t>Net deferred tax assets</t>
  </si>
  <si>
    <t>Other Liabilities (Schedule of Other Liabilities) (Details) - USD ($) $ in Thousands</t>
  </si>
  <si>
    <t>Other accounts payable</t>
  </si>
  <si>
    <t>Deferred compensation liability</t>
  </si>
  <si>
    <t>Stock-Based Compensation (Narrative) (Details) - USD ($) $ / shares in Units, $ in Thousands</t>
  </si>
  <si>
    <t>Dec. 31, 2020</t>
  </si>
  <si>
    <t>Dec. 31, 2019</t>
  </si>
  <si>
    <t>Dec. 31, 2018</t>
  </si>
  <si>
    <t>Jan. 31, 2018</t>
  </si>
  <si>
    <t>Jan. 30, 2017</t>
  </si>
  <si>
    <t>Restricted Stock Units (RSUs) [Member]</t>
  </si>
  <si>
    <t>Share-based Compensation Arrangement by Share-based Payment Award [Line Items]</t>
  </si>
  <si>
    <t>Other than options, granted</t>
  </si>
  <si>
    <t>Equity Plan 2016 [Member]</t>
  </si>
  <si>
    <t>Shares authorized for granting</t>
  </si>
  <si>
    <t>Shares available to be granted</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Other than options, granted, fair value</t>
  </si>
  <si>
    <t>Equity Plan 2016 [Member] | Stock Appreciation Rights (SARs) [Member]</t>
  </si>
  <si>
    <t>Award expiration</t>
  </si>
  <si>
    <t>10 years</t>
  </si>
  <si>
    <t>Equity Plan 2016 [Member] | Restricted Stock Units (RSUs) [Member]</t>
  </si>
  <si>
    <t>Award vesting period</t>
  </si>
  <si>
    <t>3 years</t>
  </si>
  <si>
    <t>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During 2018, the Company entered into a long-term incentive program agreement with officers of the Company and its subsidiaries to award RSUs based on a performance metric to be achieved as of December 31, 2020. Assuming the performance metric is achieved, these awards will cliff vest on this date, in which the final number of common shares to be issued will be determined. The range of RSUs which could potentially be awarded at the end of the performance cycle is between 13,188 shares and 52,769 shares, assuming a certain performance metric is met. The table below presents management's evaluation of the probable number of common stock awards to be issued at the end of the performance cycle.During 2017, the Company entered into a long-term incentive program agreement with officers of the Company and its subsidiaries to award RSUs based on a performance metric to be achieved as of December 31, 2019. Assuming the performance metric is achieved, these awards will cliff vest on this date, in which the final number of common shares to be issued will be determined. The range of RSUs which could potentially be awarded at the end of the performance cycle is between 12,703 shares and 50,830 shares, assuming a certain performance metric is met. The table below presents management's evaluation of the probable number of common stock awards to be issued at the end of the performance cycle.</t>
  </si>
  <si>
    <t>Equity Plan 2016 [Member] | Employee Stock Option [Member]</t>
  </si>
  <si>
    <t>Award method used for valuation</t>
  </si>
  <si>
    <t>Black-Scholes valuation model</t>
  </si>
  <si>
    <t>Share price</t>
  </si>
  <si>
    <t>Options, Weighted average remaining contractual term</t>
  </si>
  <si>
    <t>6 years 8 months 12 days</t>
  </si>
  <si>
    <t>Options, granted, weighted average fair value</t>
  </si>
  <si>
    <t>Options, outstanding intrinsic value</t>
  </si>
  <si>
    <t>Options, exercised, intrinsic value</t>
  </si>
  <si>
    <t>Options, exercisable, intrinsic value</t>
  </si>
  <si>
    <t>Maximum [Member] | Equity Plan 2016 [Member] | Stock Appreciation Rights (SARs) [Member]</t>
  </si>
  <si>
    <t>5 years</t>
  </si>
  <si>
    <t>Maximum [Member] | Equity Plan 2016 [Member] | Restricted Stock Units (RSUs) [Member] | Scenario, Forecast [Member]</t>
  </si>
  <si>
    <t>Minimum [Member] | Equity Plan 2016 [Member] | Stock Appreciation Rights (SARs) [Member]</t>
  </si>
  <si>
    <t>1 year</t>
  </si>
  <si>
    <t>Minimum [Member] | Equity Plan 2016 [Member] | Restricted Stock Units (RSUs) [Member] | Scenario, Forecast [Member]</t>
  </si>
  <si>
    <t>Stock-Based Compensation (Schedule of Stock-Based Compensation) (Details) - USD ($) $ in Thousands</t>
  </si>
  <si>
    <t>Excess tax benefits related to stock-based compensation</t>
  </si>
  <si>
    <t>Unrecognized stock-based compensation expense</t>
  </si>
  <si>
    <t>Weighted average period unrecognized expense is expected to be recognized</t>
  </si>
  <si>
    <t>9 months 18 days</t>
  </si>
  <si>
    <t>1 year 3 months 18 days</t>
  </si>
  <si>
    <t>Stock-Based Compensation (Schedule of Stock-Based Compensation - RS Award Activity) (Details) - Restricted Stock [Member]</t>
  </si>
  <si>
    <t>Sep. 30, 2018$ / sharesshares</t>
  </si>
  <si>
    <t>Number of Shares, Nonvested at beginning of period (in shares) | shares</t>
  </si>
  <si>
    <t>Number of Shares, Granted (in shares) | shares</t>
  </si>
  <si>
    <t>Number of Shares, Vested (in shares) | shares</t>
  </si>
  <si>
    <t>Weighted Average Grant Date Fair Value, Nonvested at beginning of period (in dollars per share) | $ / shares</t>
  </si>
  <si>
    <t>Weighted Average Grant Date Fair Value, Granted (in dollars per share) | $ / shares</t>
  </si>
  <si>
    <t>Weighted Average Grant Date Fair Value, Vested (in dollars per share) | $ / shares</t>
  </si>
  <si>
    <t>Stock-Based Compensation (Schedule of Stock-Based Compensation - RSU Award Activity) (Details) - Restricted Stock Units (RSUs) [Member]</t>
  </si>
  <si>
    <t>Number of Shares, Cancelled (in shares) | shares</t>
  </si>
  <si>
    <t>Number of Shares, Nonvested at end of period (in shares) | shares</t>
  </si>
  <si>
    <t>Weighted Average Grant Date Fair Value, Cancelled (in dollars per share) | $ / shares</t>
  </si>
  <si>
    <t>Weighted Average Grant Date Fair Value, Nonvested at end of period (in dollars per share) | $ / shares</t>
  </si>
  <si>
    <t>Stock-Based Compensation (Schedule of Stock Option Activity) (Details) - Employee Stock Option [Member]</t>
  </si>
  <si>
    <t>Number of shares, Outstanding at beginning of period (in shares) | shares</t>
  </si>
  <si>
    <t>Number of shares, Exercised (in shares) | shares</t>
  </si>
  <si>
    <t>Number of shares, Outstanding at end of period (in shares) | shares</t>
  </si>
  <si>
    <t>Number of shares, Exercisable at end of period (in shares) | shares</t>
  </si>
  <si>
    <t>Weighted Average Exercise Price, Outstanding at beginning of period | $ / shares</t>
  </si>
  <si>
    <t>Weighted Average Exercise Price, Exercised | $ / shares</t>
  </si>
  <si>
    <t>Weighted Average Exercise Price, Outstanding at end of period | $ / shares</t>
  </si>
  <si>
    <t>Weighted Average Exercise Price, Exercisable at end of period | $ / shares</t>
  </si>
  <si>
    <t>Stock-Based Compensation (Stock Option Valuation Assumptions) (Details)</t>
  </si>
  <si>
    <t>Dividend yield</t>
  </si>
  <si>
    <t>0.84%</t>
  </si>
  <si>
    <t>Expected volatility</t>
  </si>
  <si>
    <t>64.80%</t>
  </si>
  <si>
    <t>Risk-free interest rate</t>
  </si>
  <si>
    <t>2.42%</t>
  </si>
  <si>
    <t>Expected contract life (in years)</t>
  </si>
  <si>
    <t>Accumulated Other Comprehensive Income (Schedule of Accumulated Other Comprehensive Income (Loss)) (Details) - USD ($) $ in Thousands</t>
  </si>
  <si>
    <t>Accumulated Other Comprehensive Income (Loss) [Line Items]</t>
  </si>
  <si>
    <t>Balances</t>
  </si>
  <si>
    <t>Other comprehensive income</t>
  </si>
  <si>
    <t>Reclassification of (gains) recognized</t>
  </si>
  <si>
    <t>Accumulated Net Unrealized Investment Gain (Loss) [Member]</t>
  </si>
  <si>
    <t>Unrealized Gains Losses On Securities Transferred From Available For Sale To Held To Maturity [Member]</t>
  </si>
  <si>
    <t>Other comprehensive income, transferred from Available for sale to Held to maturity</t>
  </si>
  <si>
    <t>Fair Value Measurements (Assets and Liabilities Measured on Recurring Basis) (Details) - USD ($) $ in Thousands</t>
  </si>
  <si>
    <t>Available-for-sale Securities, Fair Value Disclosure</t>
  </si>
  <si>
    <t>Fair Value, Inputs, Level 2 [Member]</t>
  </si>
  <si>
    <t>Fair Value, Inputs, Level 2 [Member] | Debt Securities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Fair Value, Measurements, Nonrecurring [Member] - USD ($) $ in Thousands</t>
  </si>
  <si>
    <t>Impaired loans:</t>
  </si>
  <si>
    <t>Impaired loans, Liquidation expense, Range</t>
  </si>
  <si>
    <t>10.00%</t>
  </si>
  <si>
    <t>Maximum [Member]</t>
  </si>
  <si>
    <t>Impaired loans, Discount rate, Range</t>
  </si>
  <si>
    <t>8.50%</t>
  </si>
  <si>
    <t>Other real estate owned, Appraisal adjustment, Range</t>
  </si>
  <si>
    <t>30.00%</t>
  </si>
  <si>
    <t>Other real estate owned, Liquidation expense, Range</t>
  </si>
  <si>
    <t>Minimum [Member]</t>
  </si>
  <si>
    <t>Impaired loans, Appraisal adjustment, Range</t>
  </si>
  <si>
    <t>4.00%</t>
  </si>
  <si>
    <t>20.00%</t>
  </si>
  <si>
    <t>5.00%</t>
  </si>
  <si>
    <t>Appraisal Of Collateral [Member]</t>
  </si>
  <si>
    <t>Impaired loans</t>
  </si>
  <si>
    <t>Other real estate owned</t>
  </si>
  <si>
    <t>Discounted Cash Flows [Member]</t>
  </si>
  <si>
    <t>Fair Value Measurements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Bank owned life insurance</t>
  </si>
  <si>
    <t>Financial liabilities, Estimated Fair Value</t>
  </si>
  <si>
    <t>Noninterest-bearing demand</t>
  </si>
  <si>
    <t>Checking plus interest</t>
  </si>
  <si>
    <t>Money market</t>
  </si>
  <si>
    <t>Savings</t>
  </si>
  <si>
    <t>Club</t>
  </si>
  <si>
    <t>Brokered Deposits</t>
  </si>
  <si>
    <t>Certificates of deposit, $100,000 or more</t>
  </si>
  <si>
    <t>Other time</t>
  </si>
  <si>
    <t>Fair Value, Inputs, Level 2 [Member] | Estimated Fair Value [Member]</t>
  </si>
  <si>
    <t>Fair Value, Inputs, Level 3 [Member] | Carrying Amount [Member]</t>
  </si>
  <si>
    <t>Fair Value, Inputs, Level 3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Unused lines of Credit [Member]</t>
  </si>
  <si>
    <t>Segment Reporting (Schedule of Segment Reporting Information by Segment) (Details) $ in Thousands</t>
  </si>
  <si>
    <t>Sep. 30, 2018USD ($)segment</t>
  </si>
  <si>
    <t>Sep. 30, 2017USD ($)</t>
  </si>
  <si>
    <t>Segment Reporting Information [Line Items]</t>
  </si>
  <si>
    <t>Number of operating segments | segment</t>
  </si>
  <si>
    <t>Interest income</t>
  </si>
  <si>
    <t>Interest expense</t>
  </si>
  <si>
    <t>Noninterest income</t>
  </si>
  <si>
    <t>Noninterest expense</t>
  </si>
  <si>
    <t>Income (loss) before taxes</t>
  </si>
  <si>
    <t>Income tax (expense) benefit</t>
  </si>
  <si>
    <t>Net income (loss)</t>
  </si>
  <si>
    <t>Operating Segments [Member] | Corporate [Member]</t>
  </si>
  <si>
    <t>Net intersegment (expense) income</t>
  </si>
  <si>
    <t>Operating Segments [Member] | Community Banking [Member]</t>
  </si>
  <si>
    <t>Operating Segments [Member] | Insurance Products and Services [Member]</t>
  </si>
  <si>
    <t>Revenue Recognition (Noninterest Income) (Details) - USD ($) $ in Thousands</t>
  </si>
  <si>
    <t>Gain on sales and calls of investment securities</t>
  </si>
  <si>
    <t>In Scope of Topic 606 [Member]</t>
  </si>
  <si>
    <t>Out of Scope of Topic 606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5092</v>
      </c>
    </row>
    <row r="11" spans="1:3">
      <c r="A11" s="4" t="s">
        <v>17</v>
      </c>
      <c r="B11" s="4" t="s">
        <v>18</v>
      </c>
    </row>
    <row r="12" spans="1:3">
      <c r="A12" s="4" t="s">
        <v>19</v>
      </c>
      <c r="B12" s="4" t="s">
        <v>20</v>
      </c>
    </row>
    <row r="13" spans="1:3">
      <c r="A13" s="4" t="s">
        <v>21</v>
      </c>
      <c r="B13" s="4" t="s">
        <v>22</v>
      </c>
    </row>
    <row r="14" spans="1:3">
      <c r="A14" s="4" t="s">
        <v>23</v>
      </c>
      <c r="C14" s="5" t="n">
        <v>12749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59</v>
      </c>
      <c r="C3" s="7" t="n">
        <v>21534</v>
      </c>
    </row>
    <row r="4" spans="1:3">
      <c r="A4" s="4" t="s">
        <v>28</v>
      </c>
      <c r="B4" s="5" t="n">
        <v>29918</v>
      </c>
      <c r="C4" s="5" t="n">
        <v>10286</v>
      </c>
    </row>
    <row r="5" spans="1:3">
      <c r="A5" s="4" t="s">
        <v>29</v>
      </c>
      <c r="B5" s="5" t="n">
        <v>48777</v>
      </c>
      <c r="C5" s="5" t="n">
        <v>31820</v>
      </c>
    </row>
    <row r="6" spans="1:3">
      <c r="A6" s="3" t="s">
        <v>30</v>
      </c>
    </row>
    <row r="7" spans="1:3">
      <c r="A7" s="4" t="s">
        <v>31</v>
      </c>
      <c r="B7" s="5" t="n">
        <v>167675</v>
      </c>
      <c r="C7" s="5" t="n">
        <v>196955</v>
      </c>
    </row>
    <row r="8" spans="1:3">
      <c r="A8" s="4" t="s">
        <v>32</v>
      </c>
      <c r="B8" s="5" t="n">
        <v>6037</v>
      </c>
      <c r="C8" s="5" t="n">
        <v>6247</v>
      </c>
    </row>
    <row r="9" spans="1:3">
      <c r="A9" s="4" t="s">
        <v>33</v>
      </c>
      <c r="B9" s="5" t="n">
        <v>649</v>
      </c>
    </row>
    <row r="10" spans="1:3">
      <c r="A10" s="4" t="s">
        <v>34</v>
      </c>
      <c r="B10" s="5" t="n">
        <v>1180557</v>
      </c>
      <c r="C10" s="5" t="n">
        <v>1093514</v>
      </c>
    </row>
    <row r="11" spans="1:3">
      <c r="A11" s="4" t="s">
        <v>35</v>
      </c>
      <c r="B11" s="5" t="n">
        <v>-10328</v>
      </c>
      <c r="C11" s="5" t="n">
        <v>-9781</v>
      </c>
    </row>
    <row r="12" spans="1:3">
      <c r="A12" s="4" t="s">
        <v>36</v>
      </c>
      <c r="B12" s="5" t="n">
        <v>1170229</v>
      </c>
      <c r="C12" s="5" t="n">
        <v>1083733</v>
      </c>
    </row>
    <row r="13" spans="1:3">
      <c r="A13" s="4" t="s">
        <v>37</v>
      </c>
      <c r="B13" s="5" t="n">
        <v>23252</v>
      </c>
      <c r="C13" s="5" t="n">
        <v>23054</v>
      </c>
    </row>
    <row r="14" spans="1:3">
      <c r="A14" s="4" t="s">
        <v>38</v>
      </c>
      <c r="B14" s="5" t="n">
        <v>27618</v>
      </c>
      <c r="C14" s="5" t="n">
        <v>27618</v>
      </c>
    </row>
    <row r="15" spans="1:3">
      <c r="A15" s="4" t="s">
        <v>39</v>
      </c>
      <c r="B15" s="5" t="n">
        <v>4088</v>
      </c>
      <c r="C15" s="5" t="n">
        <v>4719</v>
      </c>
    </row>
    <row r="16" spans="1:3">
      <c r="A16" s="4" t="s">
        <v>40</v>
      </c>
      <c r="B16" s="5" t="n">
        <v>1518</v>
      </c>
      <c r="C16" s="5" t="n">
        <v>1794</v>
      </c>
    </row>
    <row r="17" spans="1:3">
      <c r="A17" s="4" t="s">
        <v>41</v>
      </c>
      <c r="B17" s="5" t="n">
        <v>23700</v>
      </c>
      <c r="C17" s="5" t="n">
        <v>17920</v>
      </c>
    </row>
    <row r="18" spans="1:3">
      <c r="A18" s="4" t="s">
        <v>42</v>
      </c>
      <c r="B18" s="5" t="n">
        <v>1473543</v>
      </c>
      <c r="C18" s="5" t="n">
        <v>1393860</v>
      </c>
    </row>
    <row r="19" spans="1:3">
      <c r="A19" s="3" t="s">
        <v>43</v>
      </c>
    </row>
    <row r="20" spans="1:3">
      <c r="A20" s="4" t="s">
        <v>44</v>
      </c>
      <c r="B20" s="5" t="n">
        <v>331766</v>
      </c>
      <c r="C20" s="5" t="n">
        <v>328322</v>
      </c>
    </row>
    <row r="21" spans="1:3">
      <c r="A21" s="4" t="s">
        <v>45</v>
      </c>
      <c r="B21" s="5" t="n">
        <v>850070</v>
      </c>
      <c r="C21" s="5" t="n">
        <v>874459</v>
      </c>
    </row>
    <row r="22" spans="1:3">
      <c r="A22" s="4" t="s">
        <v>46</v>
      </c>
      <c r="B22" s="5" t="n">
        <v>1181836</v>
      </c>
      <c r="C22" s="5" t="n">
        <v>1202781</v>
      </c>
    </row>
    <row r="23" spans="1:3">
      <c r="A23" s="4" t="s">
        <v>47</v>
      </c>
      <c r="B23" s="5" t="n">
        <v>114043</v>
      </c>
      <c r="C23" s="5" t="n">
        <v>21734</v>
      </c>
    </row>
    <row r="24" spans="1:3">
      <c r="A24" s="4" t="s">
        <v>48</v>
      </c>
      <c r="B24" s="5" t="n">
        <v>6245</v>
      </c>
      <c r="C24" s="5" t="n">
        <v>5609</v>
      </c>
    </row>
    <row r="25" spans="1:3">
      <c r="A25" s="4" t="s">
        <v>49</v>
      </c>
      <c r="B25" s="5" t="n">
        <v>1302124</v>
      </c>
      <c r="C25" s="5" t="n">
        <v>1230124</v>
      </c>
    </row>
    <row r="26" spans="1:3">
      <c r="A26" s="4" t="s">
        <v>50</v>
      </c>
      <c r="B26" s="4" t="s">
        <v>51</v>
      </c>
      <c r="C26" s="4" t="s">
        <v>51</v>
      </c>
    </row>
    <row r="27" spans="1:3">
      <c r="A27" s="3" t="s">
        <v>52</v>
      </c>
    </row>
    <row r="28" spans="1:3">
      <c r="A28" s="4" t="s">
        <v>53</v>
      </c>
      <c r="B28" s="5" t="n">
        <v>127</v>
      </c>
      <c r="C28" s="5" t="n">
        <v>127</v>
      </c>
    </row>
    <row r="29" spans="1:3">
      <c r="A29" s="4" t="s">
        <v>54</v>
      </c>
      <c r="B29" s="5" t="n">
        <v>65730</v>
      </c>
      <c r="C29" s="5" t="n">
        <v>65256</v>
      </c>
    </row>
    <row r="30" spans="1:3">
      <c r="A30" s="4" t="s">
        <v>55</v>
      </c>
      <c r="B30" s="5" t="n">
        <v>109628</v>
      </c>
      <c r="C30" s="5" t="n">
        <v>99662</v>
      </c>
    </row>
    <row r="31" spans="1:3">
      <c r="A31" s="4" t="s">
        <v>56</v>
      </c>
      <c r="B31" s="5" t="n">
        <v>-4066</v>
      </c>
      <c r="C31" s="5" t="n">
        <v>-1309</v>
      </c>
    </row>
    <row r="32" spans="1:3">
      <c r="A32" s="4" t="s">
        <v>57</v>
      </c>
      <c r="B32" s="5" t="n">
        <v>171419</v>
      </c>
      <c r="C32" s="5" t="n">
        <v>163736</v>
      </c>
    </row>
    <row r="33" spans="1:3">
      <c r="A33" s="4" t="s">
        <v>58</v>
      </c>
      <c r="B33" s="7" t="n">
        <v>1473543</v>
      </c>
      <c r="C33" s="7" t="n">
        <v>1393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79</v>
      </c>
    </row>
    <row r="4" spans="1:2">
      <c r="A4" s="4" t="s">
        <v>178</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5983</v>
      </c>
      <c r="C3" s="7" t="n">
        <v>6391</v>
      </c>
    </row>
    <row r="4" spans="1:3">
      <c r="A4" s="4" t="s">
        <v>62</v>
      </c>
      <c r="B4" s="8" t="n">
        <v>0.01</v>
      </c>
      <c r="C4" s="8" t="n">
        <v>0.01</v>
      </c>
    </row>
    <row r="5" spans="1:3">
      <c r="A5" s="4" t="s">
        <v>63</v>
      </c>
      <c r="B5" s="5" t="n">
        <v>35000000</v>
      </c>
      <c r="C5" s="5" t="n">
        <v>35000000</v>
      </c>
    </row>
    <row r="6" spans="1:3">
      <c r="A6" s="4" t="s">
        <v>64</v>
      </c>
      <c r="B6" s="5" t="n">
        <v>12748273</v>
      </c>
      <c r="C6" s="5" t="n">
        <v>12688224</v>
      </c>
    </row>
    <row r="7" spans="1:3">
      <c r="A7" s="4" t="s">
        <v>65</v>
      </c>
      <c r="B7" s="5" t="n">
        <v>12748273</v>
      </c>
      <c r="C7" s="5" t="n">
        <v>12688224</v>
      </c>
    </row>
    <row r="8" spans="1:3">
      <c r="A8" s="4" t="s">
        <v>66</v>
      </c>
      <c r="C8" s="5" t="n">
        <v>15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97</v>
      </c>
      <c r="B1" s="2" t="s">
        <v>298</v>
      </c>
    </row>
    <row r="2" spans="1:2">
      <c r="A2" s="3" t="s">
        <v>179</v>
      </c>
    </row>
    <row r="3" spans="1:2">
      <c r="A3" s="4" t="s">
        <v>299</v>
      </c>
      <c r="B3" s="7" t="n">
        <v>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300</v>
      </c>
      <c r="B1" s="2" t="s">
        <v>301</v>
      </c>
      <c r="C1" s="2" t="s">
        <v>301</v>
      </c>
      <c r="D1" s="2" t="s">
        <v>302</v>
      </c>
      <c r="E1" s="2" t="s">
        <v>298</v>
      </c>
    </row>
    <row r="2" spans="1:5">
      <c r="A2" s="3" t="s">
        <v>303</v>
      </c>
    </row>
    <row r="3" spans="1:5">
      <c r="A3" s="4" t="s">
        <v>38</v>
      </c>
      <c r="D3" s="7" t="n">
        <v>27618</v>
      </c>
      <c r="E3" s="7" t="n">
        <v>27618</v>
      </c>
    </row>
    <row r="4" spans="1:5">
      <c r="A4" s="4" t="s">
        <v>304</v>
      </c>
    </row>
    <row r="5" spans="1:5">
      <c r="A5" s="3" t="s">
        <v>303</v>
      </c>
    </row>
    <row r="6" spans="1:5">
      <c r="A6" s="4" t="s">
        <v>305</v>
      </c>
      <c r="B6" s="7" t="n">
        <v>122862</v>
      </c>
      <c r="C6" s="7" t="n">
        <v>122862</v>
      </c>
    </row>
    <row r="7" spans="1:5">
      <c r="A7" s="4" t="s">
        <v>306</v>
      </c>
      <c r="C7" s="5" t="n">
        <v>17186</v>
      </c>
    </row>
    <row r="8" spans="1:5">
      <c r="A8" s="4" t="s">
        <v>307</v>
      </c>
      <c r="B8" s="5" t="n">
        <v>212456</v>
      </c>
      <c r="C8" s="5" t="n">
        <v>212456</v>
      </c>
    </row>
    <row r="9" spans="1:5">
      <c r="A9" s="4" t="s">
        <v>308</v>
      </c>
      <c r="B9" s="5" t="n">
        <v>64000</v>
      </c>
    </row>
    <row r="10" spans="1:5">
      <c r="A10" s="4" t="s">
        <v>309</v>
      </c>
      <c r="B10" s="5" t="n">
        <v>977</v>
      </c>
      <c r="C10" s="5" t="n">
        <v>977</v>
      </c>
    </row>
    <row r="11" spans="1:5">
      <c r="A11" s="4" t="s">
        <v>38</v>
      </c>
      <c r="B11" s="5" t="n">
        <v>14985</v>
      </c>
      <c r="C11" s="5" t="n">
        <v>14985</v>
      </c>
    </row>
    <row r="12" spans="1:5">
      <c r="A12" s="4" t="s">
        <v>310</v>
      </c>
      <c r="B12" s="5" t="n">
        <v>125131</v>
      </c>
      <c r="C12" s="5" t="n">
        <v>125131</v>
      </c>
    </row>
    <row r="13" spans="1:5">
      <c r="A13" s="4" t="s">
        <v>311</v>
      </c>
      <c r="B13" s="7" t="n">
        <v>2269</v>
      </c>
      <c r="C13" s="7" t="n">
        <v>2269</v>
      </c>
    </row>
    <row r="14" spans="1:5">
      <c r="A14" s="4" t="s">
        <v>312</v>
      </c>
      <c r="B14" s="5" t="n">
        <v>864</v>
      </c>
      <c r="C14" s="5" t="n">
        <v>864</v>
      </c>
    </row>
    <row r="15" spans="1:5">
      <c r="A15" s="4" t="s">
        <v>313</v>
      </c>
      <c r="B15" s="7" t="n">
        <v>125131</v>
      </c>
      <c r="C15" s="7" t="n">
        <v>125131</v>
      </c>
    </row>
    <row r="16" spans="1:5">
      <c r="A16" s="4" t="s">
        <v>314</v>
      </c>
      <c r="B16" s="7" t="n">
        <v>2269</v>
      </c>
      <c r="C16" s="7" t="n">
        <v>2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5</v>
      </c>
      <c r="B1" s="2" t="s">
        <v>316</v>
      </c>
      <c r="C1" s="2" t="s">
        <v>2</v>
      </c>
      <c r="D1" s="2" t="s">
        <v>25</v>
      </c>
    </row>
    <row r="2" spans="1:4">
      <c r="A2" s="3" t="s">
        <v>303</v>
      </c>
    </row>
    <row r="3" spans="1:4">
      <c r="A3" s="4" t="s">
        <v>317</v>
      </c>
      <c r="C3" s="7" t="n">
        <v>27618</v>
      </c>
      <c r="D3" s="7" t="n">
        <v>27618</v>
      </c>
    </row>
    <row r="4" spans="1:4">
      <c r="A4" s="4" t="s">
        <v>304</v>
      </c>
    </row>
    <row r="5" spans="1:4">
      <c r="A5" s="3" t="s">
        <v>303</v>
      </c>
    </row>
    <row r="6" spans="1:4">
      <c r="A6" s="4" t="s">
        <v>318</v>
      </c>
      <c r="B6" s="7" t="n">
        <v>17186</v>
      </c>
    </row>
    <row r="7" spans="1:4">
      <c r="A7" s="4" t="s">
        <v>319</v>
      </c>
      <c r="B7" s="5" t="n">
        <v>17186</v>
      </c>
    </row>
    <row r="8" spans="1:4">
      <c r="A8" s="4" t="s">
        <v>27</v>
      </c>
      <c r="B8" s="5" t="n">
        <v>81231</v>
      </c>
    </row>
    <row r="9" spans="1:4">
      <c r="A9" s="4" t="s">
        <v>305</v>
      </c>
      <c r="B9" s="5" t="n">
        <v>122862</v>
      </c>
    </row>
    <row r="10" spans="1:4">
      <c r="A10" s="4" t="s">
        <v>37</v>
      </c>
      <c r="B10" s="5" t="n">
        <v>6326</v>
      </c>
    </row>
    <row r="11" spans="1:4">
      <c r="A11" s="4" t="s">
        <v>320</v>
      </c>
      <c r="B11" s="5" t="n">
        <v>3954</v>
      </c>
    </row>
    <row r="12" spans="1:4">
      <c r="A12" s="4" t="s">
        <v>321</v>
      </c>
      <c r="B12" s="5" t="n">
        <v>291</v>
      </c>
    </row>
    <row r="13" spans="1:4">
      <c r="A13" s="4" t="s">
        <v>322</v>
      </c>
      <c r="B13" s="5" t="n">
        <v>214664</v>
      </c>
    </row>
    <row r="14" spans="1:4">
      <c r="A14" s="4" t="s">
        <v>307</v>
      </c>
      <c r="B14" s="5" t="n">
        <v>212456</v>
      </c>
    </row>
    <row r="15" spans="1:4">
      <c r="A15" s="4" t="s">
        <v>48</v>
      </c>
      <c r="B15" s="5" t="n">
        <v>7</v>
      </c>
    </row>
    <row r="16" spans="1:4">
      <c r="A16" s="4" t="s">
        <v>323</v>
      </c>
      <c r="B16" s="5" t="n">
        <v>212463</v>
      </c>
    </row>
    <row r="17" spans="1:4">
      <c r="A17" s="4" t="s">
        <v>324</v>
      </c>
      <c r="B17" s="5" t="n">
        <v>2201</v>
      </c>
    </row>
    <row r="18" spans="1:4">
      <c r="A18" s="4" t="s">
        <v>317</v>
      </c>
      <c r="B18" s="7" t="n">
        <v>149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4" t="s">
        <v>327</v>
      </c>
      <c r="B2" s="7" t="n">
        <v>125131</v>
      </c>
    </row>
    <row r="3" spans="1:2">
      <c r="A3" s="4" t="s">
        <v>310</v>
      </c>
      <c r="B3" s="5" t="n">
        <v>125131</v>
      </c>
    </row>
    <row r="4" spans="1:2">
      <c r="A4" s="4" t="s">
        <v>311</v>
      </c>
      <c r="B4" s="5" t="n">
        <v>2269</v>
      </c>
    </row>
    <row r="5" spans="1:2">
      <c r="A5" s="4" t="s">
        <v>328</v>
      </c>
      <c r="B5" s="7" t="n">
        <v>122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205</v>
      </c>
      <c r="C4" s="7" t="n">
        <v>11771</v>
      </c>
      <c r="D4" s="7" t="n">
        <v>37880</v>
      </c>
      <c r="E4" s="7" t="n">
        <v>31762</v>
      </c>
    </row>
    <row r="5" spans="1:5">
      <c r="A5" s="3" t="s">
        <v>72</v>
      </c>
    </row>
    <row r="6" spans="1:5">
      <c r="A6" s="4" t="s">
        <v>73</v>
      </c>
      <c r="B6" s="5" t="n">
        <v>947</v>
      </c>
      <c r="C6" s="5" t="n">
        <v>1035</v>
      </c>
      <c r="D6" s="5" t="n">
        <v>2950</v>
      </c>
      <c r="E6" s="5" t="n">
        <v>2799</v>
      </c>
    </row>
    <row r="7" spans="1:5">
      <c r="A7" s="4" t="s">
        <v>74</v>
      </c>
      <c r="E7" s="5" t="n">
        <v>3</v>
      </c>
    </row>
    <row r="8" spans="1:5">
      <c r="A8" s="4" t="s">
        <v>75</v>
      </c>
      <c r="B8" s="5" t="n">
        <v>84</v>
      </c>
      <c r="C8" s="5" t="n">
        <v>131</v>
      </c>
      <c r="D8" s="5" t="n">
        <v>183</v>
      </c>
      <c r="E8" s="5" t="n">
        <v>269</v>
      </c>
    </row>
    <row r="9" spans="1:5">
      <c r="A9" s="4" t="s">
        <v>76</v>
      </c>
      <c r="B9" s="5" t="n">
        <v>14236</v>
      </c>
      <c r="C9" s="5" t="n">
        <v>12937</v>
      </c>
      <c r="D9" s="5" t="n">
        <v>41013</v>
      </c>
      <c r="E9" s="5" t="n">
        <v>34833</v>
      </c>
    </row>
    <row r="10" spans="1:5">
      <c r="A10" s="3" t="s">
        <v>77</v>
      </c>
    </row>
    <row r="11" spans="1:5">
      <c r="A11" s="4" t="s">
        <v>78</v>
      </c>
      <c r="B11" s="5" t="n">
        <v>826</v>
      </c>
      <c r="C11" s="5" t="n">
        <v>607</v>
      </c>
      <c r="D11" s="5" t="n">
        <v>1954</v>
      </c>
      <c r="E11" s="5" t="n">
        <v>1656</v>
      </c>
    </row>
    <row r="12" spans="1:5">
      <c r="A12" s="4" t="s">
        <v>79</v>
      </c>
      <c r="B12" s="5" t="n">
        <v>463</v>
      </c>
      <c r="C12" s="5" t="n">
        <v>4</v>
      </c>
      <c r="D12" s="5" t="n">
        <v>1150</v>
      </c>
      <c r="E12" s="5" t="n">
        <v>18</v>
      </c>
    </row>
    <row r="13" spans="1:5">
      <c r="A13" s="4" t="s">
        <v>80</v>
      </c>
      <c r="B13" s="5" t="n">
        <v>1289</v>
      </c>
      <c r="C13" s="5" t="n">
        <v>611</v>
      </c>
      <c r="D13" s="5" t="n">
        <v>3104</v>
      </c>
      <c r="E13" s="5" t="n">
        <v>1674</v>
      </c>
    </row>
    <row r="14" spans="1:5">
      <c r="A14" s="4" t="s">
        <v>81</v>
      </c>
      <c r="B14" s="5" t="n">
        <v>12947</v>
      </c>
      <c r="C14" s="5" t="n">
        <v>12326</v>
      </c>
      <c r="D14" s="5" t="n">
        <v>37909</v>
      </c>
      <c r="E14" s="5" t="n">
        <v>33159</v>
      </c>
    </row>
    <row r="15" spans="1:5">
      <c r="A15" s="4" t="s">
        <v>82</v>
      </c>
      <c r="B15" s="5" t="n">
        <v>307</v>
      </c>
      <c r="C15" s="5" t="n">
        <v>345</v>
      </c>
      <c r="D15" s="5" t="n">
        <v>1214</v>
      </c>
      <c r="E15" s="5" t="n">
        <v>1746</v>
      </c>
    </row>
    <row r="16" spans="1:5">
      <c r="A16" s="4" t="s">
        <v>83</v>
      </c>
      <c r="B16" s="5" t="n">
        <v>12640</v>
      </c>
      <c r="C16" s="5" t="n">
        <v>11981</v>
      </c>
      <c r="D16" s="5" t="n">
        <v>36695</v>
      </c>
      <c r="E16" s="5" t="n">
        <v>31413</v>
      </c>
    </row>
    <row r="17" spans="1:5">
      <c r="A17" s="3" t="s">
        <v>84</v>
      </c>
    </row>
    <row r="18" spans="1:5">
      <c r="A18" s="4" t="s">
        <v>85</v>
      </c>
      <c r="B18" s="5" t="n">
        <v>982</v>
      </c>
      <c r="C18" s="5" t="n">
        <v>945</v>
      </c>
      <c r="D18" s="5" t="n">
        <v>2834</v>
      </c>
      <c r="E18" s="5" t="n">
        <v>2657</v>
      </c>
    </row>
    <row r="19" spans="1:5">
      <c r="A19" s="4" t="s">
        <v>86</v>
      </c>
      <c r="B19" s="5" t="n">
        <v>383</v>
      </c>
      <c r="C19" s="5" t="n">
        <v>389</v>
      </c>
      <c r="D19" s="5" t="n">
        <v>1197</v>
      </c>
      <c r="E19" s="5" t="n">
        <v>1122</v>
      </c>
    </row>
    <row r="20" spans="1:5">
      <c r="A20" s="4" t="s">
        <v>87</v>
      </c>
      <c r="C20" s="5" t="n">
        <v>5</v>
      </c>
      <c r="E20" s="5" t="n">
        <v>5</v>
      </c>
    </row>
    <row r="21" spans="1:5">
      <c r="A21" s="4" t="s">
        <v>88</v>
      </c>
      <c r="B21" s="5" t="n">
        <v>2170</v>
      </c>
      <c r="C21" s="5" t="n">
        <v>2088</v>
      </c>
      <c r="D21" s="5" t="n">
        <v>7015</v>
      </c>
      <c r="E21" s="5" t="n">
        <v>6939</v>
      </c>
    </row>
    <row r="22" spans="1:5">
      <c r="A22" s="4" t="s">
        <v>89</v>
      </c>
      <c r="B22" s="5" t="n">
        <v>1175</v>
      </c>
      <c r="C22" s="5" t="n">
        <v>998</v>
      </c>
      <c r="D22" s="5" t="n">
        <v>3133</v>
      </c>
      <c r="E22" s="5" t="n">
        <v>2688</v>
      </c>
    </row>
    <row r="23" spans="1:5">
      <c r="A23" s="4" t="s">
        <v>90</v>
      </c>
      <c r="B23" s="5" t="n">
        <v>4710</v>
      </c>
      <c r="C23" s="5" t="n">
        <v>4425</v>
      </c>
      <c r="D23" s="5" t="n">
        <v>14179</v>
      </c>
      <c r="E23" s="5" t="n">
        <v>13411</v>
      </c>
    </row>
    <row r="24" spans="1:5">
      <c r="A24" s="3" t="s">
        <v>91</v>
      </c>
    </row>
    <row r="25" spans="1:5">
      <c r="A25" s="4" t="s">
        <v>92</v>
      </c>
      <c r="B25" s="5" t="n">
        <v>5516</v>
      </c>
      <c r="C25" s="5" t="n">
        <v>5203</v>
      </c>
      <c r="D25" s="5" t="n">
        <v>16372</v>
      </c>
      <c r="E25" s="5" t="n">
        <v>14508</v>
      </c>
    </row>
    <row r="26" spans="1:5">
      <c r="A26" s="4" t="s">
        <v>93</v>
      </c>
      <c r="B26" s="5" t="n">
        <v>1271</v>
      </c>
      <c r="C26" s="5" t="n">
        <v>1197</v>
      </c>
      <c r="D26" s="5" t="n">
        <v>4157</v>
      </c>
      <c r="E26" s="5" t="n">
        <v>3564</v>
      </c>
    </row>
    <row r="27" spans="1:5">
      <c r="A27" s="4" t="s">
        <v>94</v>
      </c>
      <c r="B27" s="5" t="n">
        <v>767</v>
      </c>
      <c r="C27" s="5" t="n">
        <v>696</v>
      </c>
      <c r="D27" s="5" t="n">
        <v>2303</v>
      </c>
      <c r="E27" s="5" t="n">
        <v>1950</v>
      </c>
    </row>
    <row r="28" spans="1:5">
      <c r="A28" s="4" t="s">
        <v>95</v>
      </c>
      <c r="B28" s="5" t="n">
        <v>251</v>
      </c>
      <c r="C28" s="5" t="n">
        <v>286</v>
      </c>
      <c r="D28" s="5" t="n">
        <v>813</v>
      </c>
      <c r="E28" s="5" t="n">
        <v>803</v>
      </c>
    </row>
    <row r="29" spans="1:5">
      <c r="A29" s="4" t="s">
        <v>96</v>
      </c>
      <c r="B29" s="5" t="n">
        <v>963</v>
      </c>
      <c r="C29" s="5" t="n">
        <v>922</v>
      </c>
      <c r="D29" s="5" t="n">
        <v>2580</v>
      </c>
      <c r="E29" s="5" t="n">
        <v>2809</v>
      </c>
    </row>
    <row r="30" spans="1:5">
      <c r="A30" s="4" t="s">
        <v>97</v>
      </c>
      <c r="B30" s="5" t="n">
        <v>145</v>
      </c>
      <c r="C30" s="5" t="n">
        <v>99</v>
      </c>
      <c r="D30" s="5" t="n">
        <v>411</v>
      </c>
      <c r="E30" s="5" t="n">
        <v>281</v>
      </c>
    </row>
    <row r="31" spans="1:5">
      <c r="A31" s="4" t="s">
        <v>98</v>
      </c>
      <c r="B31" s="5" t="n">
        <v>281</v>
      </c>
      <c r="C31" s="5" t="n">
        <v>115</v>
      </c>
      <c r="D31" s="5" t="n">
        <v>631</v>
      </c>
      <c r="E31" s="5" t="n">
        <v>203</v>
      </c>
    </row>
    <row r="32" spans="1:5">
      <c r="A32" s="4" t="s">
        <v>99</v>
      </c>
      <c r="B32" s="5" t="n">
        <v>193</v>
      </c>
      <c r="C32" s="5" t="n">
        <v>189</v>
      </c>
      <c r="D32" s="5" t="n">
        <v>612</v>
      </c>
      <c r="E32" s="5" t="n">
        <v>398</v>
      </c>
    </row>
    <row r="33" spans="1:5">
      <c r="A33" s="4" t="s">
        <v>100</v>
      </c>
      <c r="B33" s="5" t="n">
        <v>166</v>
      </c>
      <c r="C33" s="5" t="n">
        <v>195</v>
      </c>
      <c r="D33" s="5" t="n">
        <v>125</v>
      </c>
      <c r="E33" s="5" t="n">
        <v>358</v>
      </c>
    </row>
    <row r="34" spans="1:5">
      <c r="A34" s="4" t="s">
        <v>101</v>
      </c>
      <c r="B34" s="5" t="n">
        <v>463</v>
      </c>
      <c r="C34" s="5" t="n">
        <v>493</v>
      </c>
      <c r="D34" s="5" t="n">
        <v>1432</v>
      </c>
      <c r="E34" s="5" t="n">
        <v>1855</v>
      </c>
    </row>
    <row r="35" spans="1:5">
      <c r="A35" s="4" t="s">
        <v>102</v>
      </c>
      <c r="B35" s="5" t="n">
        <v>1270</v>
      </c>
      <c r="C35" s="5" t="n">
        <v>1325</v>
      </c>
      <c r="D35" s="5" t="n">
        <v>4140</v>
      </c>
      <c r="E35" s="5" t="n">
        <v>3841</v>
      </c>
    </row>
    <row r="36" spans="1:5">
      <c r="A36" s="4" t="s">
        <v>103</v>
      </c>
      <c r="B36" s="5" t="n">
        <v>11286</v>
      </c>
      <c r="C36" s="5" t="n">
        <v>10720</v>
      </c>
      <c r="D36" s="5" t="n">
        <v>33576</v>
      </c>
      <c r="E36" s="5" t="n">
        <v>30570</v>
      </c>
    </row>
    <row r="37" spans="1:5">
      <c r="A37" s="4" t="s">
        <v>104</v>
      </c>
      <c r="B37" s="5" t="n">
        <v>6064</v>
      </c>
      <c r="C37" s="5" t="n">
        <v>5686</v>
      </c>
      <c r="D37" s="5" t="n">
        <v>17298</v>
      </c>
      <c r="E37" s="5" t="n">
        <v>14254</v>
      </c>
    </row>
    <row r="38" spans="1:5">
      <c r="A38" s="4" t="s">
        <v>105</v>
      </c>
      <c r="B38" s="5" t="n">
        <v>1610</v>
      </c>
      <c r="C38" s="5" t="n">
        <v>2274</v>
      </c>
      <c r="D38" s="5" t="n">
        <v>4395</v>
      </c>
      <c r="E38" s="5" t="n">
        <v>5690</v>
      </c>
    </row>
    <row r="39" spans="1:5">
      <c r="A39" s="4" t="s">
        <v>106</v>
      </c>
      <c r="B39" s="7" t="n">
        <v>4454</v>
      </c>
      <c r="C39" s="7" t="n">
        <v>3412</v>
      </c>
      <c r="D39" s="7" t="n">
        <v>12903</v>
      </c>
      <c r="E39" s="7" t="n">
        <v>8564</v>
      </c>
    </row>
    <row r="40" spans="1:5">
      <c r="A40" s="4" t="s">
        <v>107</v>
      </c>
      <c r="B40" s="8" t="n">
        <v>0.35</v>
      </c>
      <c r="C40" s="8" t="n">
        <v>0.27</v>
      </c>
      <c r="D40" s="8" t="n">
        <v>1.01</v>
      </c>
      <c r="E40" s="8" t="n">
        <v>0.68</v>
      </c>
    </row>
    <row r="41" spans="1:5">
      <c r="A41" s="4" t="s">
        <v>108</v>
      </c>
      <c r="B41" s="9" t="n">
        <v>0.35</v>
      </c>
      <c r="C41" s="9" t="n">
        <v>0.27</v>
      </c>
      <c r="D41" s="9" t="n">
        <v>1.01</v>
      </c>
      <c r="E41" s="9" t="n">
        <v>0.67</v>
      </c>
    </row>
    <row r="42" spans="1:5">
      <c r="A42" s="4" t="s">
        <v>109</v>
      </c>
      <c r="B42" s="8" t="n">
        <v>0.08</v>
      </c>
      <c r="C42" s="8" t="n">
        <v>0.05</v>
      </c>
      <c r="D42" s="8" t="n">
        <v>0.23</v>
      </c>
      <c r="E42"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185</v>
      </c>
    </row>
    <row r="4" spans="1:5">
      <c r="A4" s="4" t="s">
        <v>112</v>
      </c>
      <c r="B4" s="7" t="n">
        <v>4454</v>
      </c>
      <c r="C4" s="7" t="n">
        <v>3412</v>
      </c>
      <c r="D4" s="7" t="n">
        <v>12903</v>
      </c>
      <c r="E4" s="7" t="n">
        <v>8564</v>
      </c>
    </row>
    <row r="5" spans="1:5">
      <c r="A5" s="4" t="s">
        <v>330</v>
      </c>
      <c r="B5" s="5" t="n">
        <v>12748000</v>
      </c>
      <c r="C5" s="5" t="n">
        <v>12687000</v>
      </c>
      <c r="D5" s="5" t="n">
        <v>12736000</v>
      </c>
      <c r="E5" s="5" t="n">
        <v>12679000</v>
      </c>
    </row>
    <row r="6" spans="1:5">
      <c r="A6" s="4" t="s">
        <v>331</v>
      </c>
      <c r="B6" s="5" t="n">
        <v>13000</v>
      </c>
      <c r="C6" s="5" t="n">
        <v>21000</v>
      </c>
      <c r="D6" s="5" t="n">
        <v>13000</v>
      </c>
      <c r="E6" s="5" t="n">
        <v>21000</v>
      </c>
    </row>
    <row r="7" spans="1:5">
      <c r="A7" s="4" t="s">
        <v>332</v>
      </c>
      <c r="C7" s="5" t="n">
        <v>8000</v>
      </c>
      <c r="E7" s="5" t="n">
        <v>6000</v>
      </c>
    </row>
    <row r="8" spans="1:5">
      <c r="A8" s="4" t="s">
        <v>333</v>
      </c>
      <c r="B8" s="5" t="n">
        <v>12761000</v>
      </c>
      <c r="C8" s="5" t="n">
        <v>12716000</v>
      </c>
      <c r="D8" s="5" t="n">
        <v>12749000</v>
      </c>
      <c r="E8" s="5" t="n">
        <v>12706000</v>
      </c>
    </row>
    <row r="9" spans="1:5">
      <c r="A9" s="4" t="s">
        <v>107</v>
      </c>
      <c r="B9" s="8" t="n">
        <v>0.35</v>
      </c>
      <c r="C9" s="8" t="n">
        <v>0.27</v>
      </c>
      <c r="D9" s="8" t="n">
        <v>1.01</v>
      </c>
      <c r="E9" s="8" t="n">
        <v>0.68</v>
      </c>
    </row>
    <row r="10" spans="1:5">
      <c r="A10" s="4" t="s">
        <v>108</v>
      </c>
      <c r="B10" s="8" t="n">
        <v>0.35</v>
      </c>
      <c r="C10" s="8" t="n">
        <v>0.27</v>
      </c>
      <c r="D10" s="8" t="n">
        <v>1.01</v>
      </c>
      <c r="E10" s="8" t="n">
        <v>0.67</v>
      </c>
    </row>
    <row r="11" spans="1:5">
      <c r="A11" s="4" t="s">
        <v>334</v>
      </c>
      <c r="B11" s="5" t="n">
        <v>0</v>
      </c>
      <c r="C11" s="5" t="n">
        <v>0</v>
      </c>
      <c r="D11" s="5" t="n">
        <v>0</v>
      </c>
      <c r="E11"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25</v>
      </c>
    </row>
    <row r="2" spans="1:4">
      <c r="A2" s="3" t="s">
        <v>337</v>
      </c>
    </row>
    <row r="3" spans="1:4">
      <c r="A3" s="4" t="s">
        <v>338</v>
      </c>
      <c r="D3" s="7" t="n">
        <v>198670</v>
      </c>
    </row>
    <row r="4" spans="1:4">
      <c r="A4" s="4" t="s">
        <v>339</v>
      </c>
      <c r="D4" s="5" t="n">
        <v>180</v>
      </c>
    </row>
    <row r="5" spans="1:4">
      <c r="A5" s="4" t="s">
        <v>340</v>
      </c>
      <c r="D5" s="5" t="n">
        <v>1895</v>
      </c>
    </row>
    <row r="6" spans="1:4">
      <c r="A6" s="4" t="s">
        <v>341</v>
      </c>
      <c r="C6" s="7" t="n">
        <v>168324</v>
      </c>
      <c r="D6" s="5" t="n">
        <v>196955</v>
      </c>
    </row>
    <row r="7" spans="1:4">
      <c r="A7" s="4" t="s">
        <v>342</v>
      </c>
      <c r="C7" s="5" t="n">
        <v>6037</v>
      </c>
      <c r="D7" s="5" t="n">
        <v>6247</v>
      </c>
    </row>
    <row r="8" spans="1:4">
      <c r="A8" s="4" t="s">
        <v>343</v>
      </c>
      <c r="C8" s="5" t="n">
        <v>17</v>
      </c>
      <c r="D8" s="5" t="n">
        <v>144</v>
      </c>
    </row>
    <row r="9" spans="1:4">
      <c r="A9" s="4" t="s">
        <v>344</v>
      </c>
      <c r="C9" s="5" t="n">
        <v>71</v>
      </c>
    </row>
    <row r="10" spans="1:4">
      <c r="A10" s="4" t="s">
        <v>345</v>
      </c>
      <c r="C10" s="5" t="n">
        <v>5983</v>
      </c>
      <c r="D10" s="5" t="n">
        <v>6391</v>
      </c>
    </row>
    <row r="11" spans="1:4">
      <c r="A11" s="4" t="s">
        <v>33</v>
      </c>
      <c r="C11" s="5" t="n">
        <v>649</v>
      </c>
    </row>
    <row r="12" spans="1:4">
      <c r="A12" s="4" t="s">
        <v>346</v>
      </c>
      <c r="C12" s="5" t="n">
        <v>-20</v>
      </c>
    </row>
    <row r="13" spans="1:4">
      <c r="A13" s="4" t="s">
        <v>347</v>
      </c>
    </row>
    <row r="14" spans="1:4">
      <c r="A14" s="3" t="s">
        <v>337</v>
      </c>
    </row>
    <row r="15" spans="1:4">
      <c r="A15" s="4" t="s">
        <v>338</v>
      </c>
      <c r="D15" s="5" t="n">
        <v>666</v>
      </c>
    </row>
    <row r="16" spans="1:4">
      <c r="A16" s="4" t="s">
        <v>340</v>
      </c>
      <c r="D16" s="5" t="n">
        <v>8</v>
      </c>
    </row>
    <row r="17" spans="1:4">
      <c r="A17" s="4" t="s">
        <v>341</v>
      </c>
      <c r="D17" s="5" t="n">
        <v>658</v>
      </c>
    </row>
    <row r="18" spans="1:4">
      <c r="A18" s="4" t="s">
        <v>348</v>
      </c>
    </row>
    <row r="19" spans="1:4">
      <c r="A19" s="3" t="s">
        <v>337</v>
      </c>
    </row>
    <row r="20" spans="1:4">
      <c r="A20" s="4" t="s">
        <v>338</v>
      </c>
      <c r="C20" s="5" t="n">
        <v>173218</v>
      </c>
    </row>
    <row r="21" spans="1:4">
      <c r="A21" s="4" t="s">
        <v>339</v>
      </c>
      <c r="C21" s="5" t="n">
        <v>128</v>
      </c>
    </row>
    <row r="22" spans="1:4">
      <c r="A22" s="4" t="s">
        <v>340</v>
      </c>
      <c r="C22" s="5" t="n">
        <v>5671</v>
      </c>
    </row>
    <row r="23" spans="1:4">
      <c r="A23" s="4" t="s">
        <v>341</v>
      </c>
      <c r="C23" s="5" t="n">
        <v>167675</v>
      </c>
    </row>
    <row r="24" spans="1:4">
      <c r="A24" s="4" t="s">
        <v>349</v>
      </c>
    </row>
    <row r="25" spans="1:4">
      <c r="A25" s="3" t="s">
        <v>337</v>
      </c>
    </row>
    <row r="26" spans="1:4">
      <c r="A26" s="4" t="s">
        <v>338</v>
      </c>
      <c r="C26" s="5" t="n">
        <v>42411</v>
      </c>
      <c r="D26" s="5" t="n">
        <v>45806</v>
      </c>
    </row>
    <row r="27" spans="1:4">
      <c r="A27" s="4" t="s">
        <v>339</v>
      </c>
      <c r="C27" s="5" t="n">
        <v>2</v>
      </c>
      <c r="D27" s="5" t="n">
        <v>23</v>
      </c>
    </row>
    <row r="28" spans="1:4">
      <c r="A28" s="4" t="s">
        <v>340</v>
      </c>
      <c r="C28" s="5" t="n">
        <v>867</v>
      </c>
      <c r="D28" s="5" t="n">
        <v>497</v>
      </c>
    </row>
    <row r="29" spans="1:4">
      <c r="A29" s="4" t="s">
        <v>341</v>
      </c>
      <c r="C29" s="5" t="n">
        <v>41546</v>
      </c>
      <c r="D29" s="5" t="n">
        <v>45332</v>
      </c>
    </row>
    <row r="30" spans="1:4">
      <c r="A30" s="4" t="s">
        <v>342</v>
      </c>
      <c r="C30" s="5" t="n">
        <v>1635</v>
      </c>
      <c r="D30" s="5" t="n">
        <v>1844</v>
      </c>
    </row>
    <row r="31" spans="1:4">
      <c r="A31" s="4" t="s">
        <v>343</v>
      </c>
      <c r="D31" s="5" t="n">
        <v>21</v>
      </c>
    </row>
    <row r="32" spans="1:4">
      <c r="A32" s="4" t="s">
        <v>344</v>
      </c>
      <c r="C32" s="5" t="n">
        <v>50</v>
      </c>
    </row>
    <row r="33" spans="1:4">
      <c r="A33" s="4" t="s">
        <v>345</v>
      </c>
      <c r="C33" s="5" t="n">
        <v>1585</v>
      </c>
      <c r="D33" s="5" t="n">
        <v>1865</v>
      </c>
    </row>
    <row r="34" spans="1:4">
      <c r="A34" s="4" t="s">
        <v>350</v>
      </c>
    </row>
    <row r="35" spans="1:4">
      <c r="A35" s="3" t="s">
        <v>337</v>
      </c>
    </row>
    <row r="36" spans="1:4">
      <c r="A36" s="4" t="s">
        <v>342</v>
      </c>
      <c r="C36" s="5" t="n">
        <v>1402</v>
      </c>
      <c r="D36" s="5" t="n">
        <v>1403</v>
      </c>
    </row>
    <row r="37" spans="1:4">
      <c r="A37" s="4" t="s">
        <v>343</v>
      </c>
      <c r="C37" s="5" t="n">
        <v>17</v>
      </c>
      <c r="D37" s="5" t="n">
        <v>47</v>
      </c>
    </row>
    <row r="38" spans="1:4">
      <c r="A38" s="4" t="s">
        <v>345</v>
      </c>
      <c r="C38" s="5" t="n">
        <v>1419</v>
      </c>
      <c r="D38" s="5" t="n">
        <v>1450</v>
      </c>
    </row>
    <row r="39" spans="1:4">
      <c r="A39" s="4" t="s">
        <v>351</v>
      </c>
    </row>
    <row r="40" spans="1:4">
      <c r="A40" s="3" t="s">
        <v>337</v>
      </c>
    </row>
    <row r="41" spans="1:4">
      <c r="A41" s="4" t="s">
        <v>342</v>
      </c>
      <c r="B41" s="7" t="n">
        <v>3000</v>
      </c>
      <c r="C41" s="5" t="n">
        <v>3000</v>
      </c>
      <c r="D41" s="5" t="n">
        <v>3000</v>
      </c>
    </row>
    <row r="42" spans="1:4">
      <c r="A42" s="4" t="s">
        <v>343</v>
      </c>
      <c r="D42" s="5" t="n">
        <v>76</v>
      </c>
    </row>
    <row r="43" spans="1:4">
      <c r="A43" s="4" t="s">
        <v>344</v>
      </c>
      <c r="C43" s="5" t="n">
        <v>21</v>
      </c>
    </row>
    <row r="44" spans="1:4">
      <c r="A44" s="4" t="s">
        <v>345</v>
      </c>
      <c r="C44" s="5" t="n">
        <v>2979</v>
      </c>
      <c r="D44" s="5" t="n">
        <v>3076</v>
      </c>
    </row>
    <row r="45" spans="1:4">
      <c r="A45" s="4" t="s">
        <v>352</v>
      </c>
      <c r="B45" s="4" t="s">
        <v>353</v>
      </c>
    </row>
    <row r="46" spans="1:4">
      <c r="A46" s="4" t="s">
        <v>354</v>
      </c>
    </row>
    <row r="47" spans="1:4">
      <c r="A47" s="3" t="s">
        <v>337</v>
      </c>
    </row>
    <row r="48" spans="1:4">
      <c r="A48" s="4" t="s">
        <v>338</v>
      </c>
      <c r="C48" s="5" t="n">
        <v>130807</v>
      </c>
      <c r="D48" s="5" t="n">
        <v>152198</v>
      </c>
    </row>
    <row r="49" spans="1:4">
      <c r="A49" s="4" t="s">
        <v>339</v>
      </c>
      <c r="C49" s="5" t="n">
        <v>126</v>
      </c>
      <c r="D49" s="5" t="n">
        <v>157</v>
      </c>
    </row>
    <row r="50" spans="1:4">
      <c r="A50" s="4" t="s">
        <v>340</v>
      </c>
      <c r="C50" s="5" t="n">
        <v>4804</v>
      </c>
      <c r="D50" s="5" t="n">
        <v>1390</v>
      </c>
    </row>
    <row r="51" spans="1:4">
      <c r="A51" s="4" t="s">
        <v>341</v>
      </c>
      <c r="C51" s="7" t="n">
        <v>126129</v>
      </c>
      <c r="D51" s="7" t="n">
        <v>150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68632</v>
      </c>
      <c r="C3" s="7" t="n">
        <v>134172</v>
      </c>
    </row>
    <row r="4" spans="1:3">
      <c r="A4" s="4" t="s">
        <v>358</v>
      </c>
      <c r="B4" s="5" t="n">
        <v>2263</v>
      </c>
      <c r="C4" s="5" t="n">
        <v>1153</v>
      </c>
    </row>
    <row r="5" spans="1:3">
      <c r="A5" s="4" t="s">
        <v>359</v>
      </c>
      <c r="B5" s="5" t="n">
        <v>91188</v>
      </c>
      <c r="C5" s="5" t="n">
        <v>34837</v>
      </c>
    </row>
    <row r="6" spans="1:3">
      <c r="A6" s="4" t="s">
        <v>360</v>
      </c>
      <c r="B6" s="5" t="n">
        <v>3408</v>
      </c>
      <c r="C6" s="5" t="n">
        <v>742</v>
      </c>
    </row>
    <row r="7" spans="1:3">
      <c r="A7" s="4" t="s">
        <v>361</v>
      </c>
      <c r="B7" s="5" t="n">
        <v>159820</v>
      </c>
      <c r="C7" s="5" t="n">
        <v>169009</v>
      </c>
    </row>
    <row r="8" spans="1:3">
      <c r="A8" s="4" t="s">
        <v>362</v>
      </c>
      <c r="B8" s="5" t="n">
        <v>5671</v>
      </c>
      <c r="C8" s="5" t="n">
        <v>1895</v>
      </c>
    </row>
    <row r="9" spans="1:3">
      <c r="A9" s="4" t="s">
        <v>363</v>
      </c>
      <c r="B9" s="5" t="n">
        <v>2979</v>
      </c>
    </row>
    <row r="10" spans="1:3">
      <c r="A10" s="4" t="s">
        <v>364</v>
      </c>
      <c r="B10" s="5" t="n">
        <v>21</v>
      </c>
    </row>
    <row r="11" spans="1:3">
      <c r="A11" s="4" t="s">
        <v>365</v>
      </c>
      <c r="B11" s="5" t="n">
        <v>1585</v>
      </c>
    </row>
    <row r="12" spans="1:3">
      <c r="A12" s="4" t="s">
        <v>366</v>
      </c>
      <c r="B12" s="5" t="n">
        <v>50</v>
      </c>
    </row>
    <row r="13" spans="1:3">
      <c r="A13" s="4" t="s">
        <v>367</v>
      </c>
      <c r="B13" s="5" t="n">
        <v>4564</v>
      </c>
    </row>
    <row r="14" spans="1:3">
      <c r="A14" s="4" t="s">
        <v>368</v>
      </c>
      <c r="B14" s="5" t="n">
        <v>71</v>
      </c>
    </row>
    <row r="15" spans="1:3">
      <c r="A15" s="4" t="s">
        <v>347</v>
      </c>
    </row>
    <row r="16" spans="1:3">
      <c r="A16" s="3" t="s">
        <v>356</v>
      </c>
    </row>
    <row r="17" spans="1:3">
      <c r="A17" s="4" t="s">
        <v>359</v>
      </c>
      <c r="C17" s="5" t="n">
        <v>666</v>
      </c>
    </row>
    <row r="18" spans="1:3">
      <c r="A18" s="4" t="s">
        <v>360</v>
      </c>
      <c r="C18" s="5" t="n">
        <v>8</v>
      </c>
    </row>
    <row r="19" spans="1:3">
      <c r="A19" s="4" t="s">
        <v>361</v>
      </c>
      <c r="C19" s="5" t="n">
        <v>666</v>
      </c>
    </row>
    <row r="20" spans="1:3">
      <c r="A20" s="4" t="s">
        <v>362</v>
      </c>
      <c r="C20" s="5" t="n">
        <v>8</v>
      </c>
    </row>
    <row r="21" spans="1:3">
      <c r="A21" s="4" t="s">
        <v>349</v>
      </c>
    </row>
    <row r="22" spans="1:3">
      <c r="A22" s="3" t="s">
        <v>356</v>
      </c>
    </row>
    <row r="23" spans="1:3">
      <c r="A23" s="4" t="s">
        <v>357</v>
      </c>
      <c r="B23" s="5" t="n">
        <v>4209</v>
      </c>
      <c r="C23" s="5" t="n">
        <v>37550</v>
      </c>
    </row>
    <row r="24" spans="1:3">
      <c r="A24" s="4" t="s">
        <v>358</v>
      </c>
      <c r="B24" s="5" t="n">
        <v>16</v>
      </c>
      <c r="C24" s="5" t="n">
        <v>453</v>
      </c>
    </row>
    <row r="25" spans="1:3">
      <c r="A25" s="4" t="s">
        <v>359</v>
      </c>
      <c r="B25" s="5" t="n">
        <v>37151</v>
      </c>
      <c r="C25" s="5" t="n">
        <v>5956</v>
      </c>
    </row>
    <row r="26" spans="1:3">
      <c r="A26" s="4" t="s">
        <v>360</v>
      </c>
      <c r="B26" s="5" t="n">
        <v>851</v>
      </c>
      <c r="C26" s="5" t="n">
        <v>44</v>
      </c>
    </row>
    <row r="27" spans="1:3">
      <c r="A27" s="4" t="s">
        <v>361</v>
      </c>
      <c r="B27" s="5" t="n">
        <v>41360</v>
      </c>
      <c r="C27" s="5" t="n">
        <v>43506</v>
      </c>
    </row>
    <row r="28" spans="1:3">
      <c r="A28" s="4" t="s">
        <v>362</v>
      </c>
      <c r="B28" s="5" t="n">
        <v>867</v>
      </c>
      <c r="C28" s="5" t="n">
        <v>497</v>
      </c>
    </row>
    <row r="29" spans="1:3">
      <c r="A29" s="4" t="s">
        <v>365</v>
      </c>
      <c r="B29" s="5" t="n">
        <v>1585</v>
      </c>
    </row>
    <row r="30" spans="1:3">
      <c r="A30" s="4" t="s">
        <v>366</v>
      </c>
      <c r="B30" s="5" t="n">
        <v>50</v>
      </c>
    </row>
    <row r="31" spans="1:3">
      <c r="A31" s="4" t="s">
        <v>367</v>
      </c>
      <c r="B31" s="5" t="n">
        <v>1585</v>
      </c>
    </row>
    <row r="32" spans="1:3">
      <c r="A32" s="4" t="s">
        <v>368</v>
      </c>
      <c r="B32" s="5" t="n">
        <v>50</v>
      </c>
    </row>
    <row r="33" spans="1:3">
      <c r="A33" s="4" t="s">
        <v>351</v>
      </c>
    </row>
    <row r="34" spans="1:3">
      <c r="A34" s="3" t="s">
        <v>356</v>
      </c>
    </row>
    <row r="35" spans="1:3">
      <c r="A35" s="4" t="s">
        <v>363</v>
      </c>
      <c r="B35" s="5" t="n">
        <v>2979</v>
      </c>
    </row>
    <row r="36" spans="1:3">
      <c r="A36" s="4" t="s">
        <v>364</v>
      </c>
      <c r="B36" s="5" t="n">
        <v>21</v>
      </c>
    </row>
    <row r="37" spans="1:3">
      <c r="A37" s="4" t="s">
        <v>367</v>
      </c>
      <c r="B37" s="5" t="n">
        <v>2979</v>
      </c>
    </row>
    <row r="38" spans="1:3">
      <c r="A38" s="4" t="s">
        <v>368</v>
      </c>
      <c r="B38" s="5" t="n">
        <v>21</v>
      </c>
    </row>
    <row r="39" spans="1:3">
      <c r="A39" s="4" t="s">
        <v>354</v>
      </c>
    </row>
    <row r="40" spans="1:3">
      <c r="A40" s="3" t="s">
        <v>356</v>
      </c>
    </row>
    <row r="41" spans="1:3">
      <c r="A41" s="4" t="s">
        <v>357</v>
      </c>
      <c r="B41" s="5" t="n">
        <v>64423</v>
      </c>
      <c r="C41" s="5" t="n">
        <v>96622</v>
      </c>
    </row>
    <row r="42" spans="1:3">
      <c r="A42" s="4" t="s">
        <v>358</v>
      </c>
      <c r="B42" s="5" t="n">
        <v>2247</v>
      </c>
      <c r="C42" s="5" t="n">
        <v>700</v>
      </c>
    </row>
    <row r="43" spans="1:3">
      <c r="A43" s="4" t="s">
        <v>359</v>
      </c>
      <c r="B43" s="5" t="n">
        <v>54037</v>
      </c>
      <c r="C43" s="5" t="n">
        <v>28215</v>
      </c>
    </row>
    <row r="44" spans="1:3">
      <c r="A44" s="4" t="s">
        <v>360</v>
      </c>
      <c r="B44" s="5" t="n">
        <v>2557</v>
      </c>
      <c r="C44" s="5" t="n">
        <v>690</v>
      </c>
    </row>
    <row r="45" spans="1:3">
      <c r="A45" s="4" t="s">
        <v>361</v>
      </c>
      <c r="B45" s="5" t="n">
        <v>118460</v>
      </c>
      <c r="C45" s="5" t="n">
        <v>124837</v>
      </c>
    </row>
    <row r="46" spans="1:3">
      <c r="A46" s="4" t="s">
        <v>362</v>
      </c>
      <c r="B46" s="7" t="n">
        <v>4804</v>
      </c>
      <c r="C46" s="7" t="n">
        <v>1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02</v>
      </c>
    </row>
    <row r="2" spans="1:2">
      <c r="A2" s="3" t="s">
        <v>188</v>
      </c>
    </row>
    <row r="3" spans="1:2">
      <c r="A3" s="4" t="s">
        <v>370</v>
      </c>
      <c r="B3" s="7" t="n">
        <v>8000</v>
      </c>
    </row>
    <row r="4" spans="1:2">
      <c r="A4" s="4" t="s">
        <v>371</v>
      </c>
      <c r="B4" s="5" t="n">
        <v>34457</v>
      </c>
    </row>
    <row r="5" spans="1:2">
      <c r="A5" s="4" t="s">
        <v>372</v>
      </c>
      <c r="B5" s="5" t="n">
        <v>63419</v>
      </c>
    </row>
    <row r="6" spans="1:2">
      <c r="A6" s="4" t="s">
        <v>373</v>
      </c>
      <c r="B6" s="5" t="n">
        <v>67342</v>
      </c>
    </row>
    <row r="7" spans="1:2">
      <c r="A7" s="4" t="s">
        <v>374</v>
      </c>
      <c r="B7" s="5" t="n">
        <v>173218</v>
      </c>
    </row>
    <row r="8" spans="1:2">
      <c r="A8" s="4" t="s">
        <v>375</v>
      </c>
      <c r="B8" s="5" t="n">
        <v>7985</v>
      </c>
    </row>
    <row r="9" spans="1:2">
      <c r="A9" s="4" t="s">
        <v>376</v>
      </c>
      <c r="B9" s="5" t="n">
        <v>33577</v>
      </c>
    </row>
    <row r="10" spans="1:2">
      <c r="A10" s="4" t="s">
        <v>377</v>
      </c>
      <c r="B10" s="5" t="n">
        <v>61099</v>
      </c>
    </row>
    <row r="11" spans="1:2">
      <c r="A11" s="4" t="s">
        <v>378</v>
      </c>
      <c r="B11" s="5" t="n">
        <v>65014</v>
      </c>
    </row>
    <row r="12" spans="1:2">
      <c r="A12" s="4" t="s">
        <v>379</v>
      </c>
      <c r="B12" s="5" t="n">
        <v>167675</v>
      </c>
    </row>
    <row r="13" spans="1:2">
      <c r="A13" s="4" t="s">
        <v>380</v>
      </c>
      <c r="B13" s="5" t="n">
        <v>901</v>
      </c>
    </row>
    <row r="14" spans="1:2">
      <c r="A14" s="4" t="s">
        <v>381</v>
      </c>
      <c r="B14" s="5" t="n">
        <v>3501</v>
      </c>
    </row>
    <row r="15" spans="1:2">
      <c r="A15" s="4" t="s">
        <v>382</v>
      </c>
      <c r="B15" s="5" t="n">
        <v>1635</v>
      </c>
    </row>
    <row r="16" spans="1:2">
      <c r="A16" s="4" t="s">
        <v>383</v>
      </c>
      <c r="B16" s="5" t="n">
        <v>6037</v>
      </c>
    </row>
    <row r="17" spans="1:2">
      <c r="A17" s="4" t="s">
        <v>384</v>
      </c>
      <c r="B17" s="5" t="n">
        <v>913</v>
      </c>
    </row>
    <row r="18" spans="1:2">
      <c r="A18" s="4" t="s">
        <v>385</v>
      </c>
      <c r="B18" s="5" t="n">
        <v>3485</v>
      </c>
    </row>
    <row r="19" spans="1:2">
      <c r="A19" s="4" t="s">
        <v>386</v>
      </c>
      <c r="B19" s="5" t="n">
        <v>1585</v>
      </c>
    </row>
    <row r="20" spans="1:2">
      <c r="A20" s="4" t="s">
        <v>387</v>
      </c>
      <c r="B20" s="7" t="n">
        <v>5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725</v>
      </c>
      <c r="C3" s="7" t="n">
        <v>609</v>
      </c>
    </row>
    <row r="4" spans="1:3">
      <c r="A4" s="4" t="s">
        <v>391</v>
      </c>
      <c r="B4" s="5" t="n">
        <v>1500</v>
      </c>
      <c r="C4" s="5" t="n">
        <v>1800</v>
      </c>
    </row>
    <row r="5" spans="1:3">
      <c r="A5" s="4" t="s">
        <v>34</v>
      </c>
      <c r="B5" s="5" t="n">
        <v>1180557</v>
      </c>
      <c r="C5" s="5" t="n">
        <v>1093514</v>
      </c>
    </row>
    <row r="6" spans="1:3">
      <c r="A6" s="4" t="s">
        <v>40</v>
      </c>
      <c r="B6" s="5" t="n">
        <v>1518</v>
      </c>
      <c r="C6" s="5" t="n">
        <v>1794</v>
      </c>
    </row>
    <row r="7" spans="1:3">
      <c r="A7" s="4" t="s">
        <v>392</v>
      </c>
    </row>
    <row r="8" spans="1:3">
      <c r="A8" s="3" t="s">
        <v>389</v>
      </c>
    </row>
    <row r="9" spans="1:3">
      <c r="A9" s="4" t="s">
        <v>34</v>
      </c>
      <c r="B9" s="5" t="n">
        <v>425842</v>
      </c>
      <c r="C9" s="5" t="n">
        <v>399190</v>
      </c>
    </row>
    <row r="10" spans="1:3">
      <c r="A10" s="4" t="s">
        <v>40</v>
      </c>
      <c r="B10" s="5" t="n">
        <v>77</v>
      </c>
    </row>
    <row r="11" spans="1:3">
      <c r="A11" s="4" t="s">
        <v>393</v>
      </c>
    </row>
    <row r="12" spans="1:3">
      <c r="A12" s="3" t="s">
        <v>389</v>
      </c>
    </row>
    <row r="13" spans="1:3">
      <c r="A13" s="4" t="s">
        <v>34</v>
      </c>
      <c r="B13" s="5" t="n">
        <v>6410</v>
      </c>
      <c r="C13" s="5" t="n">
        <v>6407</v>
      </c>
    </row>
    <row r="14" spans="1:3">
      <c r="A14" s="4" t="s">
        <v>394</v>
      </c>
      <c r="B14" s="5" t="n">
        <v>132</v>
      </c>
      <c r="C14" s="5" t="n">
        <v>530</v>
      </c>
    </row>
    <row r="15" spans="1:3">
      <c r="A15" s="4" t="s">
        <v>395</v>
      </c>
    </row>
    <row r="16" spans="1:3">
      <c r="A16" s="3" t="s">
        <v>389</v>
      </c>
    </row>
    <row r="17" spans="1:3">
      <c r="A17" s="4" t="s">
        <v>34</v>
      </c>
      <c r="B17" s="5" t="n">
        <v>9682</v>
      </c>
      <c r="C17" s="5" t="n">
        <v>12184</v>
      </c>
    </row>
    <row r="18" spans="1:3">
      <c r="A18" s="4" t="s">
        <v>396</v>
      </c>
    </row>
    <row r="19" spans="1:3">
      <c r="A19" s="3" t="s">
        <v>389</v>
      </c>
    </row>
    <row r="20" spans="1:3">
      <c r="A20" s="4" t="s">
        <v>34</v>
      </c>
      <c r="B20" s="5" t="n">
        <v>3433</v>
      </c>
      <c r="C20" s="5" t="n">
        <v>4456</v>
      </c>
    </row>
    <row r="21" spans="1:3">
      <c r="A21" s="4" t="s">
        <v>397</v>
      </c>
    </row>
    <row r="22" spans="1:3">
      <c r="A22" s="3" t="s">
        <v>389</v>
      </c>
    </row>
    <row r="23" spans="1:3">
      <c r="A23" s="4" t="s">
        <v>34</v>
      </c>
      <c r="B23" s="5" t="n">
        <v>0</v>
      </c>
    </row>
    <row r="24" spans="1:3">
      <c r="A24" s="4" t="s">
        <v>398</v>
      </c>
    </row>
    <row r="25" spans="1:3">
      <c r="A25" s="3" t="s">
        <v>389</v>
      </c>
    </row>
    <row r="26" spans="1:3">
      <c r="A26" s="4" t="s">
        <v>34</v>
      </c>
      <c r="B26" s="5" t="n">
        <v>15119</v>
      </c>
      <c r="C26" s="5" t="n">
        <v>17231</v>
      </c>
    </row>
    <row r="27" spans="1:3">
      <c r="A27" s="4" t="s">
        <v>399</v>
      </c>
    </row>
    <row r="28" spans="1:3">
      <c r="A28" s="3" t="s">
        <v>389</v>
      </c>
    </row>
    <row r="29" spans="1:3">
      <c r="A29" s="4" t="s">
        <v>34</v>
      </c>
      <c r="B29" s="5" t="n">
        <v>4336</v>
      </c>
      <c r="C29" s="5" t="n">
        <v>4186</v>
      </c>
    </row>
    <row r="30" spans="1:3">
      <c r="A30" s="4" t="s">
        <v>400</v>
      </c>
    </row>
    <row r="31" spans="1:3">
      <c r="A31" s="3" t="s">
        <v>389</v>
      </c>
    </row>
    <row r="32" spans="1:3">
      <c r="A32" s="4" t="s">
        <v>34</v>
      </c>
      <c r="B32" s="5" t="n">
        <v>3</v>
      </c>
    </row>
    <row r="33" spans="1:3">
      <c r="A33" s="4" t="s">
        <v>401</v>
      </c>
    </row>
    <row r="34" spans="1:3">
      <c r="A34" s="3" t="s">
        <v>389</v>
      </c>
    </row>
    <row r="35" spans="1:3">
      <c r="A35" s="4" t="s">
        <v>34</v>
      </c>
      <c r="B35" s="5" t="n">
        <v>7400</v>
      </c>
      <c r="C35" s="7" t="n">
        <v>5000</v>
      </c>
    </row>
    <row r="36" spans="1:3">
      <c r="A36" s="4" t="s">
        <v>402</v>
      </c>
    </row>
    <row r="37" spans="1:3">
      <c r="A37" s="3" t="s">
        <v>389</v>
      </c>
    </row>
    <row r="38" spans="1:3">
      <c r="A38" s="4" t="s">
        <v>34</v>
      </c>
      <c r="B3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34</v>
      </c>
      <c r="B3" s="7" t="n">
        <v>1180557</v>
      </c>
      <c r="C3" s="7" t="n">
        <v>1093514</v>
      </c>
    </row>
    <row r="4" spans="1:3">
      <c r="A4" s="4" t="s">
        <v>405</v>
      </c>
      <c r="B4" s="5" t="n">
        <v>-10328</v>
      </c>
      <c r="C4" s="5" t="n">
        <v>-9781</v>
      </c>
    </row>
    <row r="5" spans="1:3">
      <c r="A5" s="4" t="s">
        <v>36</v>
      </c>
      <c r="B5" s="5" t="n">
        <v>1170229</v>
      </c>
      <c r="C5" s="5" t="n">
        <v>1083733</v>
      </c>
    </row>
    <row r="6" spans="1:3">
      <c r="A6" s="4" t="s">
        <v>406</v>
      </c>
    </row>
    <row r="7" spans="1:3">
      <c r="A7" s="3" t="s">
        <v>404</v>
      </c>
    </row>
    <row r="8" spans="1:3">
      <c r="A8" s="4" t="s">
        <v>34</v>
      </c>
      <c r="B8" s="5" t="n">
        <v>126313</v>
      </c>
      <c r="C8" s="5" t="n">
        <v>125746</v>
      </c>
    </row>
    <row r="9" spans="1:3">
      <c r="A9" s="4" t="s">
        <v>405</v>
      </c>
      <c r="B9" s="5" t="n">
        <v>-2784</v>
      </c>
      <c r="C9" s="5" t="n">
        <v>-2460</v>
      </c>
    </row>
    <row r="10" spans="1:3">
      <c r="A10" s="4" t="s">
        <v>392</v>
      </c>
    </row>
    <row r="11" spans="1:3">
      <c r="A11" s="3" t="s">
        <v>404</v>
      </c>
    </row>
    <row r="12" spans="1:3">
      <c r="A12" s="4" t="s">
        <v>34</v>
      </c>
      <c r="B12" s="5" t="n">
        <v>425842</v>
      </c>
      <c r="C12" s="5" t="n">
        <v>399190</v>
      </c>
    </row>
    <row r="13" spans="1:3">
      <c r="A13" s="4" t="s">
        <v>405</v>
      </c>
      <c r="B13" s="5" t="n">
        <v>-2141</v>
      </c>
      <c r="C13" s="5" t="n">
        <v>-2284</v>
      </c>
    </row>
    <row r="14" spans="1:3">
      <c r="A14" s="4" t="s">
        <v>407</v>
      </c>
    </row>
    <row r="15" spans="1:3">
      <c r="A15" s="3" t="s">
        <v>404</v>
      </c>
    </row>
    <row r="16" spans="1:3">
      <c r="A16" s="4" t="s">
        <v>34</v>
      </c>
      <c r="B16" s="5" t="n">
        <v>513169</v>
      </c>
      <c r="C16" s="5" t="n">
        <v>464887</v>
      </c>
    </row>
    <row r="17" spans="1:3">
      <c r="A17" s="4" t="s">
        <v>405</v>
      </c>
      <c r="B17" s="5" t="n">
        <v>-2937</v>
      </c>
      <c r="C17" s="5" t="n">
        <v>-2594</v>
      </c>
    </row>
    <row r="18" spans="1:3">
      <c r="A18" s="4" t="s">
        <v>408</v>
      </c>
    </row>
    <row r="19" spans="1:3">
      <c r="A19" s="3" t="s">
        <v>404</v>
      </c>
    </row>
    <row r="20" spans="1:3">
      <c r="A20" s="4" t="s">
        <v>34</v>
      </c>
      <c r="B20" s="5" t="n">
        <v>108823</v>
      </c>
      <c r="C20" s="5" t="n">
        <v>97284</v>
      </c>
    </row>
    <row r="21" spans="1:3">
      <c r="A21" s="4" t="s">
        <v>405</v>
      </c>
      <c r="B21" s="5" t="n">
        <v>-2210</v>
      </c>
      <c r="C21" s="5" t="n">
        <v>-2241</v>
      </c>
    </row>
    <row r="22" spans="1:3">
      <c r="A22" s="4" t="s">
        <v>393</v>
      </c>
    </row>
    <row r="23" spans="1:3">
      <c r="A23" s="3" t="s">
        <v>404</v>
      </c>
    </row>
    <row r="24" spans="1:3">
      <c r="A24" s="4" t="s">
        <v>34</v>
      </c>
      <c r="B24" s="5" t="n">
        <v>6410</v>
      </c>
      <c r="C24" s="5" t="n">
        <v>6407</v>
      </c>
    </row>
    <row r="25" spans="1:3">
      <c r="A25" s="4" t="s">
        <v>405</v>
      </c>
      <c r="B25" s="7" t="n">
        <v>-256</v>
      </c>
      <c r="C25" s="7" t="n">
        <v>-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389</v>
      </c>
    </row>
    <row r="3" spans="1:3">
      <c r="A3" s="4" t="s">
        <v>410</v>
      </c>
      <c r="B3" s="7" t="n">
        <v>16295</v>
      </c>
      <c r="C3" s="7" t="n">
        <v>18297</v>
      </c>
    </row>
    <row r="4" spans="1:3">
      <c r="A4" s="4" t="s">
        <v>411</v>
      </c>
      <c r="B4" s="5" t="n">
        <v>1164262</v>
      </c>
      <c r="C4" s="5" t="n">
        <v>1075217</v>
      </c>
    </row>
    <row r="5" spans="1:3">
      <c r="A5" s="4" t="s">
        <v>412</v>
      </c>
      <c r="B5" s="5" t="n">
        <v>1180557</v>
      </c>
      <c r="C5" s="5" t="n">
        <v>1093514</v>
      </c>
    </row>
    <row r="6" spans="1:3">
      <c r="A6" s="3" t="s">
        <v>413</v>
      </c>
    </row>
    <row r="7" spans="1:3">
      <c r="A7" s="4" t="s">
        <v>410</v>
      </c>
      <c r="B7" s="5" t="n">
        <v>621</v>
      </c>
      <c r="C7" s="5" t="n">
        <v>805</v>
      </c>
    </row>
    <row r="8" spans="1:3">
      <c r="A8" s="4" t="s">
        <v>411</v>
      </c>
      <c r="B8" s="5" t="n">
        <v>9707</v>
      </c>
      <c r="C8" s="5" t="n">
        <v>8976</v>
      </c>
    </row>
    <row r="9" spans="1:3">
      <c r="A9" s="4" t="s">
        <v>414</v>
      </c>
      <c r="B9" s="5" t="n">
        <v>10328</v>
      </c>
      <c r="C9" s="5" t="n">
        <v>9781</v>
      </c>
    </row>
    <row r="10" spans="1:3">
      <c r="A10" s="4" t="s">
        <v>406</v>
      </c>
    </row>
    <row r="11" spans="1:3">
      <c r="A11" s="3" t="s">
        <v>389</v>
      </c>
    </row>
    <row r="12" spans="1:3">
      <c r="A12" s="4" t="s">
        <v>410</v>
      </c>
      <c r="B12" s="5" t="n">
        <v>3104</v>
      </c>
      <c r="C12" s="5" t="n">
        <v>6975</v>
      </c>
    </row>
    <row r="13" spans="1:3">
      <c r="A13" s="4" t="s">
        <v>411</v>
      </c>
      <c r="B13" s="5" t="n">
        <v>123209</v>
      </c>
      <c r="C13" s="5" t="n">
        <v>118771</v>
      </c>
    </row>
    <row r="14" spans="1:3">
      <c r="A14" s="4" t="s">
        <v>412</v>
      </c>
      <c r="B14" s="5" t="n">
        <v>126313</v>
      </c>
      <c r="C14" s="5" t="n">
        <v>125746</v>
      </c>
    </row>
    <row r="15" spans="1:3">
      <c r="A15" s="3" t="s">
        <v>413</v>
      </c>
    </row>
    <row r="16" spans="1:3">
      <c r="A16" s="4" t="s">
        <v>410</v>
      </c>
      <c r="B16" s="5" t="n">
        <v>375</v>
      </c>
      <c r="C16" s="5" t="n">
        <v>500</v>
      </c>
    </row>
    <row r="17" spans="1:3">
      <c r="A17" s="4" t="s">
        <v>411</v>
      </c>
      <c r="B17" s="5" t="n">
        <v>2409</v>
      </c>
      <c r="C17" s="5" t="n">
        <v>1960</v>
      </c>
    </row>
    <row r="18" spans="1:3">
      <c r="A18" s="4" t="s">
        <v>414</v>
      </c>
      <c r="B18" s="5" t="n">
        <v>2784</v>
      </c>
      <c r="C18" s="5" t="n">
        <v>2460</v>
      </c>
    </row>
    <row r="19" spans="1:3">
      <c r="A19" s="4" t="s">
        <v>392</v>
      </c>
    </row>
    <row r="20" spans="1:3">
      <c r="A20" s="3" t="s">
        <v>389</v>
      </c>
    </row>
    <row r="21" spans="1:3">
      <c r="A21" s="4" t="s">
        <v>410</v>
      </c>
      <c r="B21" s="5" t="n">
        <v>6931</v>
      </c>
      <c r="C21" s="5" t="n">
        <v>6018</v>
      </c>
    </row>
    <row r="22" spans="1:3">
      <c r="A22" s="4" t="s">
        <v>411</v>
      </c>
      <c r="B22" s="5" t="n">
        <v>418911</v>
      </c>
      <c r="C22" s="5" t="n">
        <v>393172</v>
      </c>
    </row>
    <row r="23" spans="1:3">
      <c r="A23" s="4" t="s">
        <v>412</v>
      </c>
      <c r="B23" s="5" t="n">
        <v>425842</v>
      </c>
      <c r="C23" s="5" t="n">
        <v>399190</v>
      </c>
    </row>
    <row r="24" spans="1:3">
      <c r="A24" s="3" t="s">
        <v>413</v>
      </c>
    </row>
    <row r="25" spans="1:3">
      <c r="A25" s="4" t="s">
        <v>410</v>
      </c>
      <c r="B25" s="5" t="n">
        <v>194</v>
      </c>
      <c r="C25" s="5" t="n">
        <v>239</v>
      </c>
    </row>
    <row r="26" spans="1:3">
      <c r="A26" s="4" t="s">
        <v>411</v>
      </c>
      <c r="B26" s="5" t="n">
        <v>1947</v>
      </c>
      <c r="C26" s="5" t="n">
        <v>2045</v>
      </c>
    </row>
    <row r="27" spans="1:3">
      <c r="A27" s="4" t="s">
        <v>414</v>
      </c>
      <c r="B27" s="5" t="n">
        <v>2141</v>
      </c>
      <c r="C27" s="5" t="n">
        <v>2284</v>
      </c>
    </row>
    <row r="28" spans="1:3">
      <c r="A28" s="4" t="s">
        <v>407</v>
      </c>
    </row>
    <row r="29" spans="1:3">
      <c r="A29" s="3" t="s">
        <v>389</v>
      </c>
    </row>
    <row r="30" spans="1:3">
      <c r="A30" s="4" t="s">
        <v>410</v>
      </c>
      <c r="B30" s="5" t="n">
        <v>5936</v>
      </c>
      <c r="C30" s="5" t="n">
        <v>4967</v>
      </c>
    </row>
    <row r="31" spans="1:3">
      <c r="A31" s="4" t="s">
        <v>411</v>
      </c>
      <c r="B31" s="5" t="n">
        <v>507233</v>
      </c>
      <c r="C31" s="5" t="n">
        <v>459920</v>
      </c>
    </row>
    <row r="32" spans="1:3">
      <c r="A32" s="4" t="s">
        <v>412</v>
      </c>
      <c r="B32" s="5" t="n">
        <v>513169</v>
      </c>
      <c r="C32" s="5" t="n">
        <v>464887</v>
      </c>
    </row>
    <row r="33" spans="1:3">
      <c r="A33" s="3" t="s">
        <v>413</v>
      </c>
    </row>
    <row r="34" spans="1:3">
      <c r="A34" s="4" t="s">
        <v>410</v>
      </c>
      <c r="B34" s="5" t="n">
        <v>32</v>
      </c>
      <c r="C34" s="5" t="n">
        <v>33</v>
      </c>
    </row>
    <row r="35" spans="1:3">
      <c r="A35" s="4" t="s">
        <v>411</v>
      </c>
      <c r="B35" s="5" t="n">
        <v>2905</v>
      </c>
      <c r="C35" s="5" t="n">
        <v>2561</v>
      </c>
    </row>
    <row r="36" spans="1:3">
      <c r="A36" s="4" t="s">
        <v>414</v>
      </c>
      <c r="B36" s="5" t="n">
        <v>2937</v>
      </c>
      <c r="C36" s="5" t="n">
        <v>2594</v>
      </c>
    </row>
    <row r="37" spans="1:3">
      <c r="A37" s="4" t="s">
        <v>408</v>
      </c>
    </row>
    <row r="38" spans="1:3">
      <c r="A38" s="3" t="s">
        <v>389</v>
      </c>
    </row>
    <row r="39" spans="1:3">
      <c r="A39" s="4" t="s">
        <v>410</v>
      </c>
      <c r="B39" s="5" t="n">
        <v>324</v>
      </c>
      <c r="C39" s="5" t="n">
        <v>337</v>
      </c>
    </row>
    <row r="40" spans="1:3">
      <c r="A40" s="4" t="s">
        <v>411</v>
      </c>
      <c r="B40" s="5" t="n">
        <v>108499</v>
      </c>
      <c r="C40" s="5" t="n">
        <v>96947</v>
      </c>
    </row>
    <row r="41" spans="1:3">
      <c r="A41" s="4" t="s">
        <v>412</v>
      </c>
      <c r="B41" s="5" t="n">
        <v>108823</v>
      </c>
      <c r="C41" s="5" t="n">
        <v>97284</v>
      </c>
    </row>
    <row r="42" spans="1:3">
      <c r="A42" s="3" t="s">
        <v>413</v>
      </c>
    </row>
    <row r="43" spans="1:3">
      <c r="A43" s="4" t="s">
        <v>410</v>
      </c>
      <c r="B43" s="5" t="n">
        <v>20</v>
      </c>
      <c r="C43" s="5" t="n">
        <v>33</v>
      </c>
    </row>
    <row r="44" spans="1:3">
      <c r="A44" s="4" t="s">
        <v>411</v>
      </c>
      <c r="B44" s="5" t="n">
        <v>2190</v>
      </c>
      <c r="C44" s="5" t="n">
        <v>2208</v>
      </c>
    </row>
    <row r="45" spans="1:3">
      <c r="A45" s="4" t="s">
        <v>414</v>
      </c>
      <c r="B45" s="5" t="n">
        <v>2210</v>
      </c>
      <c r="C45" s="5" t="n">
        <v>2241</v>
      </c>
    </row>
    <row r="46" spans="1:3">
      <c r="A46" s="4" t="s">
        <v>393</v>
      </c>
    </row>
    <row r="47" spans="1:3">
      <c r="A47" s="3" t="s">
        <v>389</v>
      </c>
    </row>
    <row r="48" spans="1:3">
      <c r="A48" s="4" t="s">
        <v>411</v>
      </c>
      <c r="B48" s="5" t="n">
        <v>6410</v>
      </c>
      <c r="C48" s="5" t="n">
        <v>6407</v>
      </c>
    </row>
    <row r="49" spans="1:3">
      <c r="A49" s="4" t="s">
        <v>412</v>
      </c>
      <c r="B49" s="5" t="n">
        <v>6410</v>
      </c>
      <c r="C49" s="5" t="n">
        <v>6407</v>
      </c>
    </row>
    <row r="50" spans="1:3">
      <c r="A50" s="3" t="s">
        <v>413</v>
      </c>
    </row>
    <row r="51" spans="1:3">
      <c r="A51" s="4" t="s">
        <v>411</v>
      </c>
      <c r="B51" s="5" t="n">
        <v>256</v>
      </c>
      <c r="C51" s="5" t="n">
        <v>202</v>
      </c>
    </row>
    <row r="52" spans="1:3">
      <c r="A52" s="4" t="s">
        <v>414</v>
      </c>
      <c r="B52" s="7" t="n">
        <v>256</v>
      </c>
      <c r="C52" s="7" t="n">
        <v>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68</v>
      </c>
    </row>
    <row r="2" spans="1:4">
      <c r="B2" s="2" t="s">
        <v>2</v>
      </c>
      <c r="C2" s="2" t="s">
        <v>69</v>
      </c>
      <c r="D2" s="2" t="s">
        <v>25</v>
      </c>
    </row>
    <row r="3" spans="1:4">
      <c r="A3" s="3" t="s">
        <v>389</v>
      </c>
    </row>
    <row r="4" spans="1:4">
      <c r="A4" s="4" t="s">
        <v>416</v>
      </c>
      <c r="B4" s="7" t="n">
        <v>17321</v>
      </c>
      <c r="D4" s="7" t="n">
        <v>19266</v>
      </c>
    </row>
    <row r="5" spans="1:4">
      <c r="A5" s="4" t="s">
        <v>417</v>
      </c>
      <c r="B5" s="5" t="n">
        <v>9463</v>
      </c>
      <c r="D5" s="5" t="n">
        <v>10977</v>
      </c>
    </row>
    <row r="6" spans="1:4">
      <c r="A6" s="4" t="s">
        <v>418</v>
      </c>
      <c r="B6" s="5" t="n">
        <v>6832</v>
      </c>
      <c r="D6" s="5" t="n">
        <v>7320</v>
      </c>
    </row>
    <row r="7" spans="1:4">
      <c r="A7" s="4" t="s">
        <v>419</v>
      </c>
      <c r="B7" s="5" t="n">
        <v>621</v>
      </c>
      <c r="D7" s="5" t="n">
        <v>805</v>
      </c>
    </row>
    <row r="8" spans="1:4">
      <c r="A8" s="4" t="s">
        <v>420</v>
      </c>
      <c r="B8" s="5" t="n">
        <v>15983</v>
      </c>
      <c r="C8" s="7" t="n">
        <v>19129</v>
      </c>
    </row>
    <row r="9" spans="1:4">
      <c r="A9" s="4" t="s">
        <v>421</v>
      </c>
      <c r="B9" s="5" t="n">
        <v>16605</v>
      </c>
      <c r="C9" s="5" t="n">
        <v>20239</v>
      </c>
    </row>
    <row r="10" spans="1:4">
      <c r="A10" s="4" t="s">
        <v>422</v>
      </c>
    </row>
    <row r="11" spans="1:4">
      <c r="A11" s="3" t="s">
        <v>389</v>
      </c>
    </row>
    <row r="12" spans="1:4">
      <c r="A12" s="4" t="s">
        <v>416</v>
      </c>
      <c r="B12" s="5" t="n">
        <v>8388</v>
      </c>
      <c r="D12" s="5" t="n">
        <v>5940</v>
      </c>
    </row>
    <row r="13" spans="1:4">
      <c r="A13" s="4" t="s">
        <v>417</v>
      </c>
      <c r="B13" s="5" t="n">
        <v>4290</v>
      </c>
      <c r="D13" s="5" t="n">
        <v>1813</v>
      </c>
    </row>
    <row r="14" spans="1:4">
      <c r="A14" s="4" t="s">
        <v>418</v>
      </c>
      <c r="B14" s="5" t="n">
        <v>3072</v>
      </c>
      <c r="D14" s="5" t="n">
        <v>3158</v>
      </c>
    </row>
    <row r="15" spans="1:4">
      <c r="A15" s="4" t="s">
        <v>419</v>
      </c>
      <c r="B15" s="5" t="n">
        <v>376</v>
      </c>
      <c r="D15" s="5" t="n">
        <v>492</v>
      </c>
    </row>
    <row r="16" spans="1:4">
      <c r="A16" s="4" t="s">
        <v>420</v>
      </c>
      <c r="B16" s="5" t="n">
        <v>6822</v>
      </c>
      <c r="C16" s="5" t="n">
        <v>6563</v>
      </c>
    </row>
    <row r="17" spans="1:4">
      <c r="A17" s="4" t="s">
        <v>421</v>
      </c>
      <c r="B17" s="5" t="n">
        <v>6355</v>
      </c>
      <c r="C17" s="5" t="n">
        <v>7661</v>
      </c>
    </row>
    <row r="18" spans="1:4">
      <c r="A18" s="4" t="s">
        <v>423</v>
      </c>
    </row>
    <row r="19" spans="1:4">
      <c r="A19" s="3" t="s">
        <v>389</v>
      </c>
    </row>
    <row r="20" spans="1:4">
      <c r="A20" s="4" t="s">
        <v>416</v>
      </c>
      <c r="B20" s="5" t="n">
        <v>8933</v>
      </c>
      <c r="D20" s="5" t="n">
        <v>13326</v>
      </c>
    </row>
    <row r="21" spans="1:4">
      <c r="A21" s="4" t="s">
        <v>417</v>
      </c>
      <c r="B21" s="5" t="n">
        <v>5173</v>
      </c>
      <c r="D21" s="5" t="n">
        <v>9164</v>
      </c>
    </row>
    <row r="22" spans="1:4">
      <c r="A22" s="4" t="s">
        <v>418</v>
      </c>
      <c r="B22" s="5" t="n">
        <v>3760</v>
      </c>
      <c r="D22" s="5" t="n">
        <v>4162</v>
      </c>
    </row>
    <row r="23" spans="1:4">
      <c r="A23" s="4" t="s">
        <v>419</v>
      </c>
      <c r="B23" s="5" t="n">
        <v>245</v>
      </c>
      <c r="D23" s="5" t="n">
        <v>313</v>
      </c>
    </row>
    <row r="24" spans="1:4">
      <c r="A24" s="4" t="s">
        <v>420</v>
      </c>
      <c r="B24" s="5" t="n">
        <v>9161</v>
      </c>
      <c r="C24" s="5" t="n">
        <v>12566</v>
      </c>
    </row>
    <row r="25" spans="1:4">
      <c r="A25" s="4" t="s">
        <v>421</v>
      </c>
      <c r="B25" s="5" t="n">
        <v>10250</v>
      </c>
      <c r="C25" s="5" t="n">
        <v>12578</v>
      </c>
    </row>
    <row r="26" spans="1:4">
      <c r="A26" s="4" t="s">
        <v>392</v>
      </c>
    </row>
    <row r="27" spans="1:4">
      <c r="A27" s="3" t="s">
        <v>389</v>
      </c>
    </row>
    <row r="28" spans="1:4">
      <c r="A28" s="4" t="s">
        <v>416</v>
      </c>
      <c r="B28" s="5" t="n">
        <v>7063</v>
      </c>
      <c r="D28" s="5" t="n">
        <v>6156</v>
      </c>
    </row>
    <row r="29" spans="1:4">
      <c r="A29" s="4" t="s">
        <v>417</v>
      </c>
      <c r="B29" s="5" t="n">
        <v>3902</v>
      </c>
      <c r="D29" s="5" t="n">
        <v>3524</v>
      </c>
    </row>
    <row r="30" spans="1:4">
      <c r="A30" s="4" t="s">
        <v>418</v>
      </c>
      <c r="B30" s="5" t="n">
        <v>3029</v>
      </c>
      <c r="D30" s="5" t="n">
        <v>2494</v>
      </c>
    </row>
    <row r="31" spans="1:4">
      <c r="A31" s="4" t="s">
        <v>419</v>
      </c>
      <c r="B31" s="5" t="n">
        <v>194</v>
      </c>
      <c r="D31" s="5" t="n">
        <v>239</v>
      </c>
    </row>
    <row r="32" spans="1:4">
      <c r="A32" s="4" t="s">
        <v>420</v>
      </c>
      <c r="B32" s="5" t="n">
        <v>6419</v>
      </c>
      <c r="C32" s="5" t="n">
        <v>6531</v>
      </c>
    </row>
    <row r="33" spans="1:4">
      <c r="A33" s="4" t="s">
        <v>421</v>
      </c>
      <c r="B33" s="5" t="n">
        <v>6186</v>
      </c>
      <c r="C33" s="5" t="n">
        <v>7193</v>
      </c>
    </row>
    <row r="34" spans="1:4">
      <c r="A34" s="4" t="s">
        <v>424</v>
      </c>
    </row>
    <row r="35" spans="1:4">
      <c r="A35" s="3" t="s">
        <v>389</v>
      </c>
    </row>
    <row r="36" spans="1:4">
      <c r="A36" s="4" t="s">
        <v>416</v>
      </c>
      <c r="B36" s="5" t="n">
        <v>2399</v>
      </c>
      <c r="D36" s="5" t="n">
        <v>1620</v>
      </c>
    </row>
    <row r="37" spans="1:4">
      <c r="A37" s="4" t="s">
        <v>417</v>
      </c>
      <c r="B37" s="5" t="n">
        <v>2267</v>
      </c>
      <c r="D37" s="5" t="n">
        <v>1482</v>
      </c>
    </row>
    <row r="38" spans="1:4">
      <c r="A38" s="4" t="s">
        <v>420</v>
      </c>
      <c r="B38" s="5" t="n">
        <v>1710</v>
      </c>
      <c r="C38" s="5" t="n">
        <v>2840</v>
      </c>
    </row>
    <row r="39" spans="1:4">
      <c r="A39" s="4" t="s">
        <v>421</v>
      </c>
      <c r="B39" s="5" t="n">
        <v>1573</v>
      </c>
      <c r="C39" s="5" t="n">
        <v>3573</v>
      </c>
    </row>
    <row r="40" spans="1:4">
      <c r="A40" s="4" t="s">
        <v>425</v>
      </c>
    </row>
    <row r="41" spans="1:4">
      <c r="A41" s="3" t="s">
        <v>389</v>
      </c>
    </row>
    <row r="42" spans="1:4">
      <c r="A42" s="4" t="s">
        <v>416</v>
      </c>
      <c r="B42" s="5" t="n">
        <v>4664</v>
      </c>
      <c r="D42" s="5" t="n">
        <v>4536</v>
      </c>
    </row>
    <row r="43" spans="1:4">
      <c r="A43" s="4" t="s">
        <v>417</v>
      </c>
      <c r="B43" s="5" t="n">
        <v>1635</v>
      </c>
      <c r="D43" s="5" t="n">
        <v>2042</v>
      </c>
    </row>
    <row r="44" spans="1:4">
      <c r="A44" s="4" t="s">
        <v>418</v>
      </c>
      <c r="B44" s="5" t="n">
        <v>3029</v>
      </c>
      <c r="D44" s="5" t="n">
        <v>2494</v>
      </c>
    </row>
    <row r="45" spans="1:4">
      <c r="A45" s="4" t="s">
        <v>419</v>
      </c>
      <c r="B45" s="5" t="n">
        <v>194</v>
      </c>
      <c r="D45" s="5" t="n">
        <v>239</v>
      </c>
    </row>
    <row r="46" spans="1:4">
      <c r="A46" s="4" t="s">
        <v>420</v>
      </c>
      <c r="B46" s="5" t="n">
        <v>4709</v>
      </c>
      <c r="C46" s="5" t="n">
        <v>3691</v>
      </c>
    </row>
    <row r="47" spans="1:4">
      <c r="A47" s="4" t="s">
        <v>421</v>
      </c>
      <c r="B47" s="5" t="n">
        <v>4613</v>
      </c>
      <c r="C47" s="5" t="n">
        <v>3620</v>
      </c>
    </row>
    <row r="48" spans="1:4">
      <c r="A48" s="4" t="s">
        <v>407</v>
      </c>
    </row>
    <row r="49" spans="1:4">
      <c r="A49" s="3" t="s">
        <v>389</v>
      </c>
    </row>
    <row r="50" spans="1:4">
      <c r="A50" s="4" t="s">
        <v>416</v>
      </c>
      <c r="B50" s="5" t="n">
        <v>6352</v>
      </c>
      <c r="D50" s="5" t="n">
        <v>5613</v>
      </c>
    </row>
    <row r="51" spans="1:4">
      <c r="A51" s="4" t="s">
        <v>417</v>
      </c>
      <c r="B51" s="5" t="n">
        <v>5224</v>
      </c>
      <c r="D51" s="5" t="n">
        <v>4233</v>
      </c>
    </row>
    <row r="52" spans="1:4">
      <c r="A52" s="4" t="s">
        <v>418</v>
      </c>
      <c r="B52" s="5" t="n">
        <v>712</v>
      </c>
      <c r="D52" s="5" t="n">
        <v>734</v>
      </c>
    </row>
    <row r="53" spans="1:4">
      <c r="A53" s="4" t="s">
        <v>419</v>
      </c>
      <c r="B53" s="5" t="n">
        <v>32</v>
      </c>
      <c r="D53" s="5" t="n">
        <v>33</v>
      </c>
    </row>
    <row r="54" spans="1:4">
      <c r="A54" s="4" t="s">
        <v>420</v>
      </c>
      <c r="B54" s="5" t="n">
        <v>6049</v>
      </c>
      <c r="C54" s="5" t="n">
        <v>5330</v>
      </c>
    </row>
    <row r="55" spans="1:4">
      <c r="A55" s="4" t="s">
        <v>421</v>
      </c>
      <c r="B55" s="5" t="n">
        <v>5937</v>
      </c>
      <c r="C55" s="5" t="n">
        <v>5499</v>
      </c>
    </row>
    <row r="56" spans="1:4">
      <c r="A56" s="4" t="s">
        <v>426</v>
      </c>
    </row>
    <row r="57" spans="1:4">
      <c r="A57" s="3" t="s">
        <v>389</v>
      </c>
    </row>
    <row r="58" spans="1:4">
      <c r="A58" s="4" t="s">
        <v>416</v>
      </c>
      <c r="B58" s="5" t="n">
        <v>2155</v>
      </c>
      <c r="D58" s="5" t="n">
        <v>795</v>
      </c>
    </row>
    <row r="59" spans="1:4">
      <c r="A59" s="4" t="s">
        <v>417</v>
      </c>
      <c r="B59" s="5" t="n">
        <v>1739</v>
      </c>
      <c r="D59" s="5" t="n">
        <v>149</v>
      </c>
    </row>
    <row r="60" spans="1:4">
      <c r="A60" s="4" t="s">
        <v>420</v>
      </c>
      <c r="B60" s="5" t="n">
        <v>1742</v>
      </c>
      <c r="C60" s="5" t="n">
        <v>489</v>
      </c>
    </row>
    <row r="61" spans="1:4">
      <c r="A61" s="4" t="s">
        <v>421</v>
      </c>
      <c r="B61" s="5" t="n">
        <v>1438</v>
      </c>
      <c r="C61" s="5" t="n">
        <v>627</v>
      </c>
    </row>
    <row r="62" spans="1:4">
      <c r="A62" s="4" t="s">
        <v>427</v>
      </c>
    </row>
    <row r="63" spans="1:4">
      <c r="A63" s="3" t="s">
        <v>389</v>
      </c>
    </row>
    <row r="64" spans="1:4">
      <c r="A64" s="4" t="s">
        <v>416</v>
      </c>
      <c r="B64" s="5" t="n">
        <v>4197</v>
      </c>
      <c r="D64" s="5" t="n">
        <v>4818</v>
      </c>
    </row>
    <row r="65" spans="1:4">
      <c r="A65" s="4" t="s">
        <v>417</v>
      </c>
      <c r="B65" s="5" t="n">
        <v>3485</v>
      </c>
      <c r="D65" s="5" t="n">
        <v>4084</v>
      </c>
    </row>
    <row r="66" spans="1:4">
      <c r="A66" s="4" t="s">
        <v>418</v>
      </c>
      <c r="B66" s="5" t="n">
        <v>712</v>
      </c>
      <c r="D66" s="5" t="n">
        <v>734</v>
      </c>
    </row>
    <row r="67" spans="1:4">
      <c r="A67" s="4" t="s">
        <v>419</v>
      </c>
      <c r="B67" s="5" t="n">
        <v>32</v>
      </c>
      <c r="D67" s="5" t="n">
        <v>33</v>
      </c>
    </row>
    <row r="68" spans="1:4">
      <c r="A68" s="4" t="s">
        <v>420</v>
      </c>
      <c r="B68" s="5" t="n">
        <v>4307</v>
      </c>
      <c r="C68" s="5" t="n">
        <v>4841</v>
      </c>
    </row>
    <row r="69" spans="1:4">
      <c r="A69" s="4" t="s">
        <v>421</v>
      </c>
      <c r="B69" s="5" t="n">
        <v>4499</v>
      </c>
      <c r="C69" s="5" t="n">
        <v>4872</v>
      </c>
    </row>
    <row r="70" spans="1:4">
      <c r="A70" s="4" t="s">
        <v>408</v>
      </c>
    </row>
    <row r="71" spans="1:4">
      <c r="A71" s="3" t="s">
        <v>389</v>
      </c>
    </row>
    <row r="72" spans="1:4">
      <c r="A72" s="4" t="s">
        <v>416</v>
      </c>
      <c r="B72" s="5" t="n">
        <v>425</v>
      </c>
      <c r="D72" s="5" t="n">
        <v>425</v>
      </c>
    </row>
    <row r="73" spans="1:4">
      <c r="A73" s="4" t="s">
        <v>418</v>
      </c>
      <c r="B73" s="5" t="n">
        <v>324</v>
      </c>
      <c r="D73" s="5" t="n">
        <v>337</v>
      </c>
    </row>
    <row r="74" spans="1:4">
      <c r="A74" s="4" t="s">
        <v>419</v>
      </c>
      <c r="B74" s="5" t="n">
        <v>20</v>
      </c>
      <c r="D74" s="5" t="n">
        <v>33</v>
      </c>
    </row>
    <row r="75" spans="1:4">
      <c r="A75" s="4" t="s">
        <v>420</v>
      </c>
      <c r="B75" s="5" t="n">
        <v>327</v>
      </c>
      <c r="C75" s="5" t="n">
        <v>344</v>
      </c>
    </row>
    <row r="76" spans="1:4">
      <c r="A76" s="4" t="s">
        <v>421</v>
      </c>
      <c r="B76" s="5" t="n">
        <v>338</v>
      </c>
      <c r="C76" s="5" t="n">
        <v>153</v>
      </c>
    </row>
    <row r="77" spans="1:4">
      <c r="A77" s="4" t="s">
        <v>428</v>
      </c>
    </row>
    <row r="78" spans="1:4">
      <c r="A78" s="3" t="s">
        <v>389</v>
      </c>
    </row>
    <row r="79" spans="1:4">
      <c r="A79" s="4" t="s">
        <v>416</v>
      </c>
      <c r="B79" s="5" t="n">
        <v>425</v>
      </c>
      <c r="D79" s="5" t="n">
        <v>425</v>
      </c>
    </row>
    <row r="80" spans="1:4">
      <c r="A80" s="4" t="s">
        <v>418</v>
      </c>
      <c r="B80" s="5" t="n">
        <v>324</v>
      </c>
      <c r="D80" s="5" t="n">
        <v>337</v>
      </c>
    </row>
    <row r="81" spans="1:4">
      <c r="A81" s="4" t="s">
        <v>419</v>
      </c>
      <c r="B81" s="5" t="n">
        <v>20</v>
      </c>
      <c r="D81" s="5" t="n">
        <v>33</v>
      </c>
    </row>
    <row r="82" spans="1:4">
      <c r="A82" s="4" t="s">
        <v>420</v>
      </c>
      <c r="B82" s="5" t="n">
        <v>327</v>
      </c>
      <c r="C82" s="5" t="n">
        <v>344</v>
      </c>
    </row>
    <row r="83" spans="1:4">
      <c r="A83" s="4" t="s">
        <v>421</v>
      </c>
      <c r="B83" s="5" t="n">
        <v>338</v>
      </c>
      <c r="C83" s="5" t="n">
        <v>153</v>
      </c>
    </row>
    <row r="84" spans="1:4">
      <c r="A84" s="4" t="s">
        <v>393</v>
      </c>
    </row>
    <row r="85" spans="1:4">
      <c r="A85" s="3" t="s">
        <v>389</v>
      </c>
    </row>
    <row r="86" spans="1:4">
      <c r="A86" s="4" t="s">
        <v>421</v>
      </c>
      <c r="C86" s="5" t="n">
        <v>55</v>
      </c>
    </row>
    <row r="87" spans="1:4">
      <c r="A87" s="4" t="s">
        <v>429</v>
      </c>
    </row>
    <row r="88" spans="1:4">
      <c r="A88" s="3" t="s">
        <v>389</v>
      </c>
    </row>
    <row r="89" spans="1:4">
      <c r="A89" s="4" t="s">
        <v>421</v>
      </c>
      <c r="C89" s="5" t="n">
        <v>55</v>
      </c>
    </row>
    <row r="90" spans="1:4">
      <c r="A90" s="4" t="s">
        <v>430</v>
      </c>
    </row>
    <row r="91" spans="1:4">
      <c r="A91" s="3" t="s">
        <v>389</v>
      </c>
    </row>
    <row r="92" spans="1:4">
      <c r="A92" s="4" t="s">
        <v>416</v>
      </c>
      <c r="B92" s="5" t="n">
        <v>3481</v>
      </c>
      <c r="D92" s="5" t="n">
        <v>7072</v>
      </c>
    </row>
    <row r="93" spans="1:4">
      <c r="A93" s="4" t="s">
        <v>417</v>
      </c>
      <c r="B93" s="5" t="n">
        <v>337</v>
      </c>
      <c r="D93" s="5" t="n">
        <v>3220</v>
      </c>
    </row>
    <row r="94" spans="1:4">
      <c r="A94" s="4" t="s">
        <v>418</v>
      </c>
      <c r="B94" s="5" t="n">
        <v>2767</v>
      </c>
      <c r="D94" s="5" t="n">
        <v>3755</v>
      </c>
    </row>
    <row r="95" spans="1:4">
      <c r="A95" s="4" t="s">
        <v>419</v>
      </c>
      <c r="B95" s="5" t="n">
        <v>375</v>
      </c>
      <c r="D95" s="5" t="n">
        <v>500</v>
      </c>
    </row>
    <row r="96" spans="1:4">
      <c r="A96" s="4" t="s">
        <v>420</v>
      </c>
      <c r="B96" s="5" t="n">
        <v>3188</v>
      </c>
      <c r="C96" s="5" t="n">
        <v>6924</v>
      </c>
    </row>
    <row r="97" spans="1:4">
      <c r="A97" s="4" t="s">
        <v>421</v>
      </c>
      <c r="B97" s="5" t="n">
        <v>4144</v>
      </c>
      <c r="C97" s="5" t="n">
        <v>7339</v>
      </c>
    </row>
    <row r="98" spans="1:4">
      <c r="A98" s="4" t="s">
        <v>431</v>
      </c>
    </row>
    <row r="99" spans="1:4">
      <c r="A99" s="3" t="s">
        <v>389</v>
      </c>
    </row>
    <row r="100" spans="1:4">
      <c r="A100" s="4" t="s">
        <v>416</v>
      </c>
      <c r="B100" s="5" t="n">
        <v>3409</v>
      </c>
      <c r="D100" s="5" t="n">
        <v>3100</v>
      </c>
    </row>
    <row r="101" spans="1:4">
      <c r="A101" s="4" t="s">
        <v>417</v>
      </c>
      <c r="B101" s="5" t="n">
        <v>284</v>
      </c>
      <c r="D101" s="5" t="n">
        <v>182</v>
      </c>
    </row>
    <row r="102" spans="1:4">
      <c r="A102" s="4" t="s">
        <v>418</v>
      </c>
      <c r="B102" s="5" t="n">
        <v>2748</v>
      </c>
      <c r="D102" s="5" t="n">
        <v>2821</v>
      </c>
    </row>
    <row r="103" spans="1:4">
      <c r="A103" s="4" t="s">
        <v>419</v>
      </c>
      <c r="B103" s="5" t="n">
        <v>356</v>
      </c>
      <c r="D103" s="5" t="n">
        <v>459</v>
      </c>
    </row>
    <row r="104" spans="1:4">
      <c r="A104" s="4" t="s">
        <v>420</v>
      </c>
      <c r="B104" s="5" t="n">
        <v>3043</v>
      </c>
      <c r="C104" s="5" t="n">
        <v>2890</v>
      </c>
    </row>
    <row r="105" spans="1:4">
      <c r="A105" s="4" t="s">
        <v>421</v>
      </c>
      <c r="B105" s="5" t="n">
        <v>3006</v>
      </c>
      <c r="C105" s="5" t="n">
        <v>3253</v>
      </c>
    </row>
    <row r="106" spans="1:4">
      <c r="A106" s="4" t="s">
        <v>432</v>
      </c>
    </row>
    <row r="107" spans="1:4">
      <c r="A107" s="3" t="s">
        <v>389</v>
      </c>
    </row>
    <row r="108" spans="1:4">
      <c r="A108" s="4" t="s">
        <v>416</v>
      </c>
      <c r="B108" s="5" t="n">
        <v>72</v>
      </c>
      <c r="D108" s="5" t="n">
        <v>3972</v>
      </c>
    </row>
    <row r="109" spans="1:4">
      <c r="A109" s="4" t="s">
        <v>417</v>
      </c>
      <c r="B109" s="5" t="n">
        <v>53</v>
      </c>
      <c r="D109" s="5" t="n">
        <v>3038</v>
      </c>
    </row>
    <row r="110" spans="1:4">
      <c r="A110" s="4" t="s">
        <v>418</v>
      </c>
      <c r="B110" s="5" t="n">
        <v>19</v>
      </c>
      <c r="D110" s="5" t="n">
        <v>934</v>
      </c>
    </row>
    <row r="111" spans="1:4">
      <c r="A111" s="4" t="s">
        <v>419</v>
      </c>
      <c r="B111" s="5" t="n">
        <v>19</v>
      </c>
      <c r="D111" s="7" t="n">
        <v>41</v>
      </c>
    </row>
    <row r="112" spans="1:4">
      <c r="A112" s="4" t="s">
        <v>420</v>
      </c>
      <c r="B112" s="5" t="n">
        <v>145</v>
      </c>
      <c r="C112" s="5" t="n">
        <v>4034</v>
      </c>
    </row>
    <row r="113" spans="1:4">
      <c r="A113" s="4" t="s">
        <v>421</v>
      </c>
      <c r="B113" s="7" t="n">
        <v>1138</v>
      </c>
      <c r="C113" s="7" t="n">
        <v>40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9</v>
      </c>
    </row>
    <row r="3" spans="1:3">
      <c r="A3" s="3" t="s">
        <v>389</v>
      </c>
    </row>
    <row r="4" spans="1:3">
      <c r="A4" s="4" t="s">
        <v>434</v>
      </c>
      <c r="B4" s="7" t="n">
        <v>16624</v>
      </c>
      <c r="C4" s="7" t="n">
        <v>18504</v>
      </c>
    </row>
    <row r="5" spans="1:3">
      <c r="A5" s="4" t="s">
        <v>435</v>
      </c>
      <c r="C5" s="5" t="n">
        <v>345</v>
      </c>
    </row>
    <row r="6" spans="1:3">
      <c r="A6" s="4" t="s">
        <v>436</v>
      </c>
      <c r="B6" s="5" t="n">
        <v>-776</v>
      </c>
      <c r="C6" s="5" t="n">
        <v>-1195</v>
      </c>
    </row>
    <row r="7" spans="1:3">
      <c r="A7" s="4" t="s">
        <v>437</v>
      </c>
      <c r="B7" s="5" t="n">
        <v>-459</v>
      </c>
      <c r="C7" s="5" t="n">
        <v>-89</v>
      </c>
    </row>
    <row r="8" spans="1:3">
      <c r="A8" s="4" t="s">
        <v>438</v>
      </c>
      <c r="B8" s="5" t="n">
        <v>-74</v>
      </c>
      <c r="C8" s="5" t="n">
        <v>-108</v>
      </c>
    </row>
    <row r="9" spans="1:3">
      <c r="A9" s="4" t="s">
        <v>439</v>
      </c>
      <c r="B9" s="5" t="n">
        <v>-3170</v>
      </c>
      <c r="C9" s="5" t="n">
        <v>-586</v>
      </c>
    </row>
    <row r="10" spans="1:3">
      <c r="A10" s="4" t="s">
        <v>440</v>
      </c>
      <c r="B10" s="5" t="n">
        <v>12145</v>
      </c>
      <c r="C10" s="5" t="n">
        <v>16871</v>
      </c>
    </row>
    <row r="11" spans="1:3">
      <c r="A11" s="4" t="s">
        <v>441</v>
      </c>
      <c r="B11" s="5" t="n">
        <v>621</v>
      </c>
      <c r="C11" s="5" t="n">
        <v>875</v>
      </c>
    </row>
    <row r="12" spans="1:3">
      <c r="A12" s="4" t="s">
        <v>422</v>
      </c>
    </row>
    <row r="13" spans="1:3">
      <c r="A13" s="3" t="s">
        <v>389</v>
      </c>
    </row>
    <row r="14" spans="1:3">
      <c r="A14" s="4" t="s">
        <v>434</v>
      </c>
      <c r="B14" s="5" t="n">
        <v>3298</v>
      </c>
      <c r="C14" s="5" t="n">
        <v>5504</v>
      </c>
    </row>
    <row r="15" spans="1:3">
      <c r="A15" s="4" t="s">
        <v>435</v>
      </c>
      <c r="C15" s="5" t="n">
        <v>345</v>
      </c>
    </row>
    <row r="16" spans="1:3">
      <c r="A16" s="4" t="s">
        <v>436</v>
      </c>
      <c r="B16" s="5" t="n">
        <v>-86</v>
      </c>
      <c r="C16" s="5" t="n">
        <v>-952</v>
      </c>
    </row>
    <row r="17" spans="1:3">
      <c r="A17" s="4" t="s">
        <v>437</v>
      </c>
      <c r="B17" s="5" t="n">
        <v>-80</v>
      </c>
    </row>
    <row r="18" spans="1:3">
      <c r="A18" s="4" t="s">
        <v>438</v>
      </c>
      <c r="B18" s="5" t="n">
        <v>80</v>
      </c>
      <c r="C18" s="5" t="n">
        <v>-1519</v>
      </c>
    </row>
    <row r="19" spans="1:3">
      <c r="A19" s="4" t="s">
        <v>440</v>
      </c>
      <c r="B19" s="5" t="n">
        <v>3212</v>
      </c>
      <c r="C19" s="5" t="n">
        <v>3378</v>
      </c>
    </row>
    <row r="20" spans="1:3">
      <c r="A20" s="4" t="s">
        <v>441</v>
      </c>
      <c r="B20" s="5" t="n">
        <v>376</v>
      </c>
      <c r="C20" s="5" t="n">
        <v>571</v>
      </c>
    </row>
    <row r="21" spans="1:3">
      <c r="A21" s="4" t="s">
        <v>442</v>
      </c>
    </row>
    <row r="22" spans="1:3">
      <c r="A22" s="3" t="s">
        <v>389</v>
      </c>
    </row>
    <row r="23" spans="1:3">
      <c r="A23" s="4" t="s">
        <v>434</v>
      </c>
      <c r="C23" s="5" t="n">
        <v>1603</v>
      </c>
    </row>
    <row r="24" spans="1:3">
      <c r="A24" s="4" t="s">
        <v>436</v>
      </c>
      <c r="C24" s="5" t="n">
        <v>-66</v>
      </c>
    </row>
    <row r="25" spans="1:3">
      <c r="A25" s="4" t="s">
        <v>437</v>
      </c>
      <c r="B25" s="5" t="n">
        <v>-80</v>
      </c>
    </row>
    <row r="26" spans="1:3">
      <c r="A26" s="4" t="s">
        <v>438</v>
      </c>
      <c r="B26" s="5" t="n">
        <v>80</v>
      </c>
      <c r="C26" s="5" t="n">
        <v>-1411</v>
      </c>
    </row>
    <row r="27" spans="1:3">
      <c r="A27" s="4" t="s">
        <v>440</v>
      </c>
      <c r="C27" s="5" t="n">
        <v>126</v>
      </c>
    </row>
    <row r="28" spans="1:3">
      <c r="A28" s="4" t="s">
        <v>441</v>
      </c>
      <c r="C28" s="5" t="n">
        <v>23</v>
      </c>
    </row>
    <row r="29" spans="1:3">
      <c r="A29" s="4" t="s">
        <v>443</v>
      </c>
    </row>
    <row r="30" spans="1:3">
      <c r="A30" s="3" t="s">
        <v>389</v>
      </c>
    </row>
    <row r="31" spans="1:3">
      <c r="A31" s="4" t="s">
        <v>434</v>
      </c>
      <c r="B31" s="5" t="n">
        <v>83</v>
      </c>
      <c r="C31" s="5" t="n">
        <v>83</v>
      </c>
    </row>
    <row r="32" spans="1:3">
      <c r="A32" s="4" t="s">
        <v>438</v>
      </c>
      <c r="B32" s="5" t="n">
        <v>-83</v>
      </c>
    </row>
    <row r="33" spans="1:3">
      <c r="A33" s="4" t="s">
        <v>440</v>
      </c>
      <c r="C33" s="5" t="n">
        <v>83</v>
      </c>
    </row>
    <row r="34" spans="1:3">
      <c r="A34" s="4" t="s">
        <v>444</v>
      </c>
    </row>
    <row r="35" spans="1:3">
      <c r="A35" s="3" t="s">
        <v>389</v>
      </c>
    </row>
    <row r="36" spans="1:3">
      <c r="A36" s="4" t="s">
        <v>434</v>
      </c>
      <c r="B36" s="5" t="n">
        <v>337</v>
      </c>
    </row>
    <row r="37" spans="1:3">
      <c r="A37" s="4" t="s">
        <v>435</v>
      </c>
      <c r="C37" s="5" t="n">
        <v>345</v>
      </c>
    </row>
    <row r="38" spans="1:3">
      <c r="A38" s="4" t="s">
        <v>436</v>
      </c>
      <c r="B38" s="5" t="n">
        <v>-13</v>
      </c>
      <c r="C38" s="5" t="n">
        <v>-4</v>
      </c>
    </row>
    <row r="39" spans="1:3">
      <c r="A39" s="4" t="s">
        <v>440</v>
      </c>
      <c r="B39" s="5" t="n">
        <v>324</v>
      </c>
      <c r="C39" s="5" t="n">
        <v>341</v>
      </c>
    </row>
    <row r="40" spans="1:3">
      <c r="A40" s="4" t="s">
        <v>441</v>
      </c>
      <c r="B40" s="5" t="n">
        <v>20</v>
      </c>
    </row>
    <row r="41" spans="1:3">
      <c r="A41" s="4" t="s">
        <v>445</v>
      </c>
    </row>
    <row r="42" spans="1:3">
      <c r="A42" s="3" t="s">
        <v>389</v>
      </c>
    </row>
    <row r="43" spans="1:3">
      <c r="A43" s="4" t="s">
        <v>434</v>
      </c>
      <c r="B43" s="5" t="n">
        <v>2878</v>
      </c>
      <c r="C43" s="5" t="n">
        <v>3818</v>
      </c>
    </row>
    <row r="44" spans="1:3">
      <c r="A44" s="4" t="s">
        <v>436</v>
      </c>
      <c r="B44" s="5" t="n">
        <v>-73</v>
      </c>
      <c r="C44" s="5" t="n">
        <v>-882</v>
      </c>
    </row>
    <row r="45" spans="1:3">
      <c r="A45" s="4" t="s">
        <v>438</v>
      </c>
      <c r="B45" s="5" t="n">
        <v>83</v>
      </c>
      <c r="C45" s="5" t="n">
        <v>-108</v>
      </c>
    </row>
    <row r="46" spans="1:3">
      <c r="A46" s="4" t="s">
        <v>440</v>
      </c>
      <c r="B46" s="5" t="n">
        <v>2888</v>
      </c>
      <c r="C46" s="5" t="n">
        <v>2828</v>
      </c>
    </row>
    <row r="47" spans="1:3">
      <c r="A47" s="4" t="s">
        <v>441</v>
      </c>
      <c r="B47" s="5" t="n">
        <v>356</v>
      </c>
      <c r="C47" s="5" t="n">
        <v>548</v>
      </c>
    </row>
    <row r="48" spans="1:3">
      <c r="A48" s="4" t="s">
        <v>423</v>
      </c>
    </row>
    <row r="49" spans="1:3">
      <c r="A49" s="3" t="s">
        <v>389</v>
      </c>
    </row>
    <row r="50" spans="1:3">
      <c r="A50" s="4" t="s">
        <v>434</v>
      </c>
      <c r="B50" s="5" t="n">
        <v>13326</v>
      </c>
      <c r="C50" s="5" t="n">
        <v>13000</v>
      </c>
    </row>
    <row r="51" spans="1:3">
      <c r="A51" s="4" t="s">
        <v>436</v>
      </c>
      <c r="B51" s="5" t="n">
        <v>-690</v>
      </c>
      <c r="C51" s="5" t="n">
        <v>-243</v>
      </c>
    </row>
    <row r="52" spans="1:3">
      <c r="A52" s="4" t="s">
        <v>437</v>
      </c>
      <c r="B52" s="5" t="n">
        <v>-379</v>
      </c>
      <c r="C52" s="5" t="n">
        <v>-89</v>
      </c>
    </row>
    <row r="53" spans="1:3">
      <c r="A53" s="4" t="s">
        <v>438</v>
      </c>
      <c r="B53" s="5" t="n">
        <v>-154</v>
      </c>
      <c r="C53" s="5" t="n">
        <v>1411</v>
      </c>
    </row>
    <row r="54" spans="1:3">
      <c r="A54" s="4" t="s">
        <v>439</v>
      </c>
      <c r="B54" s="5" t="n">
        <v>-3170</v>
      </c>
      <c r="C54" s="5" t="n">
        <v>-586</v>
      </c>
    </row>
    <row r="55" spans="1:3">
      <c r="A55" s="4" t="s">
        <v>440</v>
      </c>
      <c r="B55" s="5" t="n">
        <v>8933</v>
      </c>
      <c r="C55" s="5" t="n">
        <v>13493</v>
      </c>
    </row>
    <row r="56" spans="1:3">
      <c r="A56" s="4" t="s">
        <v>441</v>
      </c>
      <c r="B56" s="5" t="n">
        <v>245</v>
      </c>
      <c r="C56" s="5" t="n">
        <v>304</v>
      </c>
    </row>
    <row r="57" spans="1:3">
      <c r="A57" s="4" t="s">
        <v>446</v>
      </c>
    </row>
    <row r="58" spans="1:3">
      <c r="A58" s="3" t="s">
        <v>389</v>
      </c>
    </row>
    <row r="59" spans="1:3">
      <c r="A59" s="4" t="s">
        <v>434</v>
      </c>
      <c r="B59" s="5" t="n">
        <v>4536</v>
      </c>
      <c r="C59" s="5" t="n">
        <v>3875</v>
      </c>
    </row>
    <row r="60" spans="1:3">
      <c r="A60" s="4" t="s">
        <v>436</v>
      </c>
      <c r="B60" s="5" t="n">
        <v>-63</v>
      </c>
      <c r="C60" s="5" t="n">
        <v>-120</v>
      </c>
    </row>
    <row r="61" spans="1:3">
      <c r="A61" s="4" t="s">
        <v>437</v>
      </c>
      <c r="C61" s="5" t="n">
        <v>-89</v>
      </c>
    </row>
    <row r="62" spans="1:3">
      <c r="A62" s="4" t="s">
        <v>438</v>
      </c>
      <c r="B62" s="5" t="n">
        <v>542</v>
      </c>
      <c r="C62" s="5" t="n">
        <v>1411</v>
      </c>
    </row>
    <row r="63" spans="1:3">
      <c r="A63" s="4" t="s">
        <v>439</v>
      </c>
      <c r="B63" s="5" t="n">
        <v>-351</v>
      </c>
      <c r="C63" s="5" t="n">
        <v>-452</v>
      </c>
    </row>
    <row r="64" spans="1:3">
      <c r="A64" s="4" t="s">
        <v>440</v>
      </c>
      <c r="B64" s="5" t="n">
        <v>4664</v>
      </c>
      <c r="C64" s="5" t="n">
        <v>4625</v>
      </c>
    </row>
    <row r="65" spans="1:3">
      <c r="A65" s="4" t="s">
        <v>441</v>
      </c>
      <c r="B65" s="5" t="n">
        <v>194</v>
      </c>
      <c r="C65" s="5" t="n">
        <v>228</v>
      </c>
    </row>
    <row r="66" spans="1:3">
      <c r="A66" s="4" t="s">
        <v>447</v>
      </c>
    </row>
    <row r="67" spans="1:3">
      <c r="A67" s="3" t="s">
        <v>389</v>
      </c>
    </row>
    <row r="68" spans="1:3">
      <c r="A68" s="4" t="s">
        <v>434</v>
      </c>
      <c r="B68" s="5" t="n">
        <v>4818</v>
      </c>
      <c r="C68" s="5" t="n">
        <v>4936</v>
      </c>
    </row>
    <row r="69" spans="1:3">
      <c r="A69" s="4" t="s">
        <v>436</v>
      </c>
      <c r="B69" s="5" t="n">
        <v>-402</v>
      </c>
      <c r="C69" s="5" t="n">
        <v>-101</v>
      </c>
    </row>
    <row r="70" spans="1:3">
      <c r="A70" s="4" t="s">
        <v>439</v>
      </c>
      <c r="B70" s="5" t="n">
        <v>-219</v>
      </c>
    </row>
    <row r="71" spans="1:3">
      <c r="A71" s="4" t="s">
        <v>440</v>
      </c>
      <c r="B71" s="5" t="n">
        <v>4197</v>
      </c>
      <c r="C71" s="5" t="n">
        <v>4835</v>
      </c>
    </row>
    <row r="72" spans="1:3">
      <c r="A72" s="4" t="s">
        <v>441</v>
      </c>
      <c r="B72" s="5" t="n">
        <v>32</v>
      </c>
      <c r="C72" s="5" t="n">
        <v>35</v>
      </c>
    </row>
    <row r="73" spans="1:3">
      <c r="A73" s="4" t="s">
        <v>448</v>
      </c>
    </row>
    <row r="74" spans="1:3">
      <c r="A74" s="3" t="s">
        <v>389</v>
      </c>
    </row>
    <row r="75" spans="1:3">
      <c r="A75" s="4" t="s">
        <v>434</v>
      </c>
      <c r="B75" s="5" t="n">
        <v>3972</v>
      </c>
      <c r="C75" s="5" t="n">
        <v>4189</v>
      </c>
    </row>
    <row r="76" spans="1:3">
      <c r="A76" s="4" t="s">
        <v>436</v>
      </c>
      <c r="B76" s="5" t="n">
        <v>-225</v>
      </c>
      <c r="C76" s="5" t="n">
        <v>-22</v>
      </c>
    </row>
    <row r="77" spans="1:3">
      <c r="A77" s="4" t="s">
        <v>437</v>
      </c>
      <c r="B77" s="5" t="n">
        <v>-379</v>
      </c>
    </row>
    <row r="78" spans="1:3">
      <c r="A78" s="4" t="s">
        <v>438</v>
      </c>
      <c r="B78" s="5" t="n">
        <v>-696</v>
      </c>
    </row>
    <row r="79" spans="1:3">
      <c r="A79" s="4" t="s">
        <v>439</v>
      </c>
      <c r="B79" s="5" t="n">
        <v>-2600</v>
      </c>
      <c r="C79" s="5" t="n">
        <v>-134</v>
      </c>
    </row>
    <row r="80" spans="1:3">
      <c r="A80" s="4" t="s">
        <v>440</v>
      </c>
      <c r="B80" s="5" t="n">
        <v>72</v>
      </c>
      <c r="C80" s="5" t="n">
        <v>4033</v>
      </c>
    </row>
    <row r="81" spans="1:3">
      <c r="A81" s="4" t="s">
        <v>441</v>
      </c>
      <c r="B81" s="7" t="n">
        <v>19</v>
      </c>
      <c r="C81" s="7" t="n">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49</v>
      </c>
      <c r="B1" s="2" t="s">
        <v>1</v>
      </c>
    </row>
    <row r="2" spans="1:3">
      <c r="B2" s="2" t="s">
        <v>302</v>
      </c>
      <c r="C2" s="2" t="s">
        <v>450</v>
      </c>
    </row>
    <row r="3" spans="1:3">
      <c r="A3" s="3" t="s">
        <v>389</v>
      </c>
    </row>
    <row r="4" spans="1:3">
      <c r="A4" s="4" t="s">
        <v>451</v>
      </c>
      <c r="C4" s="5" t="n">
        <v>2</v>
      </c>
    </row>
    <row r="5" spans="1:3">
      <c r="A5" s="4" t="s">
        <v>452</v>
      </c>
      <c r="C5" s="7" t="n">
        <v>1222</v>
      </c>
    </row>
    <row r="6" spans="1:3">
      <c r="A6" s="4" t="s">
        <v>453</v>
      </c>
      <c r="C6" s="5" t="n">
        <v>1100</v>
      </c>
    </row>
    <row r="7" spans="1:3">
      <c r="A7" s="4" t="s">
        <v>419</v>
      </c>
      <c r="B7" s="4" t="s">
        <v>51</v>
      </c>
      <c r="C7" s="4" t="s">
        <v>51</v>
      </c>
    </row>
    <row r="8" spans="1:3">
      <c r="A8" s="4" t="s">
        <v>406</v>
      </c>
    </row>
    <row r="9" spans="1:3">
      <c r="A9" s="3" t="s">
        <v>389</v>
      </c>
    </row>
    <row r="10" spans="1:3">
      <c r="A10" s="4" t="s">
        <v>419</v>
      </c>
      <c r="B10" s="4" t="s">
        <v>51</v>
      </c>
      <c r="C10" s="4" t="s">
        <v>51</v>
      </c>
    </row>
    <row r="11" spans="1:3">
      <c r="A11" s="4" t="s">
        <v>392</v>
      </c>
    </row>
    <row r="12" spans="1:3">
      <c r="A12" s="3" t="s">
        <v>389</v>
      </c>
    </row>
    <row r="13" spans="1:3">
      <c r="A13" s="4" t="s">
        <v>419</v>
      </c>
      <c r="B13" s="4" t="s">
        <v>51</v>
      </c>
      <c r="C13" s="4" t="s">
        <v>51</v>
      </c>
    </row>
    <row r="14" spans="1:3">
      <c r="A14" s="4" t="s">
        <v>407</v>
      </c>
    </row>
    <row r="15" spans="1:3">
      <c r="A15" s="3" t="s">
        <v>389</v>
      </c>
    </row>
    <row r="16" spans="1:3">
      <c r="A16" s="4" t="s">
        <v>451</v>
      </c>
      <c r="C16" s="5" t="n">
        <v>1</v>
      </c>
    </row>
    <row r="17" spans="1:3">
      <c r="A17" s="4" t="s">
        <v>452</v>
      </c>
      <c r="C17" s="7" t="n">
        <v>760</v>
      </c>
    </row>
    <row r="18" spans="1:3">
      <c r="A18" s="4" t="s">
        <v>453</v>
      </c>
      <c r="C18" s="5" t="n">
        <v>755</v>
      </c>
    </row>
    <row r="19" spans="1:3">
      <c r="A19" s="4" t="s">
        <v>419</v>
      </c>
      <c r="B19" s="4" t="s">
        <v>51</v>
      </c>
      <c r="C19" s="4" t="s">
        <v>51</v>
      </c>
    </row>
    <row r="20" spans="1:3">
      <c r="A20" s="4" t="s">
        <v>408</v>
      </c>
    </row>
    <row r="21" spans="1:3">
      <c r="A21" s="3" t="s">
        <v>389</v>
      </c>
    </row>
    <row r="22" spans="1:3">
      <c r="A22" s="4" t="s">
        <v>451</v>
      </c>
      <c r="C22" s="5" t="n">
        <v>1</v>
      </c>
    </row>
    <row r="23" spans="1:3">
      <c r="A23" s="4" t="s">
        <v>452</v>
      </c>
      <c r="C23" s="7" t="n">
        <v>462</v>
      </c>
    </row>
    <row r="24" spans="1:3">
      <c r="A24" s="4" t="s">
        <v>453</v>
      </c>
      <c r="C24" s="5" t="n">
        <v>345</v>
      </c>
    </row>
    <row r="25" spans="1:3">
      <c r="A25" s="4" t="s">
        <v>419</v>
      </c>
      <c r="B25" s="4" t="s">
        <v>51</v>
      </c>
      <c r="C25" s="4" t="s">
        <v>51</v>
      </c>
    </row>
    <row r="26" spans="1:3">
      <c r="A26" s="4" t="s">
        <v>393</v>
      </c>
    </row>
    <row r="27" spans="1:3">
      <c r="A27" s="3" t="s">
        <v>389</v>
      </c>
    </row>
    <row r="28" spans="1:3">
      <c r="A28" s="4" t="s">
        <v>419</v>
      </c>
      <c r="B28" s="4" t="s">
        <v>51</v>
      </c>
      <c r="C28" s="4" t="s">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69</v>
      </c>
      <c r="D2" s="2" t="s">
        <v>2</v>
      </c>
      <c r="E2" s="2" t="s">
        <v>69</v>
      </c>
    </row>
    <row r="3" spans="1:5">
      <c r="A3" s="3" t="s">
        <v>111</v>
      </c>
    </row>
    <row r="4" spans="1:5">
      <c r="A4" s="4" t="s">
        <v>112</v>
      </c>
      <c r="B4" s="7" t="n">
        <v>4454</v>
      </c>
      <c r="C4" s="7" t="n">
        <v>3412</v>
      </c>
      <c r="D4" s="7" t="n">
        <v>12903</v>
      </c>
      <c r="E4" s="7" t="n">
        <v>8564</v>
      </c>
    </row>
    <row r="5" spans="1:5">
      <c r="A5" s="3" t="s">
        <v>113</v>
      </c>
    </row>
    <row r="6" spans="1:5">
      <c r="A6" s="4" t="s">
        <v>114</v>
      </c>
      <c r="B6" s="5" t="n">
        <v>-420</v>
      </c>
      <c r="C6" s="5" t="n">
        <v>-385</v>
      </c>
      <c r="D6" s="5" t="n">
        <v>-3836</v>
      </c>
      <c r="E6" s="5" t="n">
        <v>1555</v>
      </c>
    </row>
    <row r="7" spans="1:5">
      <c r="A7" s="4" t="s">
        <v>115</v>
      </c>
      <c r="B7" s="5" t="n">
        <v>116</v>
      </c>
      <c r="C7" s="5" t="n">
        <v>155</v>
      </c>
      <c r="D7" s="5" t="n">
        <v>1058</v>
      </c>
      <c r="E7" s="5" t="n">
        <v>-628</v>
      </c>
    </row>
    <row r="8" spans="1:5">
      <c r="A8" s="4" t="s">
        <v>116</v>
      </c>
      <c r="C8" s="5" t="n">
        <v>-5</v>
      </c>
      <c r="E8" s="5" t="n">
        <v>-5</v>
      </c>
    </row>
    <row r="9" spans="1:5">
      <c r="A9" s="4" t="s">
        <v>115</v>
      </c>
      <c r="C9" s="5" t="n">
        <v>2</v>
      </c>
      <c r="E9" s="5" t="n">
        <v>2</v>
      </c>
    </row>
    <row r="10" spans="1:5">
      <c r="A10" s="4" t="s">
        <v>117</v>
      </c>
      <c r="B10" s="5" t="n">
        <v>7</v>
      </c>
      <c r="C10" s="5" t="n">
        <v>8</v>
      </c>
      <c r="D10" s="5" t="n">
        <v>22</v>
      </c>
      <c r="E10" s="5" t="n">
        <v>23</v>
      </c>
    </row>
    <row r="11" spans="1:5">
      <c r="A11" s="4" t="s">
        <v>115</v>
      </c>
      <c r="B11" s="5" t="n">
        <v>-2</v>
      </c>
      <c r="C11" s="5" t="n">
        <v>-3</v>
      </c>
      <c r="D11" s="5" t="n">
        <v>-7</v>
      </c>
      <c r="E11" s="5" t="n">
        <v>-8</v>
      </c>
    </row>
    <row r="12" spans="1:5">
      <c r="A12" s="4" t="s">
        <v>118</v>
      </c>
      <c r="B12" s="5" t="n">
        <v>-299</v>
      </c>
      <c r="C12" s="5" t="n">
        <v>-228</v>
      </c>
      <c r="D12" s="5" t="n">
        <v>-2763</v>
      </c>
      <c r="E12" s="5" t="n">
        <v>939</v>
      </c>
    </row>
    <row r="13" spans="1:5">
      <c r="A13" s="4" t="s">
        <v>119</v>
      </c>
      <c r="B13" s="5" t="n">
        <v>-299</v>
      </c>
      <c r="C13" s="5" t="n">
        <v>-228</v>
      </c>
      <c r="D13" s="5" t="n">
        <v>-2763</v>
      </c>
      <c r="E13" s="5" t="n">
        <v>939</v>
      </c>
    </row>
    <row r="14" spans="1:5">
      <c r="A14" s="4" t="s">
        <v>120</v>
      </c>
      <c r="B14" s="7" t="n">
        <v>4155</v>
      </c>
      <c r="C14" s="7" t="n">
        <v>3184</v>
      </c>
      <c r="D14" s="7" t="n">
        <v>10140</v>
      </c>
      <c r="E14" s="7" t="n">
        <v>95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4</v>
      </c>
      <c r="B1" s="2" t="s">
        <v>1</v>
      </c>
    </row>
    <row r="2" spans="1:3">
      <c r="B2" s="2" t="s">
        <v>455</v>
      </c>
      <c r="C2" s="2" t="s">
        <v>450</v>
      </c>
    </row>
    <row r="3" spans="1:3">
      <c r="A3" s="3" t="s">
        <v>389</v>
      </c>
    </row>
    <row r="4" spans="1:3">
      <c r="A4" s="4" t="s">
        <v>451</v>
      </c>
      <c r="B4" s="5" t="n">
        <v>2</v>
      </c>
      <c r="C4" s="5" t="n">
        <v>1</v>
      </c>
    </row>
    <row r="5" spans="1:3">
      <c r="A5" s="4" t="s">
        <v>456</v>
      </c>
      <c r="B5" s="7" t="n">
        <v>533</v>
      </c>
      <c r="C5" s="7" t="n">
        <v>89</v>
      </c>
    </row>
    <row r="6" spans="1:3">
      <c r="A6" s="4" t="s">
        <v>419</v>
      </c>
      <c r="B6" s="4" t="s">
        <v>51</v>
      </c>
      <c r="C6" s="4" t="s">
        <v>51</v>
      </c>
    </row>
    <row r="7" spans="1:3">
      <c r="A7" s="4" t="s">
        <v>392</v>
      </c>
    </row>
    <row r="8" spans="1:3">
      <c r="A8" s="3" t="s">
        <v>389</v>
      </c>
    </row>
    <row r="9" spans="1:3">
      <c r="A9" s="4" t="s">
        <v>451</v>
      </c>
      <c r="B9" s="5" t="n">
        <v>1</v>
      </c>
      <c r="C9" s="5" t="n">
        <v>1</v>
      </c>
    </row>
    <row r="10" spans="1:3">
      <c r="A10" s="4" t="s">
        <v>456</v>
      </c>
      <c r="B10" s="7" t="n">
        <v>154</v>
      </c>
      <c r="C10" s="7" t="n">
        <v>89</v>
      </c>
    </row>
    <row r="11" spans="1:3">
      <c r="A11" s="4" t="s">
        <v>419</v>
      </c>
      <c r="B11" s="4" t="s">
        <v>51</v>
      </c>
      <c r="C11" s="4" t="s">
        <v>51</v>
      </c>
    </row>
    <row r="12" spans="1:3">
      <c r="A12" s="4" t="s">
        <v>407</v>
      </c>
    </row>
    <row r="13" spans="1:3">
      <c r="A13" s="3" t="s">
        <v>389</v>
      </c>
    </row>
    <row r="14" spans="1:3">
      <c r="A14" s="4" t="s">
        <v>419</v>
      </c>
      <c r="B14" s="4" t="s">
        <v>51</v>
      </c>
      <c r="C14" s="4" t="s">
        <v>51</v>
      </c>
    </row>
    <row r="15" spans="1:3">
      <c r="A15" s="4" t="s">
        <v>408</v>
      </c>
    </row>
    <row r="16" spans="1:3">
      <c r="A16" s="3" t="s">
        <v>389</v>
      </c>
    </row>
    <row r="17" spans="1:3">
      <c r="A17" s="4" t="s">
        <v>419</v>
      </c>
      <c r="B17" s="4" t="s">
        <v>51</v>
      </c>
      <c r="C17" s="4" t="s">
        <v>51</v>
      </c>
    </row>
    <row r="18" spans="1:3">
      <c r="A18" s="4" t="s">
        <v>393</v>
      </c>
    </row>
    <row r="19" spans="1:3">
      <c r="A19" s="3" t="s">
        <v>389</v>
      </c>
    </row>
    <row r="20" spans="1:3">
      <c r="A20" s="4" t="s">
        <v>419</v>
      </c>
      <c r="B20" s="4" t="s">
        <v>51</v>
      </c>
      <c r="C20" s="4" t="s">
        <v>51</v>
      </c>
    </row>
    <row r="21" spans="1:3">
      <c r="A21" s="4" t="s">
        <v>430</v>
      </c>
    </row>
    <row r="22" spans="1:3">
      <c r="A22" s="3" t="s">
        <v>389</v>
      </c>
    </row>
    <row r="23" spans="1:3">
      <c r="A23" s="4" t="s">
        <v>451</v>
      </c>
      <c r="B23" s="5" t="n">
        <v>1</v>
      </c>
    </row>
    <row r="24" spans="1:3">
      <c r="A24" s="4" t="s">
        <v>456</v>
      </c>
      <c r="B24" s="7" t="n">
        <v>379</v>
      </c>
    </row>
    <row r="25" spans="1:3">
      <c r="A25" s="4" t="s">
        <v>419</v>
      </c>
      <c r="B25" s="4" t="s">
        <v>51</v>
      </c>
      <c r="C25" s="4" t="s">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1180557</v>
      </c>
      <c r="C3" s="7" t="n">
        <v>1093514</v>
      </c>
    </row>
    <row r="4" spans="1:3">
      <c r="A4" s="4" t="s">
        <v>395</v>
      </c>
    </row>
    <row r="5" spans="1:3">
      <c r="A5" s="3" t="s">
        <v>458</v>
      </c>
    </row>
    <row r="6" spans="1:3">
      <c r="A6" s="4" t="s">
        <v>459</v>
      </c>
      <c r="B6" s="5" t="n">
        <v>9682</v>
      </c>
      <c r="C6" s="5" t="n">
        <v>12184</v>
      </c>
    </row>
    <row r="7" spans="1:3">
      <c r="A7" s="4" t="s">
        <v>398</v>
      </c>
    </row>
    <row r="8" spans="1:3">
      <c r="A8" s="3" t="s">
        <v>458</v>
      </c>
    </row>
    <row r="9" spans="1:3">
      <c r="A9" s="4" t="s">
        <v>459</v>
      </c>
      <c r="B9" s="5" t="n">
        <v>15119</v>
      </c>
      <c r="C9" s="5" t="n">
        <v>17231</v>
      </c>
    </row>
    <row r="10" spans="1:3">
      <c r="A10" s="4" t="s">
        <v>460</v>
      </c>
    </row>
    <row r="11" spans="1:3">
      <c r="A11" s="3" t="s">
        <v>458</v>
      </c>
    </row>
    <row r="12" spans="1:3">
      <c r="A12" s="4" t="s">
        <v>459</v>
      </c>
      <c r="B12" s="5" t="n">
        <v>949119</v>
      </c>
      <c r="C12" s="5" t="n">
        <v>864162</v>
      </c>
    </row>
    <row r="13" spans="1:3">
      <c r="A13" s="4" t="s">
        <v>461</v>
      </c>
    </row>
    <row r="14" spans="1:3">
      <c r="A14" s="3" t="s">
        <v>458</v>
      </c>
    </row>
    <row r="15" spans="1:3">
      <c r="A15" s="4" t="s">
        <v>459</v>
      </c>
      <c r="B15" s="5" t="n">
        <v>206637</v>
      </c>
      <c r="C15" s="5" t="n">
        <v>199937</v>
      </c>
    </row>
    <row r="16" spans="1:3">
      <c r="A16" s="4" t="s">
        <v>406</v>
      </c>
    </row>
    <row r="17" spans="1:3">
      <c r="A17" s="3" t="s">
        <v>458</v>
      </c>
    </row>
    <row r="18" spans="1:3">
      <c r="A18" s="4" t="s">
        <v>459</v>
      </c>
      <c r="B18" s="5" t="n">
        <v>126313</v>
      </c>
      <c r="C18" s="5" t="n">
        <v>125746</v>
      </c>
    </row>
    <row r="19" spans="1:3">
      <c r="A19" s="4" t="s">
        <v>462</v>
      </c>
    </row>
    <row r="20" spans="1:3">
      <c r="A20" s="3" t="s">
        <v>458</v>
      </c>
    </row>
    <row r="21" spans="1:3">
      <c r="A21" s="4" t="s">
        <v>459</v>
      </c>
      <c r="B21" s="5" t="n">
        <v>3069</v>
      </c>
      <c r="C21" s="5" t="n">
        <v>6236</v>
      </c>
    </row>
    <row r="22" spans="1:3">
      <c r="A22" s="4" t="s">
        <v>463</v>
      </c>
    </row>
    <row r="23" spans="1:3">
      <c r="A23" s="3" t="s">
        <v>458</v>
      </c>
    </row>
    <row r="24" spans="1:3">
      <c r="A24" s="4" t="s">
        <v>459</v>
      </c>
      <c r="B24" s="5" t="n">
        <v>92937</v>
      </c>
      <c r="C24" s="5" t="n">
        <v>88836</v>
      </c>
    </row>
    <row r="25" spans="1:3">
      <c r="A25" s="4" t="s">
        <v>464</v>
      </c>
    </row>
    <row r="26" spans="1:3">
      <c r="A26" s="3" t="s">
        <v>458</v>
      </c>
    </row>
    <row r="27" spans="1:3">
      <c r="A27" s="4" t="s">
        <v>459</v>
      </c>
      <c r="B27" s="5" t="n">
        <v>30307</v>
      </c>
      <c r="C27" s="5" t="n">
        <v>30674</v>
      </c>
    </row>
    <row r="28" spans="1:3">
      <c r="A28" s="4" t="s">
        <v>392</v>
      </c>
    </row>
    <row r="29" spans="1:3">
      <c r="A29" s="3" t="s">
        <v>458</v>
      </c>
    </row>
    <row r="30" spans="1:3">
      <c r="A30" s="4" t="s">
        <v>459</v>
      </c>
      <c r="B30" s="5" t="n">
        <v>425842</v>
      </c>
      <c r="C30" s="5" t="n">
        <v>399190</v>
      </c>
    </row>
    <row r="31" spans="1:3">
      <c r="A31" s="4" t="s">
        <v>465</v>
      </c>
    </row>
    <row r="32" spans="1:3">
      <c r="A32" s="3" t="s">
        <v>458</v>
      </c>
    </row>
    <row r="33" spans="1:3">
      <c r="A33" s="4" t="s">
        <v>459</v>
      </c>
      <c r="B33" s="5" t="n">
        <v>3433</v>
      </c>
      <c r="C33" s="5" t="n">
        <v>4456</v>
      </c>
    </row>
    <row r="34" spans="1:3">
      <c r="A34" s="4" t="s">
        <v>466</v>
      </c>
    </row>
    <row r="35" spans="1:3">
      <c r="A35" s="3" t="s">
        <v>458</v>
      </c>
    </row>
    <row r="36" spans="1:3">
      <c r="A36" s="4" t="s">
        <v>459</v>
      </c>
      <c r="B36" s="5" t="n">
        <v>4336</v>
      </c>
      <c r="C36" s="5" t="n">
        <v>4186</v>
      </c>
    </row>
    <row r="37" spans="1:3">
      <c r="A37" s="4" t="s">
        <v>467</v>
      </c>
    </row>
    <row r="38" spans="1:3">
      <c r="A38" s="3" t="s">
        <v>458</v>
      </c>
    </row>
    <row r="39" spans="1:3">
      <c r="A39" s="4" t="s">
        <v>459</v>
      </c>
      <c r="B39" s="5" t="n">
        <v>382280</v>
      </c>
      <c r="C39" s="5" t="n">
        <v>355575</v>
      </c>
    </row>
    <row r="40" spans="1:3">
      <c r="A40" s="4" t="s">
        <v>468</v>
      </c>
    </row>
    <row r="41" spans="1:3">
      <c r="A41" s="3" t="s">
        <v>458</v>
      </c>
    </row>
    <row r="42" spans="1:3">
      <c r="A42" s="4" t="s">
        <v>459</v>
      </c>
      <c r="B42" s="5" t="n">
        <v>35793</v>
      </c>
      <c r="C42" s="5" t="n">
        <v>34973</v>
      </c>
    </row>
    <row r="43" spans="1:3">
      <c r="A43" s="4" t="s">
        <v>407</v>
      </c>
    </row>
    <row r="44" spans="1:3">
      <c r="A44" s="3" t="s">
        <v>458</v>
      </c>
    </row>
    <row r="45" spans="1:3">
      <c r="A45" s="4" t="s">
        <v>459</v>
      </c>
      <c r="B45" s="5" t="n">
        <v>513169</v>
      </c>
      <c r="C45" s="5" t="n">
        <v>464887</v>
      </c>
    </row>
    <row r="46" spans="1:3">
      <c r="A46" s="4" t="s">
        <v>469</v>
      </c>
    </row>
    <row r="47" spans="1:3">
      <c r="A47" s="3" t="s">
        <v>458</v>
      </c>
    </row>
    <row r="48" spans="1:3">
      <c r="A48" s="4" t="s">
        <v>459</v>
      </c>
      <c r="B48" s="5" t="n">
        <v>5604</v>
      </c>
      <c r="C48" s="5" t="n">
        <v>7420</v>
      </c>
    </row>
    <row r="49" spans="1:3">
      <c r="A49" s="4" t="s">
        <v>470</v>
      </c>
    </row>
    <row r="50" spans="1:3">
      <c r="A50" s="3" t="s">
        <v>458</v>
      </c>
    </row>
    <row r="51" spans="1:3">
      <c r="A51" s="4" t="s">
        <v>459</v>
      </c>
      <c r="B51" s="5" t="n">
        <v>7347</v>
      </c>
      <c r="C51" s="5" t="n">
        <v>6375</v>
      </c>
    </row>
    <row r="52" spans="1:3">
      <c r="A52" s="4" t="s">
        <v>471</v>
      </c>
    </row>
    <row r="53" spans="1:3">
      <c r="A53" s="3" t="s">
        <v>458</v>
      </c>
    </row>
    <row r="54" spans="1:3">
      <c r="A54" s="4" t="s">
        <v>459</v>
      </c>
      <c r="B54" s="5" t="n">
        <v>384759</v>
      </c>
      <c r="C54" s="5" t="n">
        <v>342051</v>
      </c>
    </row>
    <row r="55" spans="1:3">
      <c r="A55" s="4" t="s">
        <v>472</v>
      </c>
    </row>
    <row r="56" spans="1:3">
      <c r="A56" s="3" t="s">
        <v>458</v>
      </c>
    </row>
    <row r="57" spans="1:3">
      <c r="A57" s="4" t="s">
        <v>459</v>
      </c>
      <c r="B57" s="5" t="n">
        <v>115459</v>
      </c>
      <c r="C57" s="5" t="n">
        <v>109041</v>
      </c>
    </row>
    <row r="58" spans="1:3">
      <c r="A58" s="4" t="s">
        <v>408</v>
      </c>
    </row>
    <row r="59" spans="1:3">
      <c r="A59" s="3" t="s">
        <v>458</v>
      </c>
    </row>
    <row r="60" spans="1:3">
      <c r="A60" s="4" t="s">
        <v>459</v>
      </c>
      <c r="B60" s="5" t="n">
        <v>108823</v>
      </c>
      <c r="C60" s="5" t="n">
        <v>97284</v>
      </c>
    </row>
    <row r="61" spans="1:3">
      <c r="A61" s="4" t="s">
        <v>473</v>
      </c>
    </row>
    <row r="62" spans="1:3">
      <c r="A62" s="3" t="s">
        <v>458</v>
      </c>
    </row>
    <row r="63" spans="1:3">
      <c r="A63" s="4" t="s">
        <v>459</v>
      </c>
      <c r="B63" s="5" t="n">
        <v>645</v>
      </c>
      <c r="C63" s="5" t="n">
        <v>308</v>
      </c>
    </row>
    <row r="64" spans="1:3">
      <c r="A64" s="4" t="s">
        <v>474</v>
      </c>
    </row>
    <row r="65" spans="1:3">
      <c r="A65" s="3" t="s">
        <v>458</v>
      </c>
    </row>
    <row r="66" spans="1:3">
      <c r="A66" s="4" t="s">
        <v>459</v>
      </c>
      <c r="B66" s="5" t="n">
        <v>364</v>
      </c>
      <c r="C66" s="5" t="n">
        <v>434</v>
      </c>
    </row>
    <row r="67" spans="1:3">
      <c r="A67" s="4" t="s">
        <v>475</v>
      </c>
    </row>
    <row r="68" spans="1:3">
      <c r="A68" s="3" t="s">
        <v>458</v>
      </c>
    </row>
    <row r="69" spans="1:3">
      <c r="A69" s="4" t="s">
        <v>459</v>
      </c>
      <c r="B69" s="5" t="n">
        <v>83245</v>
      </c>
      <c r="C69" s="5" t="n">
        <v>72440</v>
      </c>
    </row>
    <row r="70" spans="1:3">
      <c r="A70" s="4" t="s">
        <v>476</v>
      </c>
    </row>
    <row r="71" spans="1:3">
      <c r="A71" s="3" t="s">
        <v>458</v>
      </c>
    </row>
    <row r="72" spans="1:3">
      <c r="A72" s="4" t="s">
        <v>459</v>
      </c>
      <c r="B72" s="5" t="n">
        <v>24569</v>
      </c>
      <c r="C72" s="5" t="n">
        <v>24102</v>
      </c>
    </row>
    <row r="73" spans="1:3">
      <c r="A73" s="4" t="s">
        <v>393</v>
      </c>
    </row>
    <row r="74" spans="1:3">
      <c r="A74" s="3" t="s">
        <v>458</v>
      </c>
    </row>
    <row r="75" spans="1:3">
      <c r="A75" s="4" t="s">
        <v>459</v>
      </c>
      <c r="B75" s="5" t="n">
        <v>6410</v>
      </c>
      <c r="C75" s="5" t="n">
        <v>6407</v>
      </c>
    </row>
    <row r="76" spans="1:3">
      <c r="A76" s="4" t="s">
        <v>477</v>
      </c>
    </row>
    <row r="77" spans="1:3">
      <c r="A77" s="3" t="s">
        <v>458</v>
      </c>
    </row>
    <row r="78" spans="1:3">
      <c r="A78" s="4" t="s">
        <v>459</v>
      </c>
      <c r="B78" s="5" t="n">
        <v>3</v>
      </c>
    </row>
    <row r="79" spans="1:3">
      <c r="A79" s="4" t="s">
        <v>478</v>
      </c>
    </row>
    <row r="80" spans="1:3">
      <c r="A80" s="3" t="s">
        <v>458</v>
      </c>
    </row>
    <row r="81" spans="1:3">
      <c r="A81" s="4" t="s">
        <v>459</v>
      </c>
      <c r="B81" s="5" t="n">
        <v>5898</v>
      </c>
      <c r="C81" s="5" t="n">
        <v>5260</v>
      </c>
    </row>
    <row r="82" spans="1:3">
      <c r="A82" s="4" t="s">
        <v>479</v>
      </c>
    </row>
    <row r="83" spans="1:3">
      <c r="A83" s="3" t="s">
        <v>458</v>
      </c>
    </row>
    <row r="84" spans="1:3">
      <c r="A84" s="4" t="s">
        <v>459</v>
      </c>
      <c r="B84" s="7" t="n">
        <v>509</v>
      </c>
      <c r="C84" s="7" t="n">
        <v>1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1167458</v>
      </c>
      <c r="C3" s="7" t="n">
        <v>1081295</v>
      </c>
    </row>
    <row r="4" spans="1:3">
      <c r="A4" s="4" t="s">
        <v>483</v>
      </c>
      <c r="B4" s="5" t="n">
        <v>5737</v>
      </c>
      <c r="C4" s="5" t="n">
        <v>7248</v>
      </c>
    </row>
    <row r="5" spans="1:3">
      <c r="A5" s="4" t="s">
        <v>484</v>
      </c>
      <c r="B5" s="5" t="n">
        <v>7362</v>
      </c>
      <c r="C5" s="5" t="n">
        <v>4971</v>
      </c>
    </row>
    <row r="6" spans="1:3">
      <c r="A6" s="4" t="s">
        <v>412</v>
      </c>
      <c r="B6" s="7" t="n">
        <v>1180557</v>
      </c>
      <c r="C6" s="7" t="n">
        <v>1093514</v>
      </c>
    </row>
    <row r="7" spans="1:3">
      <c r="A7" s="4" t="s">
        <v>485</v>
      </c>
      <c r="B7" s="4" t="s">
        <v>486</v>
      </c>
      <c r="C7" s="4" t="s">
        <v>487</v>
      </c>
    </row>
    <row r="8" spans="1:3">
      <c r="A8" s="4" t="s">
        <v>488</v>
      </c>
      <c r="B8" s="4" t="s">
        <v>489</v>
      </c>
      <c r="C8" s="4" t="s">
        <v>490</v>
      </c>
    </row>
    <row r="9" spans="1:3">
      <c r="A9" s="4" t="s">
        <v>491</v>
      </c>
      <c r="B9" s="4" t="s">
        <v>492</v>
      </c>
      <c r="C9" s="4" t="s">
        <v>489</v>
      </c>
    </row>
    <row r="10" spans="1:3">
      <c r="A10" s="4" t="s">
        <v>493</v>
      </c>
      <c r="B10" s="4" t="s">
        <v>494</v>
      </c>
      <c r="C10" s="4" t="s">
        <v>494</v>
      </c>
    </row>
    <row r="11" spans="1:3">
      <c r="A11" s="4" t="s">
        <v>495</v>
      </c>
    </row>
    <row r="12" spans="1:3">
      <c r="A12" s="3" t="s">
        <v>481</v>
      </c>
    </row>
    <row r="13" spans="1:3">
      <c r="A13" s="4" t="s">
        <v>483</v>
      </c>
      <c r="B13" s="7" t="n">
        <v>2972</v>
      </c>
      <c r="C13" s="7" t="n">
        <v>3097</v>
      </c>
    </row>
    <row r="14" spans="1:3">
      <c r="A14" s="4" t="s">
        <v>488</v>
      </c>
      <c r="B14" s="4" t="s">
        <v>496</v>
      </c>
      <c r="C14" s="4" t="s">
        <v>496</v>
      </c>
    </row>
    <row r="15" spans="1:3">
      <c r="A15" s="4" t="s">
        <v>497</v>
      </c>
    </row>
    <row r="16" spans="1:3">
      <c r="A16" s="3" t="s">
        <v>481</v>
      </c>
    </row>
    <row r="17" spans="1:3">
      <c r="A17" s="4" t="s">
        <v>483</v>
      </c>
      <c r="B17" s="7" t="n">
        <v>2762</v>
      </c>
      <c r="C17" s="7" t="n">
        <v>3512</v>
      </c>
    </row>
    <row r="18" spans="1:3">
      <c r="A18" s="4" t="s">
        <v>488</v>
      </c>
      <c r="B18" s="4" t="s">
        <v>498</v>
      </c>
      <c r="C18" s="4" t="s">
        <v>496</v>
      </c>
    </row>
    <row r="19" spans="1:3">
      <c r="A19" s="4" t="s">
        <v>499</v>
      </c>
    </row>
    <row r="20" spans="1:3">
      <c r="A20" s="3" t="s">
        <v>481</v>
      </c>
    </row>
    <row r="21" spans="1:3">
      <c r="A21" s="4" t="s">
        <v>483</v>
      </c>
      <c r="B21" s="7" t="n">
        <v>3</v>
      </c>
      <c r="C21" s="7" t="n">
        <v>639</v>
      </c>
    </row>
    <row r="22" spans="1:3">
      <c r="A22" s="4" t="s">
        <v>488</v>
      </c>
      <c r="C22" s="4" t="s">
        <v>500</v>
      </c>
    </row>
    <row r="23" spans="1:3">
      <c r="A23" s="4" t="s">
        <v>392</v>
      </c>
    </row>
    <row r="24" spans="1:3">
      <c r="A24" s="3" t="s">
        <v>481</v>
      </c>
    </row>
    <row r="25" spans="1:3">
      <c r="A25" s="4" t="s">
        <v>482</v>
      </c>
      <c r="B25" s="5" t="n">
        <v>421384</v>
      </c>
      <c r="C25" s="7" t="n">
        <v>394653</v>
      </c>
    </row>
    <row r="26" spans="1:3">
      <c r="A26" s="4" t="s">
        <v>483</v>
      </c>
      <c r="B26" s="5" t="n">
        <v>2191</v>
      </c>
      <c r="C26" s="5" t="n">
        <v>3055</v>
      </c>
    </row>
    <row r="27" spans="1:3">
      <c r="A27" s="4" t="s">
        <v>484</v>
      </c>
      <c r="B27" s="5" t="n">
        <v>2267</v>
      </c>
      <c r="C27" s="5" t="n">
        <v>1482</v>
      </c>
    </row>
    <row r="28" spans="1:3">
      <c r="A28" s="4" t="s">
        <v>412</v>
      </c>
      <c r="B28" s="5" t="n">
        <v>425842</v>
      </c>
      <c r="C28" s="5" t="n">
        <v>399190</v>
      </c>
    </row>
    <row r="29" spans="1:3">
      <c r="A29" s="4" t="s">
        <v>501</v>
      </c>
    </row>
    <row r="30" spans="1:3">
      <c r="A30" s="3" t="s">
        <v>481</v>
      </c>
    </row>
    <row r="31" spans="1:3">
      <c r="A31" s="4" t="s">
        <v>483</v>
      </c>
      <c r="B31" s="5" t="n">
        <v>1707</v>
      </c>
      <c r="C31" s="5" t="n">
        <v>1589</v>
      </c>
    </row>
    <row r="32" spans="1:3">
      <c r="A32" s="4" t="s">
        <v>502</v>
      </c>
    </row>
    <row r="33" spans="1:3">
      <c r="A33" s="3" t="s">
        <v>481</v>
      </c>
    </row>
    <row r="34" spans="1:3">
      <c r="A34" s="4" t="s">
        <v>483</v>
      </c>
      <c r="B34" s="5" t="n">
        <v>484</v>
      </c>
      <c r="C34" s="5" t="n">
        <v>1045</v>
      </c>
    </row>
    <row r="35" spans="1:3">
      <c r="A35" s="4" t="s">
        <v>503</v>
      </c>
    </row>
    <row r="36" spans="1:3">
      <c r="A36" s="3" t="s">
        <v>481</v>
      </c>
    </row>
    <row r="37" spans="1:3">
      <c r="A37" s="4" t="s">
        <v>483</v>
      </c>
      <c r="C37" s="5" t="n">
        <v>421</v>
      </c>
    </row>
    <row r="38" spans="1:3">
      <c r="A38" s="4" t="s">
        <v>407</v>
      </c>
    </row>
    <row r="39" spans="1:3">
      <c r="A39" s="3" t="s">
        <v>481</v>
      </c>
    </row>
    <row r="40" spans="1:3">
      <c r="A40" s="4" t="s">
        <v>482</v>
      </c>
      <c r="B40" s="5" t="n">
        <v>508781</v>
      </c>
      <c r="C40" s="5" t="n">
        <v>460998</v>
      </c>
    </row>
    <row r="41" spans="1:3">
      <c r="A41" s="4" t="s">
        <v>483</v>
      </c>
      <c r="B41" s="5" t="n">
        <v>2649</v>
      </c>
      <c r="C41" s="5" t="n">
        <v>3740</v>
      </c>
    </row>
    <row r="42" spans="1:3">
      <c r="A42" s="4" t="s">
        <v>484</v>
      </c>
      <c r="B42" s="5" t="n">
        <v>1739</v>
      </c>
      <c r="C42" s="5" t="n">
        <v>149</v>
      </c>
    </row>
    <row r="43" spans="1:3">
      <c r="A43" s="4" t="s">
        <v>412</v>
      </c>
      <c r="B43" s="5" t="n">
        <v>513169</v>
      </c>
      <c r="C43" s="5" t="n">
        <v>464887</v>
      </c>
    </row>
    <row r="44" spans="1:3">
      <c r="A44" s="4" t="s">
        <v>504</v>
      </c>
    </row>
    <row r="45" spans="1:3">
      <c r="A45" s="3" t="s">
        <v>481</v>
      </c>
    </row>
    <row r="46" spans="1:3">
      <c r="A46" s="4" t="s">
        <v>483</v>
      </c>
      <c r="B46" s="5" t="n">
        <v>723</v>
      </c>
      <c r="C46" s="5" t="n">
        <v>1061</v>
      </c>
    </row>
    <row r="47" spans="1:3">
      <c r="A47" s="4" t="s">
        <v>505</v>
      </c>
    </row>
    <row r="48" spans="1:3">
      <c r="A48" s="3" t="s">
        <v>481</v>
      </c>
    </row>
    <row r="49" spans="1:3">
      <c r="A49" s="4" t="s">
        <v>483</v>
      </c>
      <c r="B49" s="5" t="n">
        <v>1926</v>
      </c>
      <c r="C49" s="5" t="n">
        <v>2461</v>
      </c>
    </row>
    <row r="50" spans="1:3">
      <c r="A50" s="4" t="s">
        <v>506</v>
      </c>
    </row>
    <row r="51" spans="1:3">
      <c r="A51" s="3" t="s">
        <v>481</v>
      </c>
    </row>
    <row r="52" spans="1:3">
      <c r="A52" s="4" t="s">
        <v>483</v>
      </c>
      <c r="C52" s="5" t="n">
        <v>218</v>
      </c>
    </row>
    <row r="53" spans="1:3">
      <c r="A53" s="4" t="s">
        <v>408</v>
      </c>
    </row>
    <row r="54" spans="1:3">
      <c r="A54" s="3" t="s">
        <v>481</v>
      </c>
    </row>
    <row r="55" spans="1:3">
      <c r="A55" s="4" t="s">
        <v>482</v>
      </c>
      <c r="B55" s="5" t="n">
        <v>107632</v>
      </c>
      <c r="C55" s="5" t="n">
        <v>96774</v>
      </c>
    </row>
    <row r="56" spans="1:3">
      <c r="A56" s="4" t="s">
        <v>483</v>
      </c>
      <c r="B56" s="5" t="n">
        <v>867</v>
      </c>
      <c r="C56" s="5" t="n">
        <v>173</v>
      </c>
    </row>
    <row r="57" spans="1:3">
      <c r="A57" s="4" t="s">
        <v>484</v>
      </c>
      <c r="B57" s="5" t="n">
        <v>324</v>
      </c>
      <c r="C57" s="5" t="n">
        <v>337</v>
      </c>
    </row>
    <row r="58" spans="1:3">
      <c r="A58" s="4" t="s">
        <v>412</v>
      </c>
      <c r="B58" s="5" t="n">
        <v>108823</v>
      </c>
      <c r="C58" s="5" t="n">
        <v>97284</v>
      </c>
    </row>
    <row r="59" spans="1:3">
      <c r="A59" s="4" t="s">
        <v>507</v>
      </c>
    </row>
    <row r="60" spans="1:3">
      <c r="A60" s="3" t="s">
        <v>481</v>
      </c>
    </row>
    <row r="61" spans="1:3">
      <c r="A61" s="4" t="s">
        <v>483</v>
      </c>
      <c r="B61" s="5" t="n">
        <v>519</v>
      </c>
      <c r="C61" s="5" t="n">
        <v>173</v>
      </c>
    </row>
    <row r="62" spans="1:3">
      <c r="A62" s="4" t="s">
        <v>508</v>
      </c>
    </row>
    <row r="63" spans="1:3">
      <c r="A63" s="3" t="s">
        <v>481</v>
      </c>
    </row>
    <row r="64" spans="1:3">
      <c r="A64" s="4" t="s">
        <v>483</v>
      </c>
      <c r="B64" s="5" t="n">
        <v>348</v>
      </c>
    </row>
    <row r="65" spans="1:3">
      <c r="A65" s="4" t="s">
        <v>393</v>
      </c>
    </row>
    <row r="66" spans="1:3">
      <c r="A66" s="3" t="s">
        <v>481</v>
      </c>
    </row>
    <row r="67" spans="1:3">
      <c r="A67" s="4" t="s">
        <v>482</v>
      </c>
      <c r="B67" s="5" t="n">
        <v>6399</v>
      </c>
      <c r="C67" s="5" t="n">
        <v>6395</v>
      </c>
    </row>
    <row r="68" spans="1:3">
      <c r="A68" s="4" t="s">
        <v>483</v>
      </c>
      <c r="B68" s="5" t="n">
        <v>11</v>
      </c>
      <c r="C68" s="5" t="n">
        <v>12</v>
      </c>
    </row>
    <row r="69" spans="1:3">
      <c r="A69" s="4" t="s">
        <v>412</v>
      </c>
      <c r="B69" s="5" t="n">
        <v>6410</v>
      </c>
      <c r="C69" s="5" t="n">
        <v>6407</v>
      </c>
    </row>
    <row r="70" spans="1:3">
      <c r="A70" s="4" t="s">
        <v>509</v>
      </c>
    </row>
    <row r="71" spans="1:3">
      <c r="A71" s="3" t="s">
        <v>481</v>
      </c>
    </row>
    <row r="72" spans="1:3">
      <c r="A72" s="4" t="s">
        <v>483</v>
      </c>
      <c r="B72" s="5" t="n">
        <v>4</v>
      </c>
      <c r="C72" s="5" t="n">
        <v>6</v>
      </c>
    </row>
    <row r="73" spans="1:3">
      <c r="A73" s="4" t="s">
        <v>510</v>
      </c>
    </row>
    <row r="74" spans="1:3">
      <c r="A74" s="3" t="s">
        <v>481</v>
      </c>
    </row>
    <row r="75" spans="1:3">
      <c r="A75" s="4" t="s">
        <v>483</v>
      </c>
      <c r="B75" s="5" t="n">
        <v>4</v>
      </c>
      <c r="C75" s="5" t="n">
        <v>6</v>
      </c>
    </row>
    <row r="76" spans="1:3">
      <c r="A76" s="4" t="s">
        <v>511</v>
      </c>
    </row>
    <row r="77" spans="1:3">
      <c r="A77" s="3" t="s">
        <v>481</v>
      </c>
    </row>
    <row r="78" spans="1:3">
      <c r="A78" s="4" t="s">
        <v>483</v>
      </c>
      <c r="B78" s="5" t="n">
        <v>3</v>
      </c>
    </row>
    <row r="79" spans="1:3">
      <c r="A79" s="4" t="s">
        <v>430</v>
      </c>
    </row>
    <row r="80" spans="1:3">
      <c r="A80" s="3" t="s">
        <v>481</v>
      </c>
    </row>
    <row r="81" spans="1:3">
      <c r="A81" s="4" t="s">
        <v>482</v>
      </c>
      <c r="B81" s="5" t="n">
        <v>123262</v>
      </c>
      <c r="C81" s="5" t="n">
        <v>122475</v>
      </c>
    </row>
    <row r="82" spans="1:3">
      <c r="A82" s="4" t="s">
        <v>483</v>
      </c>
      <c r="B82" s="5" t="n">
        <v>19</v>
      </c>
      <c r="C82" s="5" t="n">
        <v>268</v>
      </c>
    </row>
    <row r="83" spans="1:3">
      <c r="A83" s="4" t="s">
        <v>484</v>
      </c>
      <c r="B83" s="5" t="n">
        <v>3032</v>
      </c>
      <c r="C83" s="5" t="n">
        <v>3003</v>
      </c>
    </row>
    <row r="84" spans="1:3">
      <c r="A84" s="4" t="s">
        <v>412</v>
      </c>
      <c r="B84" s="5" t="n">
        <v>126313</v>
      </c>
      <c r="C84" s="5" t="n">
        <v>125746</v>
      </c>
    </row>
    <row r="85" spans="1:3">
      <c r="A85" s="4" t="s">
        <v>512</v>
      </c>
    </row>
    <row r="86" spans="1:3">
      <c r="A86" s="3" t="s">
        <v>481</v>
      </c>
    </row>
    <row r="87" spans="1:3">
      <c r="A87" s="4" t="s">
        <v>483</v>
      </c>
      <c r="B87" s="7" t="n">
        <v>19</v>
      </c>
      <c r="C87" s="7" t="n">
        <v>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8</v>
      </c>
      <c r="D1" s="2" t="s">
        <v>1</v>
      </c>
    </row>
    <row r="2" spans="1:5">
      <c r="B2" s="2" t="s">
        <v>2</v>
      </c>
      <c r="C2" s="2" t="s">
        <v>69</v>
      </c>
      <c r="D2" s="2" t="s">
        <v>2</v>
      </c>
      <c r="E2" s="2" t="s">
        <v>69</v>
      </c>
    </row>
    <row r="3" spans="1:5">
      <c r="A3" s="3" t="s">
        <v>514</v>
      </c>
    </row>
    <row r="4" spans="1:5">
      <c r="A4" s="4" t="s">
        <v>515</v>
      </c>
      <c r="B4" s="7" t="n">
        <v>10121</v>
      </c>
      <c r="C4" s="7" t="n">
        <v>9132</v>
      </c>
      <c r="D4" s="7" t="n">
        <v>9781</v>
      </c>
      <c r="E4" s="7" t="n">
        <v>8726</v>
      </c>
    </row>
    <row r="5" spans="1:5">
      <c r="A5" s="4" t="s">
        <v>516</v>
      </c>
      <c r="B5" s="5" t="n">
        <v>-246</v>
      </c>
      <c r="C5" s="5" t="n">
        <v>-287</v>
      </c>
      <c r="D5" s="5" t="n">
        <v>-954</v>
      </c>
      <c r="E5" s="5" t="n">
        <v>-1450</v>
      </c>
    </row>
    <row r="6" spans="1:5">
      <c r="A6" s="4" t="s">
        <v>517</v>
      </c>
      <c r="B6" s="5" t="n">
        <v>146</v>
      </c>
      <c r="C6" s="5" t="n">
        <v>105</v>
      </c>
      <c r="D6" s="5" t="n">
        <v>287</v>
      </c>
      <c r="E6" s="5" t="n">
        <v>273</v>
      </c>
    </row>
    <row r="7" spans="1:5">
      <c r="A7" s="4" t="s">
        <v>518</v>
      </c>
      <c r="B7" s="5" t="n">
        <v>-100</v>
      </c>
      <c r="C7" s="5" t="n">
        <v>-182</v>
      </c>
      <c r="D7" s="5" t="n">
        <v>-667</v>
      </c>
      <c r="E7" s="5" t="n">
        <v>-1177</v>
      </c>
    </row>
    <row r="8" spans="1:5">
      <c r="A8" s="4" t="s">
        <v>519</v>
      </c>
      <c r="B8" s="5" t="n">
        <v>307</v>
      </c>
      <c r="C8" s="5" t="n">
        <v>345</v>
      </c>
      <c r="D8" s="5" t="n">
        <v>1214</v>
      </c>
      <c r="E8" s="5" t="n">
        <v>1746</v>
      </c>
    </row>
    <row r="9" spans="1:5">
      <c r="A9" s="4" t="s">
        <v>520</v>
      </c>
      <c r="B9" s="5" t="n">
        <v>10328</v>
      </c>
      <c r="C9" s="5" t="n">
        <v>9295</v>
      </c>
      <c r="D9" s="5" t="n">
        <v>10328</v>
      </c>
      <c r="E9" s="5" t="n">
        <v>9295</v>
      </c>
    </row>
    <row r="10" spans="1:5">
      <c r="A10" s="4" t="s">
        <v>406</v>
      </c>
    </row>
    <row r="11" spans="1:5">
      <c r="A11" s="3" t="s">
        <v>514</v>
      </c>
    </row>
    <row r="12" spans="1:5">
      <c r="A12" s="4" t="s">
        <v>515</v>
      </c>
      <c r="B12" s="5" t="n">
        <v>2593</v>
      </c>
      <c r="C12" s="5" t="n">
        <v>2349</v>
      </c>
      <c r="D12" s="5" t="n">
        <v>2460</v>
      </c>
      <c r="E12" s="5" t="n">
        <v>2787</v>
      </c>
    </row>
    <row r="13" spans="1:5">
      <c r="A13" s="4" t="s">
        <v>516</v>
      </c>
      <c r="D13" s="5" t="n">
        <v>-379</v>
      </c>
      <c r="E13" s="5" t="n">
        <v>-54</v>
      </c>
    </row>
    <row r="14" spans="1:5">
      <c r="A14" s="4" t="s">
        <v>517</v>
      </c>
      <c r="B14" s="5" t="n">
        <v>3</v>
      </c>
      <c r="C14" s="5" t="n">
        <v>11</v>
      </c>
      <c r="D14" s="5" t="n">
        <v>18</v>
      </c>
      <c r="E14" s="5" t="n">
        <v>27</v>
      </c>
    </row>
    <row r="15" spans="1:5">
      <c r="A15" s="4" t="s">
        <v>518</v>
      </c>
      <c r="B15" s="5" t="n">
        <v>3</v>
      </c>
      <c r="C15" s="5" t="n">
        <v>11</v>
      </c>
      <c r="D15" s="5" t="n">
        <v>-361</v>
      </c>
      <c r="E15" s="5" t="n">
        <v>-27</v>
      </c>
    </row>
    <row r="16" spans="1:5">
      <c r="A16" s="4" t="s">
        <v>519</v>
      </c>
      <c r="B16" s="5" t="n">
        <v>188</v>
      </c>
      <c r="C16" s="5" t="n">
        <v>-119</v>
      </c>
      <c r="D16" s="5" t="n">
        <v>685</v>
      </c>
      <c r="E16" s="5" t="n">
        <v>-519</v>
      </c>
    </row>
    <row r="17" spans="1:5">
      <c r="A17" s="4" t="s">
        <v>520</v>
      </c>
      <c r="B17" s="5" t="n">
        <v>2784</v>
      </c>
      <c r="C17" s="5" t="n">
        <v>2241</v>
      </c>
      <c r="D17" s="5" t="n">
        <v>2784</v>
      </c>
      <c r="E17" s="5" t="n">
        <v>2241</v>
      </c>
    </row>
    <row r="18" spans="1:5">
      <c r="A18" s="4" t="s">
        <v>392</v>
      </c>
    </row>
    <row r="19" spans="1:5">
      <c r="A19" s="3" t="s">
        <v>514</v>
      </c>
    </row>
    <row r="20" spans="1:5">
      <c r="A20" s="4" t="s">
        <v>515</v>
      </c>
      <c r="B20" s="5" t="n">
        <v>2150</v>
      </c>
      <c r="C20" s="5" t="n">
        <v>2096</v>
      </c>
      <c r="D20" s="5" t="n">
        <v>2284</v>
      </c>
      <c r="E20" s="5" t="n">
        <v>1953</v>
      </c>
    </row>
    <row r="21" spans="1:5">
      <c r="A21" s="4" t="s">
        <v>516</v>
      </c>
      <c r="B21" s="5" t="n">
        <v>-109</v>
      </c>
      <c r="C21" s="5" t="n">
        <v>-70</v>
      </c>
      <c r="D21" s="5" t="n">
        <v>-288</v>
      </c>
      <c r="E21" s="5" t="n">
        <v>-393</v>
      </c>
    </row>
    <row r="22" spans="1:5">
      <c r="A22" s="4" t="s">
        <v>517</v>
      </c>
      <c r="B22" s="5" t="n">
        <v>5</v>
      </c>
      <c r="C22" s="5" t="n">
        <v>11</v>
      </c>
      <c r="D22" s="5" t="n">
        <v>91</v>
      </c>
      <c r="E22" s="5" t="n">
        <v>32</v>
      </c>
    </row>
    <row r="23" spans="1:5">
      <c r="A23" s="4" t="s">
        <v>518</v>
      </c>
      <c r="B23" s="5" t="n">
        <v>-104</v>
      </c>
      <c r="C23" s="5" t="n">
        <v>-59</v>
      </c>
      <c r="D23" s="5" t="n">
        <v>-197</v>
      </c>
      <c r="E23" s="5" t="n">
        <v>-361</v>
      </c>
    </row>
    <row r="24" spans="1:5">
      <c r="A24" s="4" t="s">
        <v>519</v>
      </c>
      <c r="B24" s="5" t="n">
        <v>95</v>
      </c>
      <c r="C24" s="5" t="n">
        <v>6</v>
      </c>
      <c r="D24" s="5" t="n">
        <v>54</v>
      </c>
      <c r="E24" s="5" t="n">
        <v>451</v>
      </c>
    </row>
    <row r="25" spans="1:5">
      <c r="A25" s="4" t="s">
        <v>520</v>
      </c>
      <c r="B25" s="5" t="n">
        <v>2141</v>
      </c>
      <c r="C25" s="5" t="n">
        <v>2043</v>
      </c>
      <c r="D25" s="5" t="n">
        <v>2141</v>
      </c>
      <c r="E25" s="5" t="n">
        <v>2043</v>
      </c>
    </row>
    <row r="26" spans="1:5">
      <c r="A26" s="4" t="s">
        <v>407</v>
      </c>
    </row>
    <row r="27" spans="1:5">
      <c r="A27" s="3" t="s">
        <v>514</v>
      </c>
    </row>
    <row r="28" spans="1:5">
      <c r="A28" s="4" t="s">
        <v>515</v>
      </c>
      <c r="B28" s="5" t="n">
        <v>2845</v>
      </c>
      <c r="C28" s="5" t="n">
        <v>2802</v>
      </c>
      <c r="D28" s="5" t="n">
        <v>2594</v>
      </c>
      <c r="E28" s="5" t="n">
        <v>2610</v>
      </c>
    </row>
    <row r="29" spans="1:5">
      <c r="A29" s="4" t="s">
        <v>516</v>
      </c>
      <c r="C29" s="5" t="n">
        <v>-100</v>
      </c>
      <c r="E29" s="5" t="n">
        <v>-100</v>
      </c>
    </row>
    <row r="30" spans="1:5">
      <c r="A30" s="4" t="s">
        <v>517</v>
      </c>
      <c r="B30" s="5" t="n">
        <v>5</v>
      </c>
      <c r="C30" s="5" t="n">
        <v>8</v>
      </c>
      <c r="D30" s="5" t="n">
        <v>23</v>
      </c>
      <c r="E30" s="5" t="n">
        <v>27</v>
      </c>
    </row>
    <row r="31" spans="1:5">
      <c r="A31" s="4" t="s">
        <v>518</v>
      </c>
      <c r="B31" s="5" t="n">
        <v>5</v>
      </c>
      <c r="C31" s="5" t="n">
        <v>-92</v>
      </c>
      <c r="D31" s="5" t="n">
        <v>23</v>
      </c>
      <c r="E31" s="5" t="n">
        <v>-73</v>
      </c>
    </row>
    <row r="32" spans="1:5">
      <c r="A32" s="4" t="s">
        <v>519</v>
      </c>
      <c r="B32" s="5" t="n">
        <v>87</v>
      </c>
      <c r="C32" s="5" t="n">
        <v>174</v>
      </c>
      <c r="D32" s="5" t="n">
        <v>320</v>
      </c>
      <c r="E32" s="5" t="n">
        <v>347</v>
      </c>
    </row>
    <row r="33" spans="1:5">
      <c r="A33" s="4" t="s">
        <v>520</v>
      </c>
      <c r="B33" s="5" t="n">
        <v>2937</v>
      </c>
      <c r="C33" s="5" t="n">
        <v>2884</v>
      </c>
      <c r="D33" s="5" t="n">
        <v>2937</v>
      </c>
      <c r="E33" s="5" t="n">
        <v>2884</v>
      </c>
    </row>
    <row r="34" spans="1:5">
      <c r="A34" s="4" t="s">
        <v>408</v>
      </c>
    </row>
    <row r="35" spans="1:5">
      <c r="A35" s="3" t="s">
        <v>514</v>
      </c>
    </row>
    <row r="36" spans="1:5">
      <c r="A36" s="4" t="s">
        <v>515</v>
      </c>
      <c r="B36" s="5" t="n">
        <v>2210</v>
      </c>
      <c r="C36" s="5" t="n">
        <v>1652</v>
      </c>
      <c r="D36" s="5" t="n">
        <v>2241</v>
      </c>
      <c r="E36" s="5" t="n">
        <v>1145</v>
      </c>
    </row>
    <row r="37" spans="1:5">
      <c r="A37" s="4" t="s">
        <v>516</v>
      </c>
      <c r="B37" s="5" t="n">
        <v>-137</v>
      </c>
      <c r="C37" s="5" t="n">
        <v>-99</v>
      </c>
      <c r="D37" s="5" t="n">
        <v>-263</v>
      </c>
      <c r="E37" s="5" t="n">
        <v>-870</v>
      </c>
    </row>
    <row r="38" spans="1:5">
      <c r="A38" s="4" t="s">
        <v>517</v>
      </c>
      <c r="B38" s="5" t="n">
        <v>122</v>
      </c>
      <c r="C38" s="5" t="n">
        <v>67</v>
      </c>
      <c r="D38" s="5" t="n">
        <v>144</v>
      </c>
      <c r="E38" s="5" t="n">
        <v>167</v>
      </c>
    </row>
    <row r="39" spans="1:5">
      <c r="A39" s="4" t="s">
        <v>518</v>
      </c>
      <c r="B39" s="5" t="n">
        <v>-15</v>
      </c>
      <c r="C39" s="5" t="n">
        <v>-32</v>
      </c>
      <c r="D39" s="5" t="n">
        <v>-119</v>
      </c>
      <c r="E39" s="5" t="n">
        <v>-703</v>
      </c>
    </row>
    <row r="40" spans="1:5">
      <c r="A40" s="4" t="s">
        <v>519</v>
      </c>
      <c r="B40" s="5" t="n">
        <v>15</v>
      </c>
      <c r="C40" s="5" t="n">
        <v>184</v>
      </c>
      <c r="D40" s="5" t="n">
        <v>88</v>
      </c>
      <c r="E40" s="5" t="n">
        <v>1362</v>
      </c>
    </row>
    <row r="41" spans="1:5">
      <c r="A41" s="4" t="s">
        <v>520</v>
      </c>
      <c r="B41" s="5" t="n">
        <v>2210</v>
      </c>
      <c r="C41" s="5" t="n">
        <v>1804</v>
      </c>
      <c r="D41" s="5" t="n">
        <v>2210</v>
      </c>
      <c r="E41" s="5" t="n">
        <v>1804</v>
      </c>
    </row>
    <row r="42" spans="1:5">
      <c r="A42" s="4" t="s">
        <v>393</v>
      </c>
    </row>
    <row r="43" spans="1:5">
      <c r="A43" s="3" t="s">
        <v>514</v>
      </c>
    </row>
    <row r="44" spans="1:5">
      <c r="A44" s="4" t="s">
        <v>515</v>
      </c>
      <c r="B44" s="5" t="n">
        <v>323</v>
      </c>
      <c r="C44" s="5" t="n">
        <v>233</v>
      </c>
      <c r="D44" s="5" t="n">
        <v>202</v>
      </c>
      <c r="E44" s="5" t="n">
        <v>231</v>
      </c>
    </row>
    <row r="45" spans="1:5">
      <c r="A45" s="4" t="s">
        <v>516</v>
      </c>
      <c r="C45" s="5" t="n">
        <v>-18</v>
      </c>
      <c r="D45" s="5" t="n">
        <v>-24</v>
      </c>
      <c r="E45" s="5" t="n">
        <v>-33</v>
      </c>
    </row>
    <row r="46" spans="1:5">
      <c r="A46" s="4" t="s">
        <v>517</v>
      </c>
      <c r="B46" s="5" t="n">
        <v>11</v>
      </c>
      <c r="C46" s="5" t="n">
        <v>8</v>
      </c>
      <c r="D46" s="5" t="n">
        <v>11</v>
      </c>
      <c r="E46" s="5" t="n">
        <v>20</v>
      </c>
    </row>
    <row r="47" spans="1:5">
      <c r="A47" s="4" t="s">
        <v>518</v>
      </c>
      <c r="B47" s="5" t="n">
        <v>11</v>
      </c>
      <c r="C47" s="5" t="n">
        <v>-10</v>
      </c>
      <c r="D47" s="5" t="n">
        <v>-13</v>
      </c>
      <c r="E47" s="5" t="n">
        <v>-13</v>
      </c>
    </row>
    <row r="48" spans="1:5">
      <c r="A48" s="4" t="s">
        <v>519</v>
      </c>
      <c r="B48" s="5" t="n">
        <v>-78</v>
      </c>
      <c r="C48" s="5" t="n">
        <v>100</v>
      </c>
      <c r="D48" s="5" t="n">
        <v>67</v>
      </c>
      <c r="E48" s="5" t="n">
        <v>105</v>
      </c>
    </row>
    <row r="49" spans="1:5">
      <c r="A49" s="4" t="s">
        <v>520</v>
      </c>
      <c r="B49" s="7" t="n">
        <v>256</v>
      </c>
      <c r="C49" s="7" t="n">
        <v>323</v>
      </c>
      <c r="D49" s="7" t="n">
        <v>256</v>
      </c>
      <c r="E49" s="7" t="n">
        <v>3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3"/>
  </cols>
  <sheetData>
    <row r="1" spans="1:7">
      <c r="A1" s="1" t="s">
        <v>521</v>
      </c>
      <c r="B1" s="2" t="s">
        <v>68</v>
      </c>
      <c r="D1" s="2" t="s">
        <v>1</v>
      </c>
    </row>
    <row r="2" spans="1:7">
      <c r="B2" s="2" t="s">
        <v>2</v>
      </c>
      <c r="C2" s="2" t="s">
        <v>69</v>
      </c>
      <c r="D2" s="2" t="s">
        <v>2</v>
      </c>
      <c r="E2" s="2" t="s">
        <v>69</v>
      </c>
      <c r="F2" s="2" t="s">
        <v>25</v>
      </c>
      <c r="G2" s="2" t="s">
        <v>316</v>
      </c>
    </row>
    <row r="3" spans="1:7">
      <c r="A3" s="3" t="s">
        <v>522</v>
      </c>
    </row>
    <row r="4" spans="1:7">
      <c r="A4" s="4" t="s">
        <v>523</v>
      </c>
      <c r="B4" s="7" t="n">
        <v>3308</v>
      </c>
      <c r="D4" s="7" t="n">
        <v>3308</v>
      </c>
      <c r="F4" s="7" t="n">
        <v>3939</v>
      </c>
    </row>
    <row r="5" spans="1:7">
      <c r="A5" s="4" t="s">
        <v>38</v>
      </c>
      <c r="B5" s="5" t="n">
        <v>27618</v>
      </c>
      <c r="D5" s="5" t="n">
        <v>27618</v>
      </c>
      <c r="F5" s="5" t="n">
        <v>27618</v>
      </c>
    </row>
    <row r="6" spans="1:7">
      <c r="A6" s="4" t="s">
        <v>524</v>
      </c>
      <c r="B6" s="5" t="n">
        <v>281</v>
      </c>
      <c r="C6" s="7" t="n">
        <v>115</v>
      </c>
      <c r="D6" s="5" t="n">
        <v>631</v>
      </c>
      <c r="E6" s="7" t="n">
        <v>203</v>
      </c>
    </row>
    <row r="7" spans="1:7">
      <c r="A7" s="4" t="s">
        <v>525</v>
      </c>
    </row>
    <row r="8" spans="1:7">
      <c r="A8" s="3" t="s">
        <v>522</v>
      </c>
    </row>
    <row r="9" spans="1:7">
      <c r="A9" s="4" t="s">
        <v>523</v>
      </c>
      <c r="B9" s="7" t="n">
        <v>3127</v>
      </c>
      <c r="D9" s="7" t="n">
        <v>3127</v>
      </c>
      <c r="F9" s="7" t="n">
        <v>3723</v>
      </c>
    </row>
    <row r="10" spans="1:7">
      <c r="A10" s="4" t="s">
        <v>304</v>
      </c>
    </row>
    <row r="11" spans="1:7">
      <c r="A11" s="3" t="s">
        <v>522</v>
      </c>
    </row>
    <row r="12" spans="1:7">
      <c r="A12" s="4" t="s">
        <v>38</v>
      </c>
      <c r="G12" s="7" t="n">
        <v>14985</v>
      </c>
    </row>
    <row r="13" spans="1:7">
      <c r="A13" s="4" t="s">
        <v>526</v>
      </c>
    </row>
    <row r="14" spans="1:7">
      <c r="A14" s="3" t="s">
        <v>522</v>
      </c>
    </row>
    <row r="15" spans="1:7">
      <c r="A15" s="4" t="s">
        <v>523</v>
      </c>
      <c r="G15" s="7" t="n">
        <v>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7</v>
      </c>
      <c r="B1" s="2" t="s">
        <v>68</v>
      </c>
      <c r="C1" s="2" t="s">
        <v>528</v>
      </c>
    </row>
    <row r="2" spans="1:3">
      <c r="B2" s="2" t="s">
        <v>2</v>
      </c>
      <c r="C2" s="2" t="s">
        <v>25</v>
      </c>
    </row>
    <row r="3" spans="1:3">
      <c r="A3" s="3" t="s">
        <v>529</v>
      </c>
    </row>
    <row r="4" spans="1:3">
      <c r="A4" s="4" t="s">
        <v>530</v>
      </c>
      <c r="B4" s="7" t="n">
        <v>30922</v>
      </c>
      <c r="C4" s="7" t="n">
        <v>30922</v>
      </c>
    </row>
    <row r="5" spans="1:3">
      <c r="A5" s="4" t="s">
        <v>531</v>
      </c>
      <c r="B5" s="5" t="n">
        <v>-2637</v>
      </c>
      <c r="C5" s="5" t="n">
        <v>-2637</v>
      </c>
    </row>
    <row r="6" spans="1:3">
      <c r="A6" s="4" t="s">
        <v>532</v>
      </c>
      <c r="B6" s="5" t="n">
        <v>-667</v>
      </c>
      <c r="C6" s="5" t="n">
        <v>-667</v>
      </c>
    </row>
    <row r="7" spans="1:3">
      <c r="A7" s="4" t="s">
        <v>317</v>
      </c>
      <c r="B7" s="5" t="n">
        <v>27618</v>
      </c>
      <c r="C7" s="5" t="n">
        <v>27618</v>
      </c>
    </row>
    <row r="8" spans="1:3">
      <c r="A8" s="4" t="s">
        <v>533</v>
      </c>
      <c r="B8" s="5" t="n">
        <v>6459</v>
      </c>
      <c r="C8" s="5" t="n">
        <v>6459</v>
      </c>
    </row>
    <row r="9" spans="1:3">
      <c r="A9" s="4" t="s">
        <v>534</v>
      </c>
      <c r="B9" s="5" t="n">
        <v>-95</v>
      </c>
      <c r="C9" s="5" t="n">
        <v>-95</v>
      </c>
    </row>
    <row r="10" spans="1:3">
      <c r="A10" s="4" t="s">
        <v>535</v>
      </c>
      <c r="B10" s="5" t="n">
        <v>-3056</v>
      </c>
      <c r="C10" s="5" t="n">
        <v>-2425</v>
      </c>
    </row>
    <row r="11" spans="1:3">
      <c r="A11" s="4" t="s">
        <v>536</v>
      </c>
      <c r="B11" s="5" t="n">
        <v>3308</v>
      </c>
      <c r="C11" s="5" t="n">
        <v>3939</v>
      </c>
    </row>
    <row r="12" spans="1:3">
      <c r="A12" s="4" t="s">
        <v>537</v>
      </c>
      <c r="B12" s="5" t="n">
        <v>7239</v>
      </c>
      <c r="C12" s="5" t="n">
        <v>7239</v>
      </c>
    </row>
    <row r="13" spans="1:3">
      <c r="A13" s="4" t="s">
        <v>538</v>
      </c>
      <c r="B13" s="5" t="n">
        <v>4088</v>
      </c>
      <c r="C13" s="5" t="n">
        <v>4719</v>
      </c>
    </row>
    <row r="14" spans="1:3">
      <c r="A14" s="4" t="s">
        <v>539</v>
      </c>
    </row>
    <row r="15" spans="1:3">
      <c r="A15" s="3" t="s">
        <v>529</v>
      </c>
    </row>
    <row r="16" spans="1:3">
      <c r="A16" s="4" t="s">
        <v>533</v>
      </c>
      <c r="B16" s="5" t="n">
        <v>440</v>
      </c>
      <c r="C16" s="5" t="n">
        <v>440</v>
      </c>
    </row>
    <row r="17" spans="1:3">
      <c r="A17" s="4" t="s">
        <v>535</v>
      </c>
      <c r="B17" s="5" t="n">
        <v>-440</v>
      </c>
      <c r="C17" s="5" t="n">
        <v>-440</v>
      </c>
    </row>
    <row r="18" spans="1:3">
      <c r="A18" s="4" t="s">
        <v>540</v>
      </c>
    </row>
    <row r="19" spans="1:3">
      <c r="A19" s="3" t="s">
        <v>529</v>
      </c>
    </row>
    <row r="20" spans="1:3">
      <c r="A20" s="4" t="s">
        <v>533</v>
      </c>
      <c r="B20" s="5" t="n">
        <v>1270</v>
      </c>
      <c r="C20" s="5" t="n">
        <v>1270</v>
      </c>
    </row>
    <row r="21" spans="1:3">
      <c r="A21" s="4" t="s">
        <v>535</v>
      </c>
      <c r="B21" s="5" t="n">
        <v>-1270</v>
      </c>
      <c r="C21" s="5" t="n">
        <v>-1270</v>
      </c>
    </row>
    <row r="22" spans="1:3">
      <c r="A22" s="4" t="s">
        <v>541</v>
      </c>
    </row>
    <row r="23" spans="1:3">
      <c r="A23" s="3" t="s">
        <v>529</v>
      </c>
    </row>
    <row r="24" spans="1:3">
      <c r="A24" s="4" t="s">
        <v>533</v>
      </c>
      <c r="B24" s="5" t="n">
        <v>795</v>
      </c>
      <c r="C24" s="5" t="n">
        <v>795</v>
      </c>
    </row>
    <row r="25" spans="1:3">
      <c r="A25" s="4" t="s">
        <v>534</v>
      </c>
      <c r="B25" s="5" t="n">
        <v>-95</v>
      </c>
      <c r="C25" s="5" t="n">
        <v>-95</v>
      </c>
    </row>
    <row r="26" spans="1:3">
      <c r="A26" s="4" t="s">
        <v>535</v>
      </c>
      <c r="B26" s="5" t="n">
        <v>-519</v>
      </c>
      <c r="C26" s="5" t="n">
        <v>-484</v>
      </c>
    </row>
    <row r="27" spans="1:3">
      <c r="A27" s="4" t="s">
        <v>536</v>
      </c>
      <c r="B27" s="7" t="n">
        <v>181</v>
      </c>
      <c r="C27" s="7" t="n">
        <v>216</v>
      </c>
    </row>
    <row r="28" spans="1:3">
      <c r="A28" s="4" t="s">
        <v>542</v>
      </c>
      <c r="B28" s="4" t="s">
        <v>543</v>
      </c>
      <c r="C28" s="4" t="s">
        <v>544</v>
      </c>
    </row>
    <row r="29" spans="1:3">
      <c r="A29" s="4" t="s">
        <v>525</v>
      </c>
    </row>
    <row r="30" spans="1:3">
      <c r="A30" s="3" t="s">
        <v>529</v>
      </c>
    </row>
    <row r="31" spans="1:3">
      <c r="A31" s="4" t="s">
        <v>533</v>
      </c>
      <c r="B31" s="7" t="n">
        <v>3954</v>
      </c>
      <c r="C31" s="7" t="n">
        <v>3954</v>
      </c>
    </row>
    <row r="32" spans="1:3">
      <c r="A32" s="4" t="s">
        <v>535</v>
      </c>
      <c r="B32" s="5" t="n">
        <v>-827</v>
      </c>
      <c r="C32" s="5" t="n">
        <v>-231</v>
      </c>
    </row>
    <row r="33" spans="1:3">
      <c r="A33" s="4" t="s">
        <v>536</v>
      </c>
      <c r="B33" s="7" t="n">
        <v>3127</v>
      </c>
      <c r="C33" s="7" t="n">
        <v>3723</v>
      </c>
    </row>
    <row r="34" spans="1:3">
      <c r="A34" s="4" t="s">
        <v>542</v>
      </c>
      <c r="B34" s="4" t="s">
        <v>545</v>
      </c>
      <c r="C34" s="4" t="s">
        <v>546</v>
      </c>
    </row>
    <row r="35" spans="1:3">
      <c r="A35" s="4" t="s">
        <v>547</v>
      </c>
    </row>
    <row r="36" spans="1:3">
      <c r="A36" s="3" t="s">
        <v>529</v>
      </c>
    </row>
    <row r="37" spans="1:3">
      <c r="A37" s="4" t="s">
        <v>548</v>
      </c>
      <c r="B37" s="7" t="n">
        <v>780</v>
      </c>
      <c r="C37" s="7" t="n">
        <v>7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194</v>
      </c>
    </row>
    <row r="3" spans="1:3">
      <c r="A3" s="5" t="n">
        <v>2018</v>
      </c>
      <c r="B3" s="7" t="n">
        <v>270</v>
      </c>
    </row>
    <row r="4" spans="1:3">
      <c r="A4" s="5" t="n">
        <v>2019</v>
      </c>
      <c r="B4" s="5" t="n">
        <v>652</v>
      </c>
    </row>
    <row r="5" spans="1:3">
      <c r="A5" s="5" t="n">
        <v>2020</v>
      </c>
      <c r="B5" s="5" t="n">
        <v>580</v>
      </c>
    </row>
    <row r="6" spans="1:3">
      <c r="A6" s="5" t="n">
        <v>2021</v>
      </c>
      <c r="B6" s="5" t="n">
        <v>505</v>
      </c>
    </row>
    <row r="7" spans="1:3">
      <c r="A7" s="5" t="n">
        <v>2022</v>
      </c>
      <c r="B7" s="5" t="n">
        <v>421</v>
      </c>
    </row>
    <row r="8" spans="1:3">
      <c r="A8" s="5" t="n">
        <v>2023</v>
      </c>
      <c r="B8" s="5" t="n">
        <v>317</v>
      </c>
    </row>
    <row r="9" spans="1:3">
      <c r="A9" s="4" t="s">
        <v>550</v>
      </c>
      <c r="B9" s="5" t="n">
        <v>563</v>
      </c>
    </row>
    <row r="10" spans="1:3">
      <c r="A10" s="4" t="s">
        <v>536</v>
      </c>
      <c r="B10" s="7" t="n">
        <v>3308</v>
      </c>
      <c r="C10" s="7" t="n">
        <v>39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1</v>
      </c>
      <c r="B1" s="2" t="s">
        <v>1</v>
      </c>
    </row>
    <row r="2" spans="1:3">
      <c r="B2" s="2" t="s">
        <v>2</v>
      </c>
      <c r="C2" s="2" t="s">
        <v>25</v>
      </c>
    </row>
    <row r="3" spans="1:3">
      <c r="A3" s="4" t="s">
        <v>552</v>
      </c>
      <c r="B3" s="7" t="n">
        <v>0</v>
      </c>
      <c r="C3" s="7" t="n">
        <v>0</v>
      </c>
    </row>
    <row r="4" spans="1:3">
      <c r="A4" s="4" t="s">
        <v>553</v>
      </c>
    </row>
    <row r="5" spans="1:3">
      <c r="A5" s="4" t="s">
        <v>554</v>
      </c>
      <c r="B5" s="7" t="n">
        <v>6</v>
      </c>
    </row>
    <row r="6" spans="1:3">
      <c r="A6" s="4" t="s">
        <v>555</v>
      </c>
    </row>
    <row r="7" spans="1:3">
      <c r="A7" s="4" t="s">
        <v>556</v>
      </c>
      <c r="B7" s="4" t="s">
        <v>557</v>
      </c>
    </row>
    <row r="8" spans="1:3">
      <c r="A8" s="4" t="s">
        <v>558</v>
      </c>
    </row>
    <row r="9" spans="1:3">
      <c r="A9" s="4" t="s">
        <v>556</v>
      </c>
      <c r="B9"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25</v>
      </c>
    </row>
    <row r="2" spans="1:3">
      <c r="A2" s="3" t="s">
        <v>197</v>
      </c>
    </row>
    <row r="3" spans="1:3">
      <c r="A3" s="4" t="s">
        <v>561</v>
      </c>
      <c r="B3" s="7" t="n">
        <v>8110</v>
      </c>
      <c r="C3" s="7" t="n">
        <v>3735</v>
      </c>
    </row>
    <row r="4" spans="1:3">
      <c r="A4" s="4" t="s">
        <v>148</v>
      </c>
      <c r="B4" s="5" t="n">
        <v>3601</v>
      </c>
      <c r="C4" s="5" t="n">
        <v>3502</v>
      </c>
    </row>
    <row r="5" spans="1:3">
      <c r="A5" s="4" t="s">
        <v>562</v>
      </c>
      <c r="B5" s="5" t="n">
        <v>2440</v>
      </c>
      <c r="C5" s="5" t="n">
        <v>1935</v>
      </c>
    </row>
    <row r="6" spans="1:3">
      <c r="A6" s="4" t="s">
        <v>563</v>
      </c>
      <c r="B6" s="5" t="n">
        <v>1546</v>
      </c>
      <c r="C6" s="5" t="n">
        <v>1475</v>
      </c>
    </row>
    <row r="7" spans="1:3">
      <c r="A7" s="4" t="s">
        <v>564</v>
      </c>
      <c r="B7" s="5" t="n">
        <v>3676</v>
      </c>
      <c r="C7" s="5" t="n">
        <v>3637</v>
      </c>
    </row>
    <row r="8" spans="1:3">
      <c r="A8" s="4" t="s">
        <v>41</v>
      </c>
      <c r="B8" s="5" t="n">
        <v>4327</v>
      </c>
      <c r="C8" s="5" t="n">
        <v>3636</v>
      </c>
    </row>
    <row r="9" spans="1:3">
      <c r="A9" s="4" t="s">
        <v>126</v>
      </c>
      <c r="B9" s="7" t="n">
        <v>23700</v>
      </c>
      <c r="C9" s="7" t="n">
        <v>179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405</v>
      </c>
      <c r="B3" s="7" t="n">
        <v>2801</v>
      </c>
      <c r="C3" s="7" t="n">
        <v>2625</v>
      </c>
    </row>
    <row r="4" spans="1:3">
      <c r="A4" s="4" t="s">
        <v>567</v>
      </c>
      <c r="B4" s="5" t="n">
        <v>81</v>
      </c>
      <c r="C4" s="5" t="n">
        <v>81</v>
      </c>
    </row>
    <row r="5" spans="1:3">
      <c r="A5" s="4" t="s">
        <v>568</v>
      </c>
      <c r="B5" s="5" t="n">
        <v>397</v>
      </c>
      <c r="C5" s="5" t="n">
        <v>741</v>
      </c>
    </row>
    <row r="6" spans="1:3">
      <c r="A6" s="4" t="s">
        <v>569</v>
      </c>
      <c r="B6" s="5" t="n">
        <v>217</v>
      </c>
      <c r="C6" s="5" t="n">
        <v>212</v>
      </c>
    </row>
    <row r="7" spans="1:3">
      <c r="A7" s="4" t="s">
        <v>570</v>
      </c>
      <c r="B7" s="5" t="n">
        <v>132</v>
      </c>
      <c r="C7" s="5" t="n">
        <v>95</v>
      </c>
    </row>
    <row r="8" spans="1:3">
      <c r="A8" s="4" t="s">
        <v>571</v>
      </c>
      <c r="B8" s="5" t="n">
        <v>1514</v>
      </c>
      <c r="C8" s="5" t="n">
        <v>460</v>
      </c>
    </row>
    <row r="9" spans="1:3">
      <c r="A9" s="4" t="s">
        <v>572</v>
      </c>
      <c r="B9" s="5" t="n">
        <v>22</v>
      </c>
      <c r="C9" s="5" t="n">
        <v>20</v>
      </c>
    </row>
    <row r="10" spans="1:3">
      <c r="A10" s="4" t="s">
        <v>573</v>
      </c>
      <c r="B10" s="5" t="n">
        <v>345</v>
      </c>
      <c r="C10" s="5" t="n">
        <v>635</v>
      </c>
    </row>
    <row r="11" spans="1:3">
      <c r="A11" s="4" t="s">
        <v>574</v>
      </c>
      <c r="B11" s="5" t="n">
        <v>5509</v>
      </c>
      <c r="C11" s="5" t="n">
        <v>4869</v>
      </c>
    </row>
    <row r="12" spans="1:3">
      <c r="A12" s="3" t="s">
        <v>575</v>
      </c>
    </row>
    <row r="13" spans="1:3">
      <c r="A13" s="4" t="s">
        <v>576</v>
      </c>
      <c r="B13" s="5" t="n">
        <v>267</v>
      </c>
      <c r="C13" s="5" t="n">
        <v>408</v>
      </c>
    </row>
    <row r="14" spans="1:3">
      <c r="A14" s="4" t="s">
        <v>577</v>
      </c>
      <c r="B14" s="5" t="n">
        <v>65</v>
      </c>
      <c r="C14" s="5" t="n">
        <v>84</v>
      </c>
    </row>
    <row r="15" spans="1:3">
      <c r="A15" s="4" t="s">
        <v>578</v>
      </c>
      <c r="B15" s="5" t="n">
        <v>2239</v>
      </c>
      <c r="C15" s="5" t="n">
        <v>1994</v>
      </c>
    </row>
    <row r="16" spans="1:3">
      <c r="A16" s="4" t="s">
        <v>579</v>
      </c>
      <c r="B16" s="5" t="n">
        <v>202</v>
      </c>
      <c r="C16" s="5" t="n">
        <v>207</v>
      </c>
    </row>
    <row r="17" spans="1:3">
      <c r="A17" s="4" t="s">
        <v>573</v>
      </c>
      <c r="B17" s="5" t="n">
        <v>296</v>
      </c>
      <c r="C17" s="5" t="n">
        <v>241</v>
      </c>
    </row>
    <row r="18" spans="1:3">
      <c r="A18" s="4" t="s">
        <v>580</v>
      </c>
      <c r="B18" s="5" t="n">
        <v>3069</v>
      </c>
      <c r="C18" s="5" t="n">
        <v>2934</v>
      </c>
    </row>
    <row r="19" spans="1:3">
      <c r="A19" s="4" t="s">
        <v>581</v>
      </c>
      <c r="B19" s="7" t="n">
        <v>2440</v>
      </c>
      <c r="C19" s="7" t="n">
        <v>1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1</v>
      </c>
      <c r="B1" s="2" t="s">
        <v>122</v>
      </c>
      <c r="C1" s="2" t="s">
        <v>123</v>
      </c>
      <c r="D1" s="2" t="s">
        <v>124</v>
      </c>
      <c r="E1" s="2" t="s">
        <v>125</v>
      </c>
      <c r="F1" s="2" t="s">
        <v>126</v>
      </c>
    </row>
    <row r="2" spans="1:6">
      <c r="A2" s="4" t="s">
        <v>127</v>
      </c>
      <c r="B2" s="7" t="n">
        <v>127</v>
      </c>
      <c r="C2" s="7" t="n">
        <v>64201</v>
      </c>
      <c r="D2" s="7" t="n">
        <v>90964</v>
      </c>
      <c r="E2" s="7" t="n">
        <v>-993</v>
      </c>
      <c r="F2" s="7" t="n">
        <v>154299</v>
      </c>
    </row>
    <row r="3" spans="1:6">
      <c r="A3" s="4" t="s">
        <v>112</v>
      </c>
      <c r="D3" s="5" t="n">
        <v>8564</v>
      </c>
      <c r="F3" s="5" t="n">
        <v>8564</v>
      </c>
    </row>
    <row r="4" spans="1:6">
      <c r="A4" s="4" t="s">
        <v>128</v>
      </c>
      <c r="E4" s="5" t="n">
        <v>939</v>
      </c>
      <c r="F4" s="5" t="n">
        <v>939</v>
      </c>
    </row>
    <row r="5" spans="1:6">
      <c r="A5" s="4" t="s">
        <v>129</v>
      </c>
      <c r="C5" s="5" t="n">
        <v>748</v>
      </c>
      <c r="F5" s="5" t="n">
        <v>748</v>
      </c>
    </row>
    <row r="6" spans="1:6">
      <c r="A6" s="4" t="s">
        <v>130</v>
      </c>
      <c r="D6" s="5" t="n">
        <v>-1902</v>
      </c>
      <c r="F6" s="5" t="n">
        <v>-1902</v>
      </c>
    </row>
    <row r="7" spans="1:6">
      <c r="A7" s="4" t="s">
        <v>131</v>
      </c>
      <c r="B7" s="5" t="n">
        <v>127</v>
      </c>
      <c r="C7" s="5" t="n">
        <v>64949</v>
      </c>
      <c r="D7" s="5" t="n">
        <v>97626</v>
      </c>
      <c r="E7" s="5" t="n">
        <v>-54</v>
      </c>
      <c r="F7" s="5" t="n">
        <v>162648</v>
      </c>
    </row>
    <row r="8" spans="1:6">
      <c r="A8" s="4" t="s">
        <v>132</v>
      </c>
      <c r="B8" s="5" t="n">
        <v>127</v>
      </c>
      <c r="C8" s="5" t="n">
        <v>65256</v>
      </c>
      <c r="D8" s="5" t="n">
        <v>99662</v>
      </c>
      <c r="E8" s="5" t="n">
        <v>-1309</v>
      </c>
      <c r="F8" s="5" t="n">
        <v>163736</v>
      </c>
    </row>
    <row r="9" spans="1:6">
      <c r="A9" s="4" t="s">
        <v>112</v>
      </c>
      <c r="D9" s="5" t="n">
        <v>12903</v>
      </c>
      <c r="F9" s="5" t="n">
        <v>12903</v>
      </c>
    </row>
    <row r="10" spans="1:6">
      <c r="A10" s="4" t="s">
        <v>128</v>
      </c>
      <c r="E10" s="5" t="n">
        <v>-2763</v>
      </c>
      <c r="F10" s="5" t="n">
        <v>-2763</v>
      </c>
    </row>
    <row r="11" spans="1:6">
      <c r="A11" s="4" t="s">
        <v>129</v>
      </c>
      <c r="C11" s="5" t="n">
        <v>474</v>
      </c>
      <c r="F11" s="5" t="n">
        <v>474</v>
      </c>
    </row>
    <row r="12" spans="1:6">
      <c r="A12" s="4" t="s">
        <v>130</v>
      </c>
      <c r="D12" s="5" t="n">
        <v>-2931</v>
      </c>
      <c r="F12" s="5" t="n">
        <v>-2931</v>
      </c>
    </row>
    <row r="13" spans="1:6">
      <c r="A13" s="4" t="s">
        <v>133</v>
      </c>
      <c r="B13" s="7" t="n">
        <v>127</v>
      </c>
      <c r="C13" s="7" t="n">
        <v>65730</v>
      </c>
      <c r="D13" s="5" t="n">
        <v>109628</v>
      </c>
      <c r="E13" s="5" t="n">
        <v>-4066</v>
      </c>
      <c r="F13" s="7" t="n">
        <v>171419</v>
      </c>
    </row>
    <row r="14" spans="1:6">
      <c r="A14" s="4" t="s">
        <v>134</v>
      </c>
      <c r="D14" s="7" t="n">
        <v>-6</v>
      </c>
      <c r="E14" s="7"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200</v>
      </c>
    </row>
    <row r="3" spans="1:3">
      <c r="A3" s="4" t="s">
        <v>149</v>
      </c>
      <c r="B3" s="7" t="n">
        <v>396</v>
      </c>
      <c r="C3" s="7" t="n">
        <v>65</v>
      </c>
    </row>
    <row r="4" spans="1:3">
      <c r="A4" s="4" t="s">
        <v>583</v>
      </c>
      <c r="B4" s="5" t="n">
        <v>4178</v>
      </c>
      <c r="C4" s="5" t="n">
        <v>4286</v>
      </c>
    </row>
    <row r="5" spans="1:3">
      <c r="A5" s="4" t="s">
        <v>584</v>
      </c>
      <c r="B5" s="5" t="n">
        <v>1083</v>
      </c>
      <c r="C5" s="5" t="n">
        <v>1219</v>
      </c>
    </row>
    <row r="6" spans="1:3">
      <c r="A6" s="4" t="s">
        <v>48</v>
      </c>
      <c r="B6" s="5" t="n">
        <v>588</v>
      </c>
      <c r="C6" s="5" t="n">
        <v>39</v>
      </c>
    </row>
    <row r="7" spans="1:3">
      <c r="A7" s="4" t="s">
        <v>126</v>
      </c>
      <c r="B7" s="7" t="n">
        <v>6245</v>
      </c>
      <c r="C7" s="7" t="n">
        <v>5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585</v>
      </c>
      <c r="B1" s="2" t="s">
        <v>586</v>
      </c>
      <c r="C1" s="2" t="s">
        <v>2</v>
      </c>
      <c r="D1" s="2" t="s">
        <v>69</v>
      </c>
      <c r="E1" s="2" t="s">
        <v>2</v>
      </c>
      <c r="F1" s="2" t="s">
        <v>587</v>
      </c>
      <c r="G1" s="2" t="s">
        <v>588</v>
      </c>
      <c r="H1" s="2" t="s">
        <v>25</v>
      </c>
      <c r="I1" s="2" t="s">
        <v>589</v>
      </c>
      <c r="J1" s="2" t="s">
        <v>590</v>
      </c>
    </row>
    <row r="2" spans="1:10">
      <c r="A2" s="4" t="s">
        <v>591</v>
      </c>
    </row>
    <row r="3" spans="1:10">
      <c r="A3" s="3" t="s">
        <v>592</v>
      </c>
    </row>
    <row r="4" spans="1:10">
      <c r="A4" s="4" t="s">
        <v>593</v>
      </c>
      <c r="E4" s="5" t="n">
        <v>26381</v>
      </c>
    </row>
    <row r="5" spans="1:10">
      <c r="A5" s="4" t="s">
        <v>594</v>
      </c>
    </row>
    <row r="6" spans="1:10">
      <c r="A6" s="3" t="s">
        <v>592</v>
      </c>
    </row>
    <row r="7" spans="1:10">
      <c r="A7" s="4" t="s">
        <v>595</v>
      </c>
      <c r="C7" s="5" t="n">
        <v>750000</v>
      </c>
      <c r="E7" s="5" t="n">
        <v>750000</v>
      </c>
    </row>
    <row r="8" spans="1:10">
      <c r="A8" s="4" t="s">
        <v>596</v>
      </c>
      <c r="C8" s="5" t="n">
        <v>653391</v>
      </c>
      <c r="E8" s="5" t="n">
        <v>653391</v>
      </c>
    </row>
    <row r="9" spans="1:10">
      <c r="A9" s="4" t="s">
        <v>597</v>
      </c>
      <c r="E9" s="4" t="s">
        <v>598</v>
      </c>
    </row>
    <row r="10" spans="1:10">
      <c r="A10" s="4" t="s">
        <v>599</v>
      </c>
      <c r="C10" s="7" t="n">
        <v>520</v>
      </c>
      <c r="D10" s="7" t="n">
        <v>309</v>
      </c>
    </row>
    <row r="11" spans="1:10">
      <c r="A11" s="4" t="s">
        <v>600</v>
      </c>
    </row>
    <row r="12" spans="1:10">
      <c r="A12" s="3" t="s">
        <v>592</v>
      </c>
    </row>
    <row r="13" spans="1:10">
      <c r="A13" s="4" t="s">
        <v>601</v>
      </c>
      <c r="C13" s="4" t="s">
        <v>602</v>
      </c>
    </row>
    <row r="14" spans="1:10">
      <c r="A14" s="4" t="s">
        <v>603</v>
      </c>
    </row>
    <row r="15" spans="1:10">
      <c r="A15" s="3" t="s">
        <v>592</v>
      </c>
    </row>
    <row r="16" spans="1:10">
      <c r="A16" s="4" t="s">
        <v>604</v>
      </c>
      <c r="C16" s="4" t="s">
        <v>605</v>
      </c>
    </row>
    <row r="17" spans="1:10">
      <c r="A17" s="4" t="s">
        <v>597</v>
      </c>
      <c r="C17" s="4" t="s">
        <v>606</v>
      </c>
    </row>
    <row r="18" spans="1:10">
      <c r="A18" s="4" t="s">
        <v>599</v>
      </c>
      <c r="C18" s="7" t="n">
        <v>383</v>
      </c>
      <c r="D18" s="7" t="n">
        <v>0</v>
      </c>
    </row>
    <row r="19" spans="1:10">
      <c r="A19" s="4" t="s">
        <v>607</v>
      </c>
    </row>
    <row r="20" spans="1:10">
      <c r="A20" s="3" t="s">
        <v>592</v>
      </c>
    </row>
    <row r="21" spans="1:10">
      <c r="A21" s="4" t="s">
        <v>608</v>
      </c>
      <c r="E21" s="4" t="s">
        <v>609</v>
      </c>
    </row>
    <row r="22" spans="1:10">
      <c r="A22" s="4" t="s">
        <v>610</v>
      </c>
      <c r="C22" s="8" t="n">
        <v>17.82</v>
      </c>
      <c r="E22" s="8" t="n">
        <v>17.82</v>
      </c>
      <c r="I22" s="8" t="n">
        <v>17.92</v>
      </c>
      <c r="J22" s="8" t="n">
        <v>15.89</v>
      </c>
    </row>
    <row r="23" spans="1:10">
      <c r="A23" s="4" t="s">
        <v>611</v>
      </c>
      <c r="C23" s="4" t="s">
        <v>612</v>
      </c>
    </row>
    <row r="24" spans="1:10">
      <c r="A24" s="4" t="s">
        <v>613</v>
      </c>
      <c r="C24" s="8" t="n">
        <v>10.99</v>
      </c>
    </row>
    <row r="25" spans="1:10">
      <c r="A25" s="4" t="s">
        <v>614</v>
      </c>
      <c r="C25" s="7" t="n">
        <v>222</v>
      </c>
      <c r="E25" s="7" t="n">
        <v>222</v>
      </c>
    </row>
    <row r="26" spans="1:10">
      <c r="A26" s="4" t="s">
        <v>615</v>
      </c>
      <c r="C26" s="5" t="n">
        <v>365</v>
      </c>
      <c r="H26" s="7" t="n">
        <v>8</v>
      </c>
    </row>
    <row r="27" spans="1:10">
      <c r="A27" s="4" t="s">
        <v>616</v>
      </c>
      <c r="C27" s="7" t="n">
        <v>222</v>
      </c>
      <c r="E27" s="7" t="n">
        <v>222</v>
      </c>
    </row>
    <row r="28" spans="1:10">
      <c r="A28" s="4" t="s">
        <v>617</v>
      </c>
    </row>
    <row r="29" spans="1:10">
      <c r="A29" s="3" t="s">
        <v>592</v>
      </c>
    </row>
    <row r="30" spans="1:10">
      <c r="A30" s="4" t="s">
        <v>604</v>
      </c>
      <c r="C30" s="4" t="s">
        <v>618</v>
      </c>
    </row>
    <row r="31" spans="1:10">
      <c r="A31" s="4" t="s">
        <v>619</v>
      </c>
    </row>
    <row r="32" spans="1:10">
      <c r="A32" s="3" t="s">
        <v>592</v>
      </c>
    </row>
    <row r="33" spans="1:10">
      <c r="A33" s="4" t="s">
        <v>593</v>
      </c>
      <c r="B33" s="5" t="n">
        <v>52769</v>
      </c>
      <c r="F33" s="5" t="n">
        <v>50830</v>
      </c>
      <c r="G33" s="5" t="n">
        <v>48871</v>
      </c>
    </row>
    <row r="34" spans="1:10">
      <c r="A34" s="4" t="s">
        <v>620</v>
      </c>
    </row>
    <row r="35" spans="1:10">
      <c r="A35" s="3" t="s">
        <v>592</v>
      </c>
    </row>
    <row r="36" spans="1:10">
      <c r="A36" s="4" t="s">
        <v>604</v>
      </c>
      <c r="C36" s="4" t="s">
        <v>621</v>
      </c>
    </row>
    <row r="37" spans="1:10">
      <c r="A37" s="4" t="s">
        <v>622</v>
      </c>
    </row>
    <row r="38" spans="1:10">
      <c r="A38" s="3" t="s">
        <v>592</v>
      </c>
    </row>
    <row r="39" spans="1:10">
      <c r="A39" s="4" t="s">
        <v>593</v>
      </c>
      <c r="B39" s="5" t="n">
        <v>13188</v>
      </c>
      <c r="F39" s="5" t="n">
        <v>12703</v>
      </c>
      <c r="G39" s="5" t="n">
        <v>12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5"/>
    <col customWidth="1" max="5" min="5" width="14"/>
  </cols>
  <sheetData>
    <row r="1" spans="1:5">
      <c r="A1" s="1" t="s">
        <v>623</v>
      </c>
      <c r="B1" s="2" t="s">
        <v>68</v>
      </c>
      <c r="D1" s="2" t="s">
        <v>1</v>
      </c>
    </row>
    <row r="2" spans="1:5">
      <c r="B2" s="2" t="s">
        <v>2</v>
      </c>
      <c r="C2" s="2" t="s">
        <v>69</v>
      </c>
      <c r="D2" s="2" t="s">
        <v>2</v>
      </c>
      <c r="E2" s="2" t="s">
        <v>69</v>
      </c>
    </row>
    <row r="3" spans="1:5">
      <c r="A3" s="3" t="s">
        <v>203</v>
      </c>
    </row>
    <row r="4" spans="1:5">
      <c r="A4" s="4" t="s">
        <v>141</v>
      </c>
      <c r="B4" s="7" t="n">
        <v>163</v>
      </c>
      <c r="C4" s="7" t="n">
        <v>158</v>
      </c>
      <c r="D4" s="7" t="n">
        <v>474</v>
      </c>
      <c r="E4" s="7" t="n">
        <v>748</v>
      </c>
    </row>
    <row r="5" spans="1:5">
      <c r="A5" s="4" t="s">
        <v>624</v>
      </c>
      <c r="B5" s="5" t="n">
        <v>11</v>
      </c>
      <c r="C5" s="5" t="n">
        <v>15</v>
      </c>
      <c r="D5" s="5" t="n">
        <v>146</v>
      </c>
      <c r="E5" s="5" t="n">
        <v>26</v>
      </c>
    </row>
    <row r="6" spans="1:5">
      <c r="A6" s="4" t="s">
        <v>625</v>
      </c>
      <c r="B6" s="7" t="n">
        <v>530</v>
      </c>
      <c r="C6" s="7" t="n">
        <v>1147</v>
      </c>
      <c r="D6" s="7" t="n">
        <v>530</v>
      </c>
      <c r="E6" s="7" t="n">
        <v>1147</v>
      </c>
    </row>
    <row r="7" spans="1:5">
      <c r="A7" s="4" t="s">
        <v>626</v>
      </c>
      <c r="B7" s="4" t="s">
        <v>627</v>
      </c>
      <c r="C7" s="4" t="s">
        <v>6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592</v>
      </c>
    </row>
    <row r="4" spans="1:2">
      <c r="A4" s="4" t="s">
        <v>631</v>
      </c>
      <c r="B4" s="5" t="n">
        <v>15913</v>
      </c>
    </row>
    <row r="5" spans="1:2">
      <c r="A5" s="4" t="s">
        <v>632</v>
      </c>
      <c r="B5" s="5" t="n">
        <v>14602</v>
      </c>
    </row>
    <row r="6" spans="1:2">
      <c r="A6" s="4" t="s">
        <v>633</v>
      </c>
      <c r="B6" s="5" t="n">
        <v>-30515</v>
      </c>
    </row>
    <row r="7" spans="1:2">
      <c r="A7" s="4" t="s">
        <v>634</v>
      </c>
      <c r="B7" s="8" t="n">
        <v>15.39</v>
      </c>
    </row>
    <row r="8" spans="1:2">
      <c r="A8" s="4" t="s">
        <v>635</v>
      </c>
      <c r="B8" s="9" t="n">
        <v>18.74</v>
      </c>
    </row>
    <row r="9" spans="1:2">
      <c r="A9" s="4" t="s">
        <v>636</v>
      </c>
      <c r="B9" s="8" t="n">
        <v>17.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30</v>
      </c>
    </row>
    <row r="3" spans="1:2">
      <c r="A3" s="3" t="s">
        <v>592</v>
      </c>
    </row>
    <row r="4" spans="1:2">
      <c r="A4" s="4" t="s">
        <v>631</v>
      </c>
      <c r="B4" s="5" t="n">
        <v>90266</v>
      </c>
    </row>
    <row r="5" spans="1:2">
      <c r="A5" s="4" t="s">
        <v>632</v>
      </c>
      <c r="B5" s="5" t="n">
        <v>26381</v>
      </c>
    </row>
    <row r="6" spans="1:2">
      <c r="A6" s="4" t="s">
        <v>633</v>
      </c>
      <c r="B6" s="5" t="n">
        <v>-40423</v>
      </c>
    </row>
    <row r="7" spans="1:2">
      <c r="A7" s="4" t="s">
        <v>638</v>
      </c>
      <c r="B7" s="5" t="n">
        <v>-16308</v>
      </c>
    </row>
    <row r="8" spans="1:2">
      <c r="A8" s="4" t="s">
        <v>639</v>
      </c>
      <c r="B8" s="5" t="n">
        <v>59916</v>
      </c>
    </row>
    <row r="9" spans="1:2">
      <c r="A9" s="4" t="s">
        <v>634</v>
      </c>
      <c r="B9" s="8" t="n">
        <v>12.08</v>
      </c>
    </row>
    <row r="10" spans="1:2">
      <c r="A10" s="4" t="s">
        <v>635</v>
      </c>
      <c r="B10" s="9" t="n">
        <v>17.36</v>
      </c>
    </row>
    <row r="11" spans="1:2">
      <c r="A11" s="4" t="s">
        <v>636</v>
      </c>
      <c r="B11" s="9" t="n">
        <v>9.49</v>
      </c>
    </row>
    <row r="12" spans="1:2">
      <c r="A12" s="4" t="s">
        <v>640</v>
      </c>
      <c r="B12" s="9" t="n">
        <v>11.68</v>
      </c>
    </row>
    <row r="13" spans="1:2">
      <c r="A13" s="4" t="s">
        <v>641</v>
      </c>
      <c r="B13" s="8" t="n">
        <v>1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30</v>
      </c>
    </row>
    <row r="3" spans="1:2">
      <c r="A3" s="3" t="s">
        <v>592</v>
      </c>
    </row>
    <row r="4" spans="1:2">
      <c r="A4" s="4" t="s">
        <v>643</v>
      </c>
      <c r="B4" s="5" t="n">
        <v>62429</v>
      </c>
    </row>
    <row r="5" spans="1:2">
      <c r="A5" s="4" t="s">
        <v>644</v>
      </c>
      <c r="B5" s="5" t="n">
        <v>-35180</v>
      </c>
    </row>
    <row r="6" spans="1:2">
      <c r="A6" s="4" t="s">
        <v>645</v>
      </c>
      <c r="B6" s="5" t="n">
        <v>27249</v>
      </c>
    </row>
    <row r="7" spans="1:2">
      <c r="A7" s="4" t="s">
        <v>646</v>
      </c>
      <c r="B7" s="5" t="n">
        <v>27249</v>
      </c>
    </row>
    <row r="8" spans="1:2">
      <c r="A8" s="4" t="s">
        <v>647</v>
      </c>
      <c r="B8" s="8" t="n">
        <v>8.48</v>
      </c>
    </row>
    <row r="9" spans="1:2">
      <c r="A9" s="4" t="s">
        <v>648</v>
      </c>
      <c r="B9" s="9" t="n">
        <v>7.54</v>
      </c>
    </row>
    <row r="10" spans="1:2">
      <c r="A10" s="4" t="s">
        <v>649</v>
      </c>
      <c r="B10" s="9" t="n">
        <v>9.68</v>
      </c>
    </row>
    <row r="11" spans="1:2">
      <c r="A11" s="4" t="s">
        <v>650</v>
      </c>
      <c r="B11" s="8" t="n">
        <v>9.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651</v>
      </c>
      <c r="B1" s="2" t="s">
        <v>528</v>
      </c>
    </row>
    <row r="2" spans="1:2">
      <c r="B2" s="2" t="s">
        <v>25</v>
      </c>
    </row>
    <row r="3" spans="1:2">
      <c r="A3" s="3" t="s">
        <v>203</v>
      </c>
    </row>
    <row r="4" spans="1:2">
      <c r="A4" s="4" t="s">
        <v>652</v>
      </c>
      <c r="B4" s="4" t="s">
        <v>653</v>
      </c>
    </row>
    <row r="5" spans="1:2">
      <c r="A5" s="4" t="s">
        <v>654</v>
      </c>
      <c r="B5" s="4" t="s">
        <v>655</v>
      </c>
    </row>
    <row r="6" spans="1:2">
      <c r="A6" s="4" t="s">
        <v>656</v>
      </c>
      <c r="B6" s="4" t="s">
        <v>657</v>
      </c>
    </row>
    <row r="7" spans="1:2">
      <c r="A7" s="4" t="s">
        <v>658</v>
      </c>
      <c r="B7" s="4" t="s">
        <v>6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68</v>
      </c>
      <c r="D1" s="2" t="s">
        <v>1</v>
      </c>
    </row>
    <row r="2" spans="1:5">
      <c r="B2" s="2" t="s">
        <v>2</v>
      </c>
      <c r="C2" s="2" t="s">
        <v>69</v>
      </c>
      <c r="D2" s="2" t="s">
        <v>2</v>
      </c>
      <c r="E2" s="2" t="s">
        <v>69</v>
      </c>
    </row>
    <row r="3" spans="1:5">
      <c r="A3" s="3" t="s">
        <v>660</v>
      </c>
    </row>
    <row r="4" spans="1:5">
      <c r="A4" s="4" t="s">
        <v>661</v>
      </c>
      <c r="D4" s="7" t="n">
        <v>163736</v>
      </c>
      <c r="E4" s="7" t="n">
        <v>154299</v>
      </c>
    </row>
    <row r="5" spans="1:5">
      <c r="A5" s="4" t="s">
        <v>662</v>
      </c>
      <c r="B5" s="7" t="n">
        <v>-299</v>
      </c>
      <c r="C5" s="7" t="n">
        <v>-228</v>
      </c>
      <c r="D5" s="5" t="n">
        <v>-2763</v>
      </c>
      <c r="E5" s="5" t="n">
        <v>939</v>
      </c>
    </row>
    <row r="6" spans="1:5">
      <c r="A6" s="4" t="s">
        <v>661</v>
      </c>
      <c r="B6" s="5" t="n">
        <v>171419</v>
      </c>
      <c r="C6" s="5" t="n">
        <v>162648</v>
      </c>
      <c r="D6" s="5" t="n">
        <v>171419</v>
      </c>
      <c r="E6" s="5" t="n">
        <v>162648</v>
      </c>
    </row>
    <row r="7" spans="1:5">
      <c r="A7" s="4" t="s">
        <v>125</v>
      </c>
    </row>
    <row r="8" spans="1:5">
      <c r="A8" s="3" t="s">
        <v>660</v>
      </c>
    </row>
    <row r="9" spans="1:5">
      <c r="A9" s="4" t="s">
        <v>661</v>
      </c>
      <c r="D9" s="5" t="n">
        <v>-1309</v>
      </c>
      <c r="E9" s="5" t="n">
        <v>-993</v>
      </c>
    </row>
    <row r="10" spans="1:5">
      <c r="A10" s="4" t="s">
        <v>134</v>
      </c>
      <c r="B10" s="5" t="n">
        <v>6</v>
      </c>
      <c r="D10" s="5" t="n">
        <v>6</v>
      </c>
    </row>
    <row r="11" spans="1:5">
      <c r="A11" s="4" t="s">
        <v>662</v>
      </c>
      <c r="D11" s="5" t="n">
        <v>-2763</v>
      </c>
      <c r="E11" s="5" t="n">
        <v>942</v>
      </c>
    </row>
    <row r="12" spans="1:5">
      <c r="A12" s="4" t="s">
        <v>663</v>
      </c>
      <c r="E12" s="5" t="n">
        <v>-3</v>
      </c>
    </row>
    <row r="13" spans="1:5">
      <c r="A13" s="4" t="s">
        <v>661</v>
      </c>
      <c r="B13" s="5" t="n">
        <v>-4066</v>
      </c>
      <c r="C13" s="5" t="n">
        <v>-54</v>
      </c>
      <c r="D13" s="5" t="n">
        <v>-4066</v>
      </c>
      <c r="E13" s="5" t="n">
        <v>-54</v>
      </c>
    </row>
    <row r="14" spans="1:5">
      <c r="A14" s="4" t="s">
        <v>664</v>
      </c>
    </row>
    <row r="15" spans="1:5">
      <c r="A15" s="3" t="s">
        <v>660</v>
      </c>
    </row>
    <row r="16" spans="1:5">
      <c r="A16" s="4" t="s">
        <v>661</v>
      </c>
      <c r="D16" s="5" t="n">
        <v>-1255</v>
      </c>
      <c r="E16" s="5" t="n">
        <v>-931</v>
      </c>
    </row>
    <row r="17" spans="1:5">
      <c r="A17" s="4" t="s">
        <v>134</v>
      </c>
      <c r="B17" s="5" t="n">
        <v>6</v>
      </c>
      <c r="D17" s="5" t="n">
        <v>6</v>
      </c>
    </row>
    <row r="18" spans="1:5">
      <c r="A18" s="4" t="s">
        <v>662</v>
      </c>
      <c r="D18" s="5" t="n">
        <v>-2778</v>
      </c>
      <c r="E18" s="5" t="n">
        <v>927</v>
      </c>
    </row>
    <row r="19" spans="1:5">
      <c r="A19" s="4" t="s">
        <v>663</v>
      </c>
      <c r="E19" s="5" t="n">
        <v>-3</v>
      </c>
    </row>
    <row r="20" spans="1:5">
      <c r="A20" s="4" t="s">
        <v>661</v>
      </c>
      <c r="B20" s="5" t="n">
        <v>-4027</v>
      </c>
      <c r="C20" s="5" t="n">
        <v>-7</v>
      </c>
      <c r="D20" s="5" t="n">
        <v>-4027</v>
      </c>
      <c r="E20" s="5" t="n">
        <v>-7</v>
      </c>
    </row>
    <row r="21" spans="1:5">
      <c r="A21" s="4" t="s">
        <v>665</v>
      </c>
    </row>
    <row r="22" spans="1:5">
      <c r="A22" s="3" t="s">
        <v>660</v>
      </c>
    </row>
    <row r="23" spans="1:5">
      <c r="A23" s="4" t="s">
        <v>661</v>
      </c>
      <c r="D23" s="5" t="n">
        <v>-54</v>
      </c>
      <c r="E23" s="5" t="n">
        <v>-62</v>
      </c>
    </row>
    <row r="24" spans="1:5">
      <c r="A24" s="4" t="s">
        <v>662</v>
      </c>
      <c r="E24" s="5" t="n">
        <v>15</v>
      </c>
    </row>
    <row r="25" spans="1:5">
      <c r="A25" s="4" t="s">
        <v>666</v>
      </c>
      <c r="D25" s="5" t="n">
        <v>15</v>
      </c>
    </row>
    <row r="26" spans="1:5">
      <c r="A26" s="4" t="s">
        <v>661</v>
      </c>
      <c r="B26" s="7" t="n">
        <v>-39</v>
      </c>
      <c r="C26" s="7" t="n">
        <v>-47</v>
      </c>
      <c r="D26" s="7" t="n">
        <v>-39</v>
      </c>
      <c r="E26" s="7"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113</v>
      </c>
    </row>
    <row r="3" spans="1:3">
      <c r="A3" s="4" t="s">
        <v>668</v>
      </c>
      <c r="B3" s="7" t="n">
        <v>168324</v>
      </c>
      <c r="C3" s="7" t="n">
        <v>196955</v>
      </c>
    </row>
    <row r="4" spans="1:3">
      <c r="A4" s="4" t="s">
        <v>348</v>
      </c>
    </row>
    <row r="5" spans="1:3">
      <c r="A5" s="3" t="s">
        <v>113</v>
      </c>
    </row>
    <row r="6" spans="1:3">
      <c r="A6" s="4" t="s">
        <v>668</v>
      </c>
      <c r="B6" s="5" t="n">
        <v>167675</v>
      </c>
    </row>
    <row r="7" spans="1:3">
      <c r="A7" s="4" t="s">
        <v>349</v>
      </c>
    </row>
    <row r="8" spans="1:3">
      <c r="A8" s="3" t="s">
        <v>113</v>
      </c>
    </row>
    <row r="9" spans="1:3">
      <c r="A9" s="4" t="s">
        <v>668</v>
      </c>
      <c r="B9" s="5" t="n">
        <v>41546</v>
      </c>
      <c r="C9" s="5" t="n">
        <v>45332</v>
      </c>
    </row>
    <row r="10" spans="1:3">
      <c r="A10" s="4" t="s">
        <v>354</v>
      </c>
    </row>
    <row r="11" spans="1:3">
      <c r="A11" s="3" t="s">
        <v>113</v>
      </c>
    </row>
    <row r="12" spans="1:3">
      <c r="A12" s="4" t="s">
        <v>668</v>
      </c>
      <c r="B12" s="5" t="n">
        <v>126129</v>
      </c>
      <c r="C12" s="5" t="n">
        <v>150965</v>
      </c>
    </row>
    <row r="13" spans="1:3">
      <c r="A13" s="4" t="s">
        <v>347</v>
      </c>
    </row>
    <row r="14" spans="1:3">
      <c r="A14" s="3" t="s">
        <v>113</v>
      </c>
    </row>
    <row r="15" spans="1:3">
      <c r="A15" s="4" t="s">
        <v>668</v>
      </c>
      <c r="B15" s="5" t="n">
        <v>649</v>
      </c>
      <c r="C15" s="5" t="n">
        <v>658</v>
      </c>
    </row>
    <row r="16" spans="1:3">
      <c r="A16" s="4" t="s">
        <v>669</v>
      </c>
    </row>
    <row r="17" spans="1:3">
      <c r="A17" s="3" t="s">
        <v>113</v>
      </c>
    </row>
    <row r="18" spans="1:3">
      <c r="A18" s="4" t="s">
        <v>668</v>
      </c>
      <c r="B18" s="5" t="n">
        <v>168324</v>
      </c>
      <c r="C18" s="5" t="n">
        <v>196955</v>
      </c>
    </row>
    <row r="19" spans="1:3">
      <c r="A19" s="4" t="s">
        <v>670</v>
      </c>
    </row>
    <row r="20" spans="1:3">
      <c r="A20" s="3" t="s">
        <v>113</v>
      </c>
    </row>
    <row r="21" spans="1:3">
      <c r="A21" s="4" t="s">
        <v>668</v>
      </c>
      <c r="B21" s="5" t="n">
        <v>167675</v>
      </c>
    </row>
    <row r="22" spans="1:3">
      <c r="A22" s="4" t="s">
        <v>671</v>
      </c>
    </row>
    <row r="23" spans="1:3">
      <c r="A23" s="3" t="s">
        <v>113</v>
      </c>
    </row>
    <row r="24" spans="1:3">
      <c r="A24" s="4" t="s">
        <v>668</v>
      </c>
      <c r="B24" s="5" t="n">
        <v>41546</v>
      </c>
      <c r="C24" s="5" t="n">
        <v>45332</v>
      </c>
    </row>
    <row r="25" spans="1:3">
      <c r="A25" s="4" t="s">
        <v>672</v>
      </c>
    </row>
    <row r="26" spans="1:3">
      <c r="A26" s="3" t="s">
        <v>113</v>
      </c>
    </row>
    <row r="27" spans="1:3">
      <c r="A27" s="4" t="s">
        <v>668</v>
      </c>
      <c r="B27" s="5" t="n">
        <v>126129</v>
      </c>
      <c r="C27" s="5" t="n">
        <v>150965</v>
      </c>
    </row>
    <row r="28" spans="1:3">
      <c r="A28" s="4" t="s">
        <v>673</v>
      </c>
    </row>
    <row r="29" spans="1:3">
      <c r="A29" s="3" t="s">
        <v>113</v>
      </c>
    </row>
    <row r="30" spans="1:3">
      <c r="A30" s="4" t="s">
        <v>668</v>
      </c>
      <c r="B30" s="7" t="n">
        <v>649</v>
      </c>
      <c r="C30" s="7" t="n">
        <v>6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5</v>
      </c>
    </row>
    <row r="3" spans="1:3">
      <c r="A3" s="4" t="s">
        <v>676</v>
      </c>
      <c r="B3" s="4" t="s">
        <v>677</v>
      </c>
      <c r="C3" s="4" t="s">
        <v>677</v>
      </c>
    </row>
    <row r="4" spans="1:3">
      <c r="A4" s="4" t="s">
        <v>678</v>
      </c>
    </row>
    <row r="5" spans="1:3">
      <c r="A5" s="3" t="s">
        <v>675</v>
      </c>
    </row>
    <row r="6" spans="1:3">
      <c r="A6" s="4" t="s">
        <v>679</v>
      </c>
      <c r="B6" s="4" t="s">
        <v>680</v>
      </c>
      <c r="C6" s="4" t="s">
        <v>680</v>
      </c>
    </row>
    <row r="7" spans="1:3">
      <c r="A7" s="4" t="s">
        <v>681</v>
      </c>
      <c r="B7" s="4" t="s">
        <v>682</v>
      </c>
      <c r="C7" s="4" t="s">
        <v>682</v>
      </c>
    </row>
    <row r="8" spans="1:3">
      <c r="A8" s="4" t="s">
        <v>683</v>
      </c>
      <c r="B8" s="4" t="s">
        <v>677</v>
      </c>
      <c r="C8" s="4" t="s">
        <v>677</v>
      </c>
    </row>
    <row r="9" spans="1:3">
      <c r="A9" s="4" t="s">
        <v>684</v>
      </c>
    </row>
    <row r="10" spans="1:3">
      <c r="A10" s="3" t="s">
        <v>675</v>
      </c>
    </row>
    <row r="11" spans="1:3">
      <c r="A11" s="4" t="s">
        <v>685</v>
      </c>
      <c r="B11" s="4" t="s">
        <v>677</v>
      </c>
      <c r="C11" s="4" t="s">
        <v>677</v>
      </c>
    </row>
    <row r="12" spans="1:3">
      <c r="A12" s="4" t="s">
        <v>679</v>
      </c>
      <c r="B12" s="4" t="s">
        <v>686</v>
      </c>
      <c r="C12" s="4" t="s">
        <v>686</v>
      </c>
    </row>
    <row r="13" spans="1:3">
      <c r="A13" s="4" t="s">
        <v>681</v>
      </c>
      <c r="B13" s="4" t="s">
        <v>687</v>
      </c>
      <c r="C13" s="4" t="s">
        <v>687</v>
      </c>
    </row>
    <row r="14" spans="1:3">
      <c r="A14" s="4" t="s">
        <v>683</v>
      </c>
      <c r="B14" s="4" t="s">
        <v>688</v>
      </c>
      <c r="C14" s="4" t="s">
        <v>688</v>
      </c>
    </row>
    <row r="15" spans="1:3">
      <c r="A15" s="4" t="s">
        <v>689</v>
      </c>
    </row>
    <row r="16" spans="1:3">
      <c r="A16" s="3" t="s">
        <v>675</v>
      </c>
    </row>
    <row r="17" spans="1:3">
      <c r="A17" s="4" t="s">
        <v>690</v>
      </c>
      <c r="B17" s="7" t="n">
        <v>303</v>
      </c>
      <c r="C17" s="7" t="n">
        <v>510</v>
      </c>
    </row>
    <row r="18" spans="1:3">
      <c r="A18" s="4" t="s">
        <v>691</v>
      </c>
      <c r="B18" s="5" t="n">
        <v>1518</v>
      </c>
      <c r="C18" s="5" t="n">
        <v>1794</v>
      </c>
    </row>
    <row r="19" spans="1:3">
      <c r="A19" s="4" t="s">
        <v>692</v>
      </c>
    </row>
    <row r="20" spans="1:3">
      <c r="A20" s="3" t="s">
        <v>675</v>
      </c>
    </row>
    <row r="21" spans="1:3">
      <c r="A21" s="4" t="s">
        <v>690</v>
      </c>
      <c r="B21" s="7" t="n">
        <v>5908</v>
      </c>
      <c r="C21" s="7" t="n">
        <v>6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9</v>
      </c>
    </row>
    <row r="3" spans="1:3">
      <c r="A3" s="3" t="s">
        <v>136</v>
      </c>
    </row>
    <row r="4" spans="1:3">
      <c r="A4" s="4" t="s">
        <v>112</v>
      </c>
      <c r="B4" s="7" t="n">
        <v>12903</v>
      </c>
      <c r="C4" s="7" t="n">
        <v>8564</v>
      </c>
    </row>
    <row r="5" spans="1:3">
      <c r="A5" s="3" t="s">
        <v>137</v>
      </c>
    </row>
    <row r="6" spans="1:3">
      <c r="A6" s="4" t="s">
        <v>138</v>
      </c>
      <c r="B6" s="5" t="n">
        <v>-517</v>
      </c>
      <c r="C6" s="5" t="n">
        <v>-347</v>
      </c>
    </row>
    <row r="7" spans="1:3">
      <c r="A7" s="4" t="s">
        <v>82</v>
      </c>
      <c r="B7" s="5" t="n">
        <v>1214</v>
      </c>
      <c r="C7" s="5" t="n">
        <v>1746</v>
      </c>
    </row>
    <row r="8" spans="1:3">
      <c r="A8" s="4" t="s">
        <v>139</v>
      </c>
      <c r="B8" s="5" t="n">
        <v>1664</v>
      </c>
      <c r="C8" s="5" t="n">
        <v>1195</v>
      </c>
    </row>
    <row r="9" spans="1:3">
      <c r="A9" s="4" t="s">
        <v>140</v>
      </c>
      <c r="B9" s="5" t="n">
        <v>498</v>
      </c>
      <c r="C9" s="5" t="n">
        <v>612</v>
      </c>
    </row>
    <row r="10" spans="1:3">
      <c r="A10" s="4" t="s">
        <v>141</v>
      </c>
      <c r="B10" s="5" t="n">
        <v>474</v>
      </c>
      <c r="C10" s="5" t="n">
        <v>748</v>
      </c>
    </row>
    <row r="11" spans="1:3">
      <c r="A11" s="4" t="s">
        <v>142</v>
      </c>
      <c r="B11" s="5" t="n">
        <v>566</v>
      </c>
      <c r="C11" s="5" t="n">
        <v>3075</v>
      </c>
    </row>
    <row r="12" spans="1:3">
      <c r="A12" s="4" t="s">
        <v>143</v>
      </c>
      <c r="C12" s="5" t="n">
        <v>-5</v>
      </c>
    </row>
    <row r="13" spans="1:3">
      <c r="A13" s="4" t="s">
        <v>144</v>
      </c>
      <c r="C13" s="5" t="n">
        <v>2</v>
      </c>
    </row>
    <row r="14" spans="1:3">
      <c r="A14" s="4" t="s">
        <v>145</v>
      </c>
      <c r="B14" s="5" t="n">
        <v>73</v>
      </c>
      <c r="C14" s="5" t="n">
        <v>293</v>
      </c>
    </row>
    <row r="15" spans="1:3">
      <c r="A15" s="4" t="s">
        <v>146</v>
      </c>
      <c r="B15" s="5" t="n">
        <v>20</v>
      </c>
    </row>
    <row r="16" spans="1:3">
      <c r="A16" s="3" t="s">
        <v>147</v>
      </c>
    </row>
    <row r="17" spans="1:3">
      <c r="A17" s="4" t="s">
        <v>148</v>
      </c>
      <c r="B17" s="5" t="n">
        <v>-99</v>
      </c>
      <c r="C17" s="5" t="n">
        <v>-447</v>
      </c>
    </row>
    <row r="18" spans="1:3">
      <c r="A18" s="4" t="s">
        <v>41</v>
      </c>
      <c r="B18" s="5" t="n">
        <v>-5401</v>
      </c>
      <c r="C18" s="5" t="n">
        <v>-2236</v>
      </c>
    </row>
    <row r="19" spans="1:3">
      <c r="A19" s="4" t="s">
        <v>149</v>
      </c>
      <c r="B19" s="5" t="n">
        <v>331</v>
      </c>
      <c r="C19" s="5" t="n">
        <v>-15</v>
      </c>
    </row>
    <row r="20" spans="1:3">
      <c r="A20" s="4" t="s">
        <v>48</v>
      </c>
      <c r="B20" s="5" t="n">
        <v>305</v>
      </c>
      <c r="C20" s="5" t="n">
        <v>543</v>
      </c>
    </row>
    <row r="21" spans="1:3">
      <c r="A21" s="4" t="s">
        <v>150</v>
      </c>
      <c r="B21" s="5" t="n">
        <v>12031</v>
      </c>
      <c r="C21" s="5" t="n">
        <v>13728</v>
      </c>
    </row>
    <row r="22" spans="1:3">
      <c r="A22" s="3" t="s">
        <v>151</v>
      </c>
    </row>
    <row r="23" spans="1:3">
      <c r="A23" s="4" t="s">
        <v>152</v>
      </c>
      <c r="B23" s="5" t="n">
        <v>24292</v>
      </c>
      <c r="C23" s="5" t="n">
        <v>35957</v>
      </c>
    </row>
    <row r="24" spans="1:3">
      <c r="A24" s="4" t="s">
        <v>153</v>
      </c>
      <c r="C24" s="5" t="n">
        <v>-84495</v>
      </c>
    </row>
    <row r="25" spans="1:3">
      <c r="A25" s="4" t="s">
        <v>154</v>
      </c>
      <c r="B25" s="5" t="n">
        <v>-11</v>
      </c>
    </row>
    <row r="26" spans="1:3">
      <c r="A26" s="4" t="s">
        <v>155</v>
      </c>
      <c r="B26" s="5" t="n">
        <v>228</v>
      </c>
      <c r="C26" s="5" t="n">
        <v>479</v>
      </c>
    </row>
    <row r="27" spans="1:3">
      <c r="A27" s="4" t="s">
        <v>156</v>
      </c>
      <c r="B27" s="5" t="n">
        <v>-87470</v>
      </c>
      <c r="C27" s="5" t="n">
        <v>-53834</v>
      </c>
    </row>
    <row r="28" spans="1:3">
      <c r="A28" s="4" t="s">
        <v>157</v>
      </c>
      <c r="B28" s="5" t="n">
        <v>-1026</v>
      </c>
      <c r="C28" s="5" t="n">
        <v>-1035</v>
      </c>
    </row>
    <row r="29" spans="1:3">
      <c r="A29" s="4" t="s">
        <v>158</v>
      </c>
      <c r="B29" s="5" t="n">
        <v>280</v>
      </c>
      <c r="C29" s="5" t="n">
        <v>470</v>
      </c>
    </row>
    <row r="30" spans="1:3">
      <c r="A30" s="4" t="s">
        <v>159</v>
      </c>
      <c r="C30" s="5" t="n">
        <v>64045</v>
      </c>
    </row>
    <row r="31" spans="1:3">
      <c r="A31" s="4" t="s">
        <v>160</v>
      </c>
      <c r="B31" s="5" t="n">
        <v>-63707</v>
      </c>
      <c r="C31" s="5" t="n">
        <v>-38413</v>
      </c>
    </row>
    <row r="32" spans="1:3">
      <c r="A32" s="3" t="s">
        <v>161</v>
      </c>
    </row>
    <row r="33" spans="1:3">
      <c r="A33" s="4" t="s">
        <v>162</v>
      </c>
      <c r="B33" s="5" t="n">
        <v>3444</v>
      </c>
      <c r="C33" s="5" t="n">
        <v>29883</v>
      </c>
    </row>
    <row r="34" spans="1:3">
      <c r="A34" s="4" t="s">
        <v>163</v>
      </c>
      <c r="B34" s="5" t="n">
        <v>-24189</v>
      </c>
      <c r="C34" s="5" t="n">
        <v>-33584</v>
      </c>
    </row>
    <row r="35" spans="1:3">
      <c r="A35" s="4" t="s">
        <v>47</v>
      </c>
      <c r="B35" s="5" t="n">
        <v>92309</v>
      </c>
      <c r="C35" s="5" t="n">
        <v>-1734</v>
      </c>
    </row>
    <row r="36" spans="1:3">
      <c r="A36" s="4" t="s">
        <v>164</v>
      </c>
      <c r="B36" s="5" t="n">
        <v>-2931</v>
      </c>
      <c r="C36" s="5" t="n">
        <v>-1902</v>
      </c>
    </row>
    <row r="37" spans="1:3">
      <c r="A37" s="4" t="s">
        <v>165</v>
      </c>
      <c r="B37" s="5" t="n">
        <v>68633</v>
      </c>
      <c r="C37" s="5" t="n">
        <v>-7337</v>
      </c>
    </row>
    <row r="38" spans="1:3">
      <c r="A38" s="4" t="s">
        <v>166</v>
      </c>
      <c r="B38" s="5" t="n">
        <v>16957</v>
      </c>
      <c r="C38" s="5" t="n">
        <v>-32022</v>
      </c>
    </row>
    <row r="39" spans="1:3">
      <c r="A39" s="4" t="s">
        <v>167</v>
      </c>
      <c r="B39" s="5" t="n">
        <v>31820</v>
      </c>
      <c r="C39" s="5" t="n">
        <v>75938</v>
      </c>
    </row>
    <row r="40" spans="1:3">
      <c r="A40" s="4" t="s">
        <v>168</v>
      </c>
      <c r="B40" s="5" t="n">
        <v>48777</v>
      </c>
      <c r="C40" s="5" t="n">
        <v>43916</v>
      </c>
    </row>
    <row r="41" spans="1:3">
      <c r="A41" s="3" t="s">
        <v>169</v>
      </c>
    </row>
    <row r="42" spans="1:3">
      <c r="A42" s="4" t="s">
        <v>170</v>
      </c>
      <c r="B42" s="5" t="n">
        <v>2973</v>
      </c>
      <c r="C42" s="5" t="n">
        <v>1738</v>
      </c>
    </row>
    <row r="43" spans="1:3">
      <c r="A43" s="4" t="s">
        <v>171</v>
      </c>
      <c r="B43" s="5" t="n">
        <v>4025</v>
      </c>
      <c r="C43" s="5" t="n">
        <v>2000</v>
      </c>
    </row>
    <row r="44" spans="1:3">
      <c r="A44" s="4" t="s">
        <v>172</v>
      </c>
      <c r="B44" s="5" t="n">
        <v>77</v>
      </c>
      <c r="C44" s="5" t="n">
        <v>95</v>
      </c>
    </row>
    <row r="45" spans="1:3">
      <c r="A45" s="4" t="s">
        <v>173</v>
      </c>
      <c r="B45" s="5" t="n">
        <v>-3836</v>
      </c>
      <c r="C45" s="5" t="n">
        <v>1550</v>
      </c>
    </row>
    <row r="46" spans="1:3">
      <c r="A46" s="4" t="s">
        <v>174</v>
      </c>
      <c r="B46" s="7" t="n">
        <v>22</v>
      </c>
      <c r="C46" s="5" t="n">
        <v>23</v>
      </c>
    </row>
    <row r="47" spans="1:3">
      <c r="A47" s="4" t="s">
        <v>175</v>
      </c>
      <c r="C47" s="5" t="n">
        <v>129188</v>
      </c>
    </row>
    <row r="48" spans="1:3">
      <c r="A48" s="4" t="s">
        <v>176</v>
      </c>
      <c r="C48" s="5" t="n">
        <v>3954</v>
      </c>
    </row>
    <row r="49" spans="1:3">
      <c r="A49" s="4" t="s">
        <v>177</v>
      </c>
      <c r="C49" s="7" t="n">
        <v>2124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694</v>
      </c>
    </row>
    <row r="3" spans="1:3">
      <c r="A3" s="4" t="s">
        <v>61</v>
      </c>
      <c r="B3" s="7" t="n">
        <v>5983</v>
      </c>
      <c r="C3" s="7" t="n">
        <v>6391</v>
      </c>
    </row>
    <row r="4" spans="1:3">
      <c r="A4" s="4" t="s">
        <v>695</v>
      </c>
    </row>
    <row r="5" spans="1:3">
      <c r="A5" s="3" t="s">
        <v>694</v>
      </c>
    </row>
    <row r="6" spans="1:3">
      <c r="A6" s="4" t="s">
        <v>29</v>
      </c>
      <c r="B6" s="5" t="n">
        <v>48777</v>
      </c>
      <c r="C6" s="5" t="n">
        <v>31820</v>
      </c>
    </row>
    <row r="7" spans="1:3">
      <c r="A7" s="4" t="s">
        <v>696</v>
      </c>
    </row>
    <row r="8" spans="1:3">
      <c r="A8" s="3" t="s">
        <v>694</v>
      </c>
    </row>
    <row r="9" spans="1:3">
      <c r="A9" s="4" t="s">
        <v>29</v>
      </c>
      <c r="B9" s="5" t="n">
        <v>48777</v>
      </c>
      <c r="C9" s="5" t="n">
        <v>31820</v>
      </c>
    </row>
    <row r="10" spans="1:3">
      <c r="A10" s="4" t="s">
        <v>697</v>
      </c>
    </row>
    <row r="11" spans="1:3">
      <c r="A11" s="3" t="s">
        <v>694</v>
      </c>
    </row>
    <row r="12" spans="1:3">
      <c r="A12" s="4" t="s">
        <v>61</v>
      </c>
      <c r="B12" s="5" t="n">
        <v>6037</v>
      </c>
      <c r="C12" s="5" t="n">
        <v>6247</v>
      </c>
    </row>
    <row r="13" spans="1:3">
      <c r="A13" s="4" t="s">
        <v>561</v>
      </c>
      <c r="B13" s="5" t="n">
        <v>8110</v>
      </c>
      <c r="C13" s="5" t="n">
        <v>3735</v>
      </c>
    </row>
    <row r="14" spans="1:3">
      <c r="A14" s="4" t="s">
        <v>698</v>
      </c>
      <c r="B14" s="5" t="n">
        <v>3676</v>
      </c>
      <c r="C14" s="5" t="n">
        <v>3637</v>
      </c>
    </row>
    <row r="15" spans="1:3">
      <c r="A15" s="3" t="s">
        <v>699</v>
      </c>
    </row>
    <row r="16" spans="1:3">
      <c r="A16" s="4" t="s">
        <v>700</v>
      </c>
      <c r="B16" s="5" t="n">
        <v>331766</v>
      </c>
      <c r="C16" s="5" t="n">
        <v>328322</v>
      </c>
    </row>
    <row r="17" spans="1:3">
      <c r="A17" s="4" t="s">
        <v>701</v>
      </c>
      <c r="B17" s="5" t="n">
        <v>214898</v>
      </c>
      <c r="C17" s="5" t="n">
        <v>231898</v>
      </c>
    </row>
    <row r="18" spans="1:3">
      <c r="A18" s="4" t="s">
        <v>702</v>
      </c>
      <c r="B18" s="5" t="n">
        <v>216394</v>
      </c>
      <c r="C18" s="5" t="n">
        <v>223123</v>
      </c>
    </row>
    <row r="19" spans="1:3">
      <c r="A19" s="4" t="s">
        <v>703</v>
      </c>
      <c r="B19" s="5" t="n">
        <v>153973</v>
      </c>
      <c r="C19" s="5" t="n">
        <v>156623</v>
      </c>
    </row>
    <row r="20" spans="1:3">
      <c r="A20" s="4" t="s">
        <v>704</v>
      </c>
      <c r="B20" s="5" t="n">
        <v>1535</v>
      </c>
      <c r="C20" s="5" t="n">
        <v>398</v>
      </c>
    </row>
    <row r="21" spans="1:3">
      <c r="A21" s="4" t="s">
        <v>705</v>
      </c>
      <c r="B21" s="5" t="n">
        <v>23547</v>
      </c>
    </row>
    <row r="22" spans="1:3">
      <c r="A22" s="4" t="s">
        <v>706</v>
      </c>
      <c r="B22" s="5" t="n">
        <v>96498</v>
      </c>
      <c r="C22" s="5" t="n">
        <v>107343</v>
      </c>
    </row>
    <row r="23" spans="1:3">
      <c r="A23" s="4" t="s">
        <v>707</v>
      </c>
      <c r="B23" s="5" t="n">
        <v>143225</v>
      </c>
      <c r="C23" s="5" t="n">
        <v>155074</v>
      </c>
    </row>
    <row r="24" spans="1:3">
      <c r="A24" s="4" t="s">
        <v>47</v>
      </c>
      <c r="B24" s="5" t="n">
        <v>114043</v>
      </c>
      <c r="C24" s="5" t="n">
        <v>21734</v>
      </c>
    </row>
    <row r="25" spans="1:3">
      <c r="A25" s="4" t="s">
        <v>708</v>
      </c>
    </row>
    <row r="26" spans="1:3">
      <c r="A26" s="3" t="s">
        <v>694</v>
      </c>
    </row>
    <row r="27" spans="1:3">
      <c r="A27" s="4" t="s">
        <v>61</v>
      </c>
      <c r="B27" s="5" t="n">
        <v>5983</v>
      </c>
      <c r="C27" s="5" t="n">
        <v>6391</v>
      </c>
    </row>
    <row r="28" spans="1:3">
      <c r="A28" s="4" t="s">
        <v>561</v>
      </c>
      <c r="B28" s="5" t="n">
        <v>8110</v>
      </c>
      <c r="C28" s="5" t="n">
        <v>3735</v>
      </c>
    </row>
    <row r="29" spans="1:3">
      <c r="A29" s="4" t="s">
        <v>698</v>
      </c>
      <c r="B29" s="5" t="n">
        <v>3676</v>
      </c>
      <c r="C29" s="5" t="n">
        <v>3637</v>
      </c>
    </row>
    <row r="30" spans="1:3">
      <c r="A30" s="3" t="s">
        <v>699</v>
      </c>
    </row>
    <row r="31" spans="1:3">
      <c r="A31" s="4" t="s">
        <v>700</v>
      </c>
      <c r="B31" s="5" t="n">
        <v>331766</v>
      </c>
      <c r="C31" s="5" t="n">
        <v>328322</v>
      </c>
    </row>
    <row r="32" spans="1:3">
      <c r="A32" s="4" t="s">
        <v>701</v>
      </c>
      <c r="B32" s="5" t="n">
        <v>214898</v>
      </c>
      <c r="C32" s="5" t="n">
        <v>231898</v>
      </c>
    </row>
    <row r="33" spans="1:3">
      <c r="A33" s="4" t="s">
        <v>702</v>
      </c>
      <c r="B33" s="5" t="n">
        <v>216394</v>
      </c>
      <c r="C33" s="5" t="n">
        <v>223123</v>
      </c>
    </row>
    <row r="34" spans="1:3">
      <c r="A34" s="4" t="s">
        <v>703</v>
      </c>
      <c r="B34" s="5" t="n">
        <v>153973</v>
      </c>
      <c r="C34" s="5" t="n">
        <v>156623</v>
      </c>
    </row>
    <row r="35" spans="1:3">
      <c r="A35" s="4" t="s">
        <v>704</v>
      </c>
      <c r="B35" s="5" t="n">
        <v>1535</v>
      </c>
      <c r="C35" s="5" t="n">
        <v>398</v>
      </c>
    </row>
    <row r="36" spans="1:3">
      <c r="A36" s="4" t="s">
        <v>705</v>
      </c>
      <c r="B36" s="5" t="n">
        <v>23519</v>
      </c>
    </row>
    <row r="37" spans="1:3">
      <c r="A37" s="4" t="s">
        <v>706</v>
      </c>
      <c r="B37" s="5" t="n">
        <v>94212</v>
      </c>
      <c r="C37" s="5" t="n">
        <v>105691</v>
      </c>
    </row>
    <row r="38" spans="1:3">
      <c r="A38" s="4" t="s">
        <v>707</v>
      </c>
      <c r="B38" s="5" t="n">
        <v>138187</v>
      </c>
      <c r="C38" s="5" t="n">
        <v>151339</v>
      </c>
    </row>
    <row r="39" spans="1:3">
      <c r="A39" s="4" t="s">
        <v>47</v>
      </c>
      <c r="B39" s="5" t="n">
        <v>114043</v>
      </c>
      <c r="C39" s="5" t="n">
        <v>21734</v>
      </c>
    </row>
    <row r="40" spans="1:3">
      <c r="A40" s="4" t="s">
        <v>709</v>
      </c>
    </row>
    <row r="41" spans="1:3">
      <c r="A41" s="3" t="s">
        <v>694</v>
      </c>
    </row>
    <row r="42" spans="1:3">
      <c r="A42" s="4" t="s">
        <v>36</v>
      </c>
      <c r="B42" s="5" t="n">
        <v>1170229</v>
      </c>
      <c r="C42" s="5" t="n">
        <v>1083733</v>
      </c>
    </row>
    <row r="43" spans="1:3">
      <c r="A43" s="4" t="s">
        <v>710</v>
      </c>
    </row>
    <row r="44" spans="1:3">
      <c r="A44" s="3" t="s">
        <v>694</v>
      </c>
    </row>
    <row r="45" spans="1:3">
      <c r="A45" s="4" t="s">
        <v>36</v>
      </c>
      <c r="B45" s="7" t="n">
        <v>1139344</v>
      </c>
      <c r="C45" s="7" t="n">
        <v>10729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713</v>
      </c>
      <c r="B3" s="7" t="n">
        <v>195777</v>
      </c>
      <c r="C3" s="7" t="n">
        <v>213207</v>
      </c>
    </row>
    <row r="4" spans="1:3">
      <c r="A4" s="4" t="s">
        <v>714</v>
      </c>
    </row>
    <row r="5" spans="1:3">
      <c r="A5" s="3" t="s">
        <v>712</v>
      </c>
    </row>
    <row r="6" spans="1:3">
      <c r="A6" s="4" t="s">
        <v>713</v>
      </c>
      <c r="B6" s="5" t="n">
        <v>188961</v>
      </c>
      <c r="C6" s="5" t="n">
        <v>206065</v>
      </c>
    </row>
    <row r="7" spans="1:3">
      <c r="A7" s="4" t="s">
        <v>715</v>
      </c>
    </row>
    <row r="8" spans="1:3">
      <c r="A8" s="3" t="s">
        <v>712</v>
      </c>
    </row>
    <row r="9" spans="1:3">
      <c r="A9" s="4" t="s">
        <v>713</v>
      </c>
      <c r="B9" s="7" t="n">
        <v>6816</v>
      </c>
      <c r="C9" s="7" t="n">
        <v>7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716</v>
      </c>
      <c r="B1" s="2" t="s">
        <v>68</v>
      </c>
      <c r="D1" s="2" t="s">
        <v>1</v>
      </c>
    </row>
    <row r="2" spans="1:6">
      <c r="B2" s="2" t="s">
        <v>717</v>
      </c>
      <c r="C2" s="2" t="s">
        <v>718</v>
      </c>
      <c r="D2" s="2" t="s">
        <v>302</v>
      </c>
      <c r="E2" s="2" t="s">
        <v>718</v>
      </c>
      <c r="F2" s="2" t="s">
        <v>298</v>
      </c>
    </row>
    <row r="3" spans="1:6">
      <c r="A3" s="3" t="s">
        <v>719</v>
      </c>
    </row>
    <row r="4" spans="1:6">
      <c r="A4" s="4" t="s">
        <v>720</v>
      </c>
      <c r="B4" s="5" t="n">
        <v>2</v>
      </c>
    </row>
    <row r="5" spans="1:6">
      <c r="A5" s="4" t="s">
        <v>721</v>
      </c>
      <c r="B5" s="7" t="n">
        <v>14236</v>
      </c>
      <c r="C5" s="7" t="n">
        <v>12937</v>
      </c>
      <c r="D5" s="7" t="n">
        <v>41013</v>
      </c>
      <c r="E5" s="7" t="n">
        <v>34833</v>
      </c>
    </row>
    <row r="6" spans="1:6">
      <c r="A6" s="4" t="s">
        <v>722</v>
      </c>
      <c r="B6" s="5" t="n">
        <v>-1289</v>
      </c>
      <c r="C6" s="5" t="n">
        <v>-611</v>
      </c>
      <c r="D6" s="5" t="n">
        <v>-3104</v>
      </c>
      <c r="E6" s="5" t="n">
        <v>-1674</v>
      </c>
    </row>
    <row r="7" spans="1:6">
      <c r="A7" s="4" t="s">
        <v>82</v>
      </c>
      <c r="B7" s="5" t="n">
        <v>-307</v>
      </c>
      <c r="C7" s="5" t="n">
        <v>-345</v>
      </c>
      <c r="D7" s="5" t="n">
        <v>-1214</v>
      </c>
      <c r="E7" s="5" t="n">
        <v>-1746</v>
      </c>
    </row>
    <row r="8" spans="1:6">
      <c r="A8" s="4" t="s">
        <v>723</v>
      </c>
      <c r="B8" s="5" t="n">
        <v>4710</v>
      </c>
      <c r="C8" s="5" t="n">
        <v>4425</v>
      </c>
      <c r="D8" s="5" t="n">
        <v>14179</v>
      </c>
      <c r="E8" s="5" t="n">
        <v>13411</v>
      </c>
    </row>
    <row r="9" spans="1:6">
      <c r="A9" s="4" t="s">
        <v>724</v>
      </c>
      <c r="B9" s="5" t="n">
        <v>-11286</v>
      </c>
      <c r="C9" s="5" t="n">
        <v>-10720</v>
      </c>
      <c r="D9" s="5" t="n">
        <v>-33576</v>
      </c>
      <c r="E9" s="5" t="n">
        <v>-30570</v>
      </c>
    </row>
    <row r="10" spans="1:6">
      <c r="A10" s="4" t="s">
        <v>725</v>
      </c>
      <c r="B10" s="5" t="n">
        <v>6064</v>
      </c>
      <c r="C10" s="5" t="n">
        <v>5686</v>
      </c>
      <c r="D10" s="5" t="n">
        <v>17298</v>
      </c>
      <c r="E10" s="5" t="n">
        <v>14254</v>
      </c>
    </row>
    <row r="11" spans="1:6">
      <c r="A11" s="4" t="s">
        <v>726</v>
      </c>
      <c r="B11" s="5" t="n">
        <v>-1610</v>
      </c>
      <c r="C11" s="5" t="n">
        <v>-2274</v>
      </c>
      <c r="D11" s="5" t="n">
        <v>-4395</v>
      </c>
      <c r="E11" s="5" t="n">
        <v>-5690</v>
      </c>
    </row>
    <row r="12" spans="1:6">
      <c r="A12" s="4" t="s">
        <v>727</v>
      </c>
      <c r="B12" s="5" t="n">
        <v>4454</v>
      </c>
      <c r="C12" s="5" t="n">
        <v>3412</v>
      </c>
      <c r="D12" s="5" t="n">
        <v>12903</v>
      </c>
      <c r="E12" s="5" t="n">
        <v>8564</v>
      </c>
    </row>
    <row r="13" spans="1:6">
      <c r="A13" s="4" t="s">
        <v>322</v>
      </c>
      <c r="B13" s="5" t="n">
        <v>1473543</v>
      </c>
      <c r="C13" s="5" t="n">
        <v>1376127</v>
      </c>
      <c r="D13" s="5" t="n">
        <v>1473543</v>
      </c>
      <c r="E13" s="5" t="n">
        <v>1376127</v>
      </c>
      <c r="F13" s="7" t="n">
        <v>1393860</v>
      </c>
    </row>
    <row r="14" spans="1:6">
      <c r="A14" s="4" t="s">
        <v>728</v>
      </c>
    </row>
    <row r="15" spans="1:6">
      <c r="A15" s="3" t="s">
        <v>719</v>
      </c>
    </row>
    <row r="16" spans="1:6">
      <c r="A16" s="4" t="s">
        <v>721</v>
      </c>
      <c r="B16" s="5" t="n">
        <v>5</v>
      </c>
      <c r="C16" s="5" t="n">
        <v>6</v>
      </c>
      <c r="D16" s="5" t="n">
        <v>17</v>
      </c>
      <c r="E16" s="5" t="n">
        <v>73</v>
      </c>
    </row>
    <row r="17" spans="1:6">
      <c r="A17" s="4" t="s">
        <v>724</v>
      </c>
      <c r="B17" s="5" t="n">
        <v>-2142</v>
      </c>
      <c r="C17" s="5" t="n">
        <v>-1912</v>
      </c>
      <c r="D17" s="5" t="n">
        <v>-6445</v>
      </c>
      <c r="E17" s="5" t="n">
        <v>-5884</v>
      </c>
    </row>
    <row r="18" spans="1:6">
      <c r="A18" s="4" t="s">
        <v>729</v>
      </c>
      <c r="B18" s="5" t="n">
        <v>2036</v>
      </c>
      <c r="C18" s="5" t="n">
        <v>1828</v>
      </c>
      <c r="D18" s="5" t="n">
        <v>6066</v>
      </c>
      <c r="E18" s="5" t="n">
        <v>5584</v>
      </c>
    </row>
    <row r="19" spans="1:6">
      <c r="A19" s="4" t="s">
        <v>725</v>
      </c>
      <c r="B19" s="5" t="n">
        <v>-101</v>
      </c>
      <c r="C19" s="5" t="n">
        <v>-78</v>
      </c>
      <c r="D19" s="5" t="n">
        <v>-362</v>
      </c>
      <c r="E19" s="5" t="n">
        <v>-227</v>
      </c>
    </row>
    <row r="20" spans="1:6">
      <c r="A20" s="4" t="s">
        <v>726</v>
      </c>
      <c r="B20" s="5" t="n">
        <v>9</v>
      </c>
      <c r="C20" s="5" t="n">
        <v>31</v>
      </c>
      <c r="D20" s="5" t="n">
        <v>213</v>
      </c>
      <c r="E20" s="5" t="n">
        <v>91</v>
      </c>
    </row>
    <row r="21" spans="1:6">
      <c r="A21" s="4" t="s">
        <v>727</v>
      </c>
      <c r="B21" s="5" t="n">
        <v>-92</v>
      </c>
      <c r="C21" s="5" t="n">
        <v>-47</v>
      </c>
      <c r="D21" s="5" t="n">
        <v>-149</v>
      </c>
      <c r="E21" s="5" t="n">
        <v>-136</v>
      </c>
    </row>
    <row r="22" spans="1:6">
      <c r="A22" s="4" t="s">
        <v>322</v>
      </c>
      <c r="B22" s="5" t="n">
        <v>7178</v>
      </c>
      <c r="C22" s="5" t="n">
        <v>6289</v>
      </c>
      <c r="D22" s="5" t="n">
        <v>7178</v>
      </c>
      <c r="E22" s="5" t="n">
        <v>6289</v>
      </c>
    </row>
    <row r="23" spans="1:6">
      <c r="A23" s="4" t="s">
        <v>730</v>
      </c>
    </row>
    <row r="24" spans="1:6">
      <c r="A24" s="3" t="s">
        <v>719</v>
      </c>
    </row>
    <row r="25" spans="1:6">
      <c r="A25" s="4" t="s">
        <v>721</v>
      </c>
      <c r="B25" s="5" t="n">
        <v>14231</v>
      </c>
      <c r="C25" s="5" t="n">
        <v>12931</v>
      </c>
      <c r="D25" s="5" t="n">
        <v>40996</v>
      </c>
      <c r="E25" s="5" t="n">
        <v>34761</v>
      </c>
    </row>
    <row r="26" spans="1:6">
      <c r="A26" s="4" t="s">
        <v>722</v>
      </c>
      <c r="B26" s="5" t="n">
        <v>-1289</v>
      </c>
      <c r="C26" s="5" t="n">
        <v>-611</v>
      </c>
      <c r="D26" s="5" t="n">
        <v>-3104</v>
      </c>
      <c r="E26" s="5" t="n">
        <v>-1674</v>
      </c>
    </row>
    <row r="27" spans="1:6">
      <c r="A27" s="4" t="s">
        <v>82</v>
      </c>
      <c r="B27" s="5" t="n">
        <v>-307</v>
      </c>
      <c r="C27" s="5" t="n">
        <v>-345</v>
      </c>
      <c r="D27" s="5" t="n">
        <v>-1214</v>
      </c>
      <c r="E27" s="5" t="n">
        <v>-1746</v>
      </c>
    </row>
    <row r="28" spans="1:6">
      <c r="A28" s="4" t="s">
        <v>723</v>
      </c>
      <c r="B28" s="5" t="n">
        <v>2464</v>
      </c>
      <c r="C28" s="5" t="n">
        <v>2178</v>
      </c>
      <c r="D28" s="5" t="n">
        <v>6899</v>
      </c>
      <c r="E28" s="5" t="n">
        <v>6111</v>
      </c>
    </row>
    <row r="29" spans="1:6">
      <c r="A29" s="4" t="s">
        <v>724</v>
      </c>
      <c r="B29" s="5" t="n">
        <v>-7166</v>
      </c>
      <c r="C29" s="5" t="n">
        <v>-6607</v>
      </c>
      <c r="D29" s="5" t="n">
        <v>-21178</v>
      </c>
      <c r="E29" s="5" t="n">
        <v>-18651</v>
      </c>
    </row>
    <row r="30" spans="1:6">
      <c r="A30" s="4" t="s">
        <v>729</v>
      </c>
      <c r="B30" s="5" t="n">
        <v>-1893</v>
      </c>
      <c r="C30" s="5" t="n">
        <v>-1906</v>
      </c>
      <c r="D30" s="5" t="n">
        <v>-5627</v>
      </c>
      <c r="E30" s="5" t="n">
        <v>-5500</v>
      </c>
    </row>
    <row r="31" spans="1:6">
      <c r="A31" s="4" t="s">
        <v>725</v>
      </c>
      <c r="B31" s="5" t="n">
        <v>6040</v>
      </c>
      <c r="C31" s="5" t="n">
        <v>5640</v>
      </c>
      <c r="D31" s="5" t="n">
        <v>16772</v>
      </c>
      <c r="E31" s="5" t="n">
        <v>13301</v>
      </c>
    </row>
    <row r="32" spans="1:6">
      <c r="A32" s="4" t="s">
        <v>726</v>
      </c>
      <c r="B32" s="5" t="n">
        <v>-1586</v>
      </c>
      <c r="C32" s="5" t="n">
        <v>-2255</v>
      </c>
      <c r="D32" s="5" t="n">
        <v>-4375</v>
      </c>
      <c r="E32" s="5" t="n">
        <v>-5309</v>
      </c>
    </row>
    <row r="33" spans="1:6">
      <c r="A33" s="4" t="s">
        <v>727</v>
      </c>
      <c r="B33" s="5" t="n">
        <v>4454</v>
      </c>
      <c r="C33" s="5" t="n">
        <v>3385</v>
      </c>
      <c r="D33" s="5" t="n">
        <v>12397</v>
      </c>
      <c r="E33" s="5" t="n">
        <v>7992</v>
      </c>
    </row>
    <row r="34" spans="1:6">
      <c r="A34" s="4" t="s">
        <v>322</v>
      </c>
      <c r="B34" s="5" t="n">
        <v>1455060</v>
      </c>
      <c r="C34" s="5" t="n">
        <v>1359930</v>
      </c>
      <c r="D34" s="5" t="n">
        <v>1455060</v>
      </c>
      <c r="E34" s="5" t="n">
        <v>1359930</v>
      </c>
    </row>
    <row r="35" spans="1:6">
      <c r="A35" s="4" t="s">
        <v>731</v>
      </c>
    </row>
    <row r="36" spans="1:6">
      <c r="A36" s="3" t="s">
        <v>719</v>
      </c>
    </row>
    <row r="37" spans="1:6">
      <c r="A37" s="4" t="s">
        <v>721</v>
      </c>
      <c r="E37" s="5" t="n">
        <v>-1</v>
      </c>
    </row>
    <row r="38" spans="1:6">
      <c r="A38" s="4" t="s">
        <v>723</v>
      </c>
      <c r="B38" s="5" t="n">
        <v>2246</v>
      </c>
      <c r="C38" s="5" t="n">
        <v>2247</v>
      </c>
      <c r="D38" s="5" t="n">
        <v>7280</v>
      </c>
      <c r="E38" s="5" t="n">
        <v>7300</v>
      </c>
    </row>
    <row r="39" spans="1:6">
      <c r="A39" s="4" t="s">
        <v>724</v>
      </c>
      <c r="B39" s="5" t="n">
        <v>-1978</v>
      </c>
      <c r="C39" s="5" t="n">
        <v>-2201</v>
      </c>
      <c r="D39" s="5" t="n">
        <v>-5953</v>
      </c>
      <c r="E39" s="5" t="n">
        <v>-6035</v>
      </c>
    </row>
    <row r="40" spans="1:6">
      <c r="A40" s="4" t="s">
        <v>729</v>
      </c>
      <c r="B40" s="5" t="n">
        <v>-143</v>
      </c>
      <c r="C40" s="5" t="n">
        <v>78</v>
      </c>
      <c r="D40" s="5" t="n">
        <v>-439</v>
      </c>
      <c r="E40" s="5" t="n">
        <v>-84</v>
      </c>
    </row>
    <row r="41" spans="1:6">
      <c r="A41" s="4" t="s">
        <v>725</v>
      </c>
      <c r="B41" s="5" t="n">
        <v>125</v>
      </c>
      <c r="C41" s="5" t="n">
        <v>124</v>
      </c>
      <c r="D41" s="5" t="n">
        <v>888</v>
      </c>
      <c r="E41" s="5" t="n">
        <v>1180</v>
      </c>
    </row>
    <row r="42" spans="1:6">
      <c r="A42" s="4" t="s">
        <v>726</v>
      </c>
      <c r="B42" s="5" t="n">
        <v>-33</v>
      </c>
      <c r="C42" s="5" t="n">
        <v>-50</v>
      </c>
      <c r="D42" s="5" t="n">
        <v>-233</v>
      </c>
      <c r="E42" s="5" t="n">
        <v>-472</v>
      </c>
    </row>
    <row r="43" spans="1:6">
      <c r="A43" s="4" t="s">
        <v>727</v>
      </c>
      <c r="B43" s="5" t="n">
        <v>92</v>
      </c>
      <c r="C43" s="5" t="n">
        <v>74</v>
      </c>
      <c r="D43" s="5" t="n">
        <v>655</v>
      </c>
      <c r="E43" s="5" t="n">
        <v>708</v>
      </c>
    </row>
    <row r="44" spans="1:6">
      <c r="A44" s="4" t="s">
        <v>322</v>
      </c>
      <c r="B44" s="7" t="n">
        <v>11305</v>
      </c>
      <c r="C44" s="7" t="n">
        <v>9909</v>
      </c>
      <c r="D44" s="7" t="n">
        <v>11305</v>
      </c>
      <c r="E44" s="7" t="n">
        <v>99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2</v>
      </c>
      <c r="B1" s="2" t="s">
        <v>68</v>
      </c>
      <c r="D1" s="2" t="s">
        <v>1</v>
      </c>
    </row>
    <row r="2" spans="1:5">
      <c r="B2" s="2" t="s">
        <v>2</v>
      </c>
      <c r="C2" s="2" t="s">
        <v>69</v>
      </c>
      <c r="D2" s="2" t="s">
        <v>2</v>
      </c>
      <c r="E2" s="2" t="s">
        <v>69</v>
      </c>
    </row>
    <row r="3" spans="1:5">
      <c r="A3" s="4" t="s">
        <v>85</v>
      </c>
      <c r="B3" s="7" t="n">
        <v>982</v>
      </c>
      <c r="C3" s="7" t="n">
        <v>945</v>
      </c>
      <c r="D3" s="7" t="n">
        <v>2834</v>
      </c>
      <c r="E3" s="7" t="n">
        <v>2657</v>
      </c>
    </row>
    <row r="4" spans="1:5">
      <c r="A4" s="4" t="s">
        <v>86</v>
      </c>
      <c r="B4" s="5" t="n">
        <v>383</v>
      </c>
      <c r="C4" s="5" t="n">
        <v>389</v>
      </c>
      <c r="D4" s="5" t="n">
        <v>1197</v>
      </c>
      <c r="E4" s="5" t="n">
        <v>1122</v>
      </c>
    </row>
    <row r="5" spans="1:5">
      <c r="A5" s="4" t="s">
        <v>733</v>
      </c>
      <c r="C5" s="5" t="n">
        <v>5</v>
      </c>
      <c r="E5" s="5" t="n">
        <v>5</v>
      </c>
    </row>
    <row r="6" spans="1:5">
      <c r="A6" s="4" t="s">
        <v>88</v>
      </c>
      <c r="B6" s="5" t="n">
        <v>2170</v>
      </c>
      <c r="C6" s="5" t="n">
        <v>2088</v>
      </c>
      <c r="D6" s="5" t="n">
        <v>7015</v>
      </c>
      <c r="E6" s="5" t="n">
        <v>6939</v>
      </c>
    </row>
    <row r="7" spans="1:5">
      <c r="A7" s="4" t="s">
        <v>89</v>
      </c>
      <c r="B7" s="5" t="n">
        <v>1175</v>
      </c>
      <c r="C7" s="5" t="n">
        <v>998</v>
      </c>
      <c r="D7" s="5" t="n">
        <v>3133</v>
      </c>
      <c r="E7" s="5" t="n">
        <v>2688</v>
      </c>
    </row>
    <row r="8" spans="1:5">
      <c r="A8" s="4" t="s">
        <v>723</v>
      </c>
      <c r="B8" s="5" t="n">
        <v>4710</v>
      </c>
      <c r="C8" s="5" t="n">
        <v>4425</v>
      </c>
      <c r="D8" s="5" t="n">
        <v>14179</v>
      </c>
      <c r="E8" s="5" t="n">
        <v>13411</v>
      </c>
    </row>
    <row r="9" spans="1:5">
      <c r="A9" s="4" t="s">
        <v>734</v>
      </c>
    </row>
    <row r="10" spans="1:5">
      <c r="A10" s="4" t="s">
        <v>85</v>
      </c>
      <c r="B10" s="5" t="n">
        <v>982</v>
      </c>
      <c r="C10" s="5" t="n">
        <v>945</v>
      </c>
      <c r="D10" s="5" t="n">
        <v>2834</v>
      </c>
      <c r="E10" s="5" t="n">
        <v>2657</v>
      </c>
    </row>
    <row r="11" spans="1:5">
      <c r="A11" s="4" t="s">
        <v>86</v>
      </c>
      <c r="B11" s="5" t="n">
        <v>383</v>
      </c>
      <c r="C11" s="5" t="n">
        <v>389</v>
      </c>
      <c r="D11" s="5" t="n">
        <v>1197</v>
      </c>
      <c r="E11" s="5" t="n">
        <v>1122</v>
      </c>
    </row>
    <row r="12" spans="1:5">
      <c r="A12" s="4" t="s">
        <v>733</v>
      </c>
      <c r="C12" s="5" t="n">
        <v>5</v>
      </c>
      <c r="E12" s="5" t="n">
        <v>5</v>
      </c>
    </row>
    <row r="13" spans="1:5">
      <c r="A13" s="4" t="s">
        <v>88</v>
      </c>
      <c r="B13" s="5" t="n">
        <v>2170</v>
      </c>
      <c r="C13" s="5" t="n">
        <v>2088</v>
      </c>
      <c r="D13" s="5" t="n">
        <v>7015</v>
      </c>
      <c r="E13" s="5" t="n">
        <v>6939</v>
      </c>
    </row>
    <row r="14" spans="1:5">
      <c r="A14" s="4" t="s">
        <v>89</v>
      </c>
      <c r="B14" s="5" t="n">
        <v>1130</v>
      </c>
      <c r="C14" s="5" t="n">
        <v>870</v>
      </c>
      <c r="D14" s="5" t="n">
        <v>2969</v>
      </c>
      <c r="E14" s="5" t="n">
        <v>2413</v>
      </c>
    </row>
    <row r="15" spans="1:5">
      <c r="A15" s="4" t="s">
        <v>723</v>
      </c>
      <c r="B15" s="5" t="n">
        <v>4665</v>
      </c>
      <c r="C15" s="5" t="n">
        <v>4297</v>
      </c>
      <c r="D15" s="5" t="n">
        <v>14015</v>
      </c>
      <c r="E15" s="5" t="n">
        <v>13136</v>
      </c>
    </row>
    <row r="16" spans="1:5">
      <c r="A16" s="4" t="s">
        <v>735</v>
      </c>
    </row>
    <row r="17" spans="1:5">
      <c r="A17" s="4" t="s">
        <v>723</v>
      </c>
      <c r="B17" s="7" t="n">
        <v>45</v>
      </c>
      <c r="C17" s="7" t="n">
        <v>128</v>
      </c>
      <c r="D17" s="7" t="n">
        <v>164</v>
      </c>
      <c r="E17" s="7" t="n">
        <v>2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02:34Z</dcterms:created>
  <dcterms:modified xmlns:dcterms="http://purl.org/dc/terms/" xmlns:xsi="http://www.w3.org/2001/XMLSchema-instance" xsi:type="dcterms:W3CDTF">2018-11-08T08:02:34Z</dcterms:modified>
</cp:coreProperties>
</file>